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THE BUSINESS AND" sheetId="7" r:id="rId7"/>
    <s:sheet name="SUMMARY OF SIGNIFICANT ACCOUNTI" sheetId="8" r:id="rId8"/>
    <s:sheet name="INVESTMENT IN UNCONSOLIDATED IN" sheetId="9" r:id="rId9"/>
    <s:sheet name="ACCOUNTS RECEIVABLE" sheetId="10" r:id="rId10"/>
    <s:sheet name="PREPAID EXPENSES AND OTHER CURR" sheetId="11" r:id="rId11"/>
    <s:sheet name="INVENTORY" sheetId="12" r:id="rId12"/>
    <s:sheet name="CUSTOMER DEPOSITS AND DEFERRED " sheetId="13" r:id="rId13"/>
    <s:sheet name="PROPERTY AND EQUIPMENT" sheetId="14" r:id="rId14"/>
    <s:sheet name="ACCRUED LIABILITIES" sheetId="15" r:id="rId15"/>
    <s:sheet name="CONVERTIBLE NOTES PAYABLE, NOTE" sheetId="16" r:id="rId16"/>
    <s:sheet name="FAIR VALUE MEASUREMENTS" sheetId="17" r:id="rId17"/>
    <s:sheet name="REDEEMABLE CONVERTIBLE CUMULATI" sheetId="18" r:id="rId18"/>
    <s:sheet name="COMMON STOCK" sheetId="19" r:id="rId19"/>
    <s:sheet name="STOCK OPTIONS AND WARRANTS" sheetId="20" r:id="rId20"/>
    <s:sheet name="NONCONTROLLING INTEREST IN CONS" sheetId="21" r:id="rId21"/>
    <s:sheet name="INCOME TAXES" sheetId="22" r:id="rId22"/>
    <s:sheet name="COMMITMENTS AND CONTINGENCIES" sheetId="23" r:id="rId23"/>
    <s:sheet name="CONCENTRATION OF RISK" sheetId="24" r:id="rId24"/>
    <s:sheet name="RELATED PARTY TRANSACTIONS" sheetId="25" r:id="rId25"/>
    <s:sheet name="SUBSEQUENT EVENTS" sheetId="26" r:id="rId26"/>
    <s:sheet name="SUMMARY OF SIGNIFICANT ACCOUN27" sheetId="27" r:id="rId27"/>
    <s:sheet name="SUMMARY OF SIGNIFICANT ACCOUN28" sheetId="28" r:id="rId28"/>
    <s:sheet name="INVESTMENT IN UNCONSOLIDATED 29" sheetId="29" r:id="rId29"/>
    <s:sheet name="PREPAID EXPENSES AND OTHER CU30" sheetId="30" r:id="rId30"/>
    <s:sheet name="INVENTORY (Tables)" sheetId="31" r:id="rId31"/>
    <s:sheet name="CUSTOMER DEPOSITS AND DEFERRE32" sheetId="32" r:id="rId32"/>
    <s:sheet name="PROPERTY AND EQUIPMENT (Tables)" sheetId="33" r:id="rId33"/>
    <s:sheet name="ACCRUED LIABILITIES (Tables)" sheetId="34" r:id="rId34"/>
    <s:sheet name="CONVERTIBLE NOTES PAYABLE, NO35" sheetId="35" r:id="rId35"/>
    <s:sheet name="FAIR VALUE MEASUREMENTS (Tables" sheetId="36" r:id="rId36"/>
    <s:sheet name="STOCK OPTIONS AND WARRANTS (Tab" sheetId="37" r:id="rId37"/>
    <s:sheet name="NONCONTROLLING INTEREST IN CO38" sheetId="38" r:id="rId38"/>
    <s:sheet name="INCOME TAXES (Tables)" sheetId="39" r:id="rId39"/>
    <s:sheet name="COMMITMENTS AND CONTINGENCIES (" sheetId="40" r:id="rId40"/>
    <s:sheet name="DESCRIPTION OF THE BUSINESS A41" sheetId="41" r:id="rId41"/>
    <s:sheet name="SUMMARY OF SIGNIFICANT ACCOUN42" sheetId="42" r:id="rId42"/>
    <s:sheet name="SUMMARY OF SIGNIFICANT ACCOUN43" sheetId="43" r:id="rId43"/>
    <s:sheet name="SUMMARY OF SIGNIFICANT ACCOUN44" sheetId="44" r:id="rId44"/>
    <s:sheet name="INVESTMENT IN UNCONSOLIDATED 45" sheetId="45" r:id="rId45"/>
    <s:sheet name="INVESTMENT IN UNCONSOLIDATED 46" sheetId="46" r:id="rId46"/>
    <s:sheet name="ACCOUNTS RECEIVABLE (Equipment " sheetId="47" r:id="rId47"/>
    <s:sheet name="PREPAID EXPENSES AND OTHER CU48" sheetId="48" r:id="rId48"/>
    <s:sheet name="INVENTORY (Details)" sheetId="49" r:id="rId49"/>
    <s:sheet name="INVENTORY (Narrative) (Details)" sheetId="50" r:id="rId50"/>
    <s:sheet name="CUSTOMER DEPOSITS AND DEFERRE51" sheetId="51" r:id="rId51"/>
    <s:sheet name="PROPERTY AND EQUIPMENT (Schedul" sheetId="52" r:id="rId52"/>
    <s:sheet name="PROPERTY AND EQUIPMENT (Narrati" sheetId="53" r:id="rId53"/>
    <s:sheet name="ACCRUED LIABILITIES (Details)" sheetId="54" r:id="rId54"/>
    <s:sheet name="CONVERTIBLE NOTES PAYABLE, NO55" sheetId="55" r:id="rId55"/>
    <s:sheet name="CONVERTIBLE NOTES PAYABLE, NO56" sheetId="56" r:id="rId56"/>
    <s:sheet name="CONVERTIBLE NOTES PAYABLE, NO57" sheetId="57" r:id="rId57"/>
    <s:sheet name="CONVERTIBLE NOTES PAYABLE, NO58" sheetId="58" r:id="rId58"/>
    <s:sheet name="CONVERTIBLE NOTES PAYABLE, NO59" sheetId="59" r:id="rId59"/>
    <s:sheet name="CONVERTIBLE NOTES PAYABLE, NO60" sheetId="60" r:id="rId60"/>
    <s:sheet name="FAIR VALUE MEASUREMENTS (Schedu" sheetId="61" r:id="rId61"/>
    <s:sheet name="FAIR VALUE MEASUREMENTS (Fair V" sheetId="62" r:id="rId62"/>
    <s:sheet name="REDEEMABLE CONVERTIBLE CUMULA63" sheetId="63" r:id="rId63"/>
    <s:sheet name="COMMON STOCK (Details)" sheetId="64" r:id="rId64"/>
    <s:sheet name="STOCK OPTIONS AND WARRANTS (Nar" sheetId="65" r:id="rId65"/>
    <s:sheet name="STOCK OPTIONS AND WARRANTS (Sch" sheetId="66" r:id="rId66"/>
    <s:sheet name="STOCK OPTIONS AND WARRANTS (Res" sheetId="67" r:id="rId67"/>
    <s:sheet name="STOCK OPTIONS AND WARRANTS (Sto" sheetId="68" r:id="rId68"/>
    <s:sheet name="STOCK OPTIONS AND WARRANTS (War" sheetId="69" r:id="rId69"/>
    <s:sheet name="NONCONTROLLING INTEREST IN CO70" sheetId="70" r:id="rId70"/>
    <s:sheet name="NONCONTROLLING INTEREST IN CO71" sheetId="71" r:id="rId71"/>
    <s:sheet name="INCOME TAXES (Components of Def" sheetId="72" r:id="rId72"/>
    <s:sheet name="INCOME TAXES (Federal and State" sheetId="73" r:id="rId73"/>
    <s:sheet name="INCOME TAXES (Narrative) (Detai"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NCENTRATION OF RISK (Details)" sheetId="79" r:id="rId79"/>
    <s:sheet name="RELATED PARTY TRANSACTIONS (Det"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1132">
  <si>
    <t>Document and Entity Information - USD ($)</t>
  </si>
  <si>
    <t>12 Months Ended</t>
  </si>
  <si>
    <t>Dec. 31, 2015</t>
  </si>
  <si>
    <t>Apr.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COSPHERE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t>
  </si>
  <si>
    <t>Restricted cash</t>
  </si>
  <si>
    <t xml:space="preserve"> </t>
  </si>
  <si>
    <t>Accounts receivable</t>
  </si>
  <si>
    <t>Accounts receivable-related party, net</t>
  </si>
  <si>
    <t>Inventory, net</t>
  </si>
  <si>
    <t>Prepaid expenses and other current assets</t>
  </si>
  <si>
    <t>Total current assets</t>
  </si>
  <si>
    <t>Investment in unconsolidated investee</t>
  </si>
  <si>
    <t>Property and equipment, net</t>
  </si>
  <si>
    <t>Slow moving inventory, net</t>
  </si>
  <si>
    <t>Patents, net</t>
  </si>
  <si>
    <t>Deposits</t>
  </si>
  <si>
    <t>Total assets</t>
  </si>
  <si>
    <t>Current liabilities</t>
  </si>
  <si>
    <t>Accounts payable</t>
  </si>
  <si>
    <t>Bank overdraft</t>
  </si>
  <si>
    <t>Accrued liabilities</t>
  </si>
  <si>
    <t>Customer deposits</t>
  </si>
  <si>
    <t>Current portion of deferred revenue</t>
  </si>
  <si>
    <t>Current portion of convertible notes payable, net of discounts</t>
  </si>
  <si>
    <t>Current portion of notes payable</t>
  </si>
  <si>
    <t>Related party notes payable</t>
  </si>
  <si>
    <t>Current portion of financing obligations</t>
  </si>
  <si>
    <t>Current portion of capital lease obligation</t>
  </si>
  <si>
    <t>Total current liabilities</t>
  </si>
  <si>
    <t>Deferred revenue, net of current portion</t>
  </si>
  <si>
    <t>Convertible notes payable, net of discounts and current portion</t>
  </si>
  <si>
    <t>Notes payable, net of current portion</t>
  </si>
  <si>
    <t>Financing obligations, net of current portion</t>
  </si>
  <si>
    <t>Capital lease obligation, net of current portion</t>
  </si>
  <si>
    <t>Total liabilities</t>
  </si>
  <si>
    <t>Total redeemable convertible cumulative preferred stock</t>
  </si>
  <si>
    <t>Commitments and contingencies (Note 17)</t>
  </si>
  <si>
    <t>Ecosphere Technologies, Inc. stockholders' equity (deficit)</t>
  </si>
  <si>
    <t>Common stock, $0.01 par value; 300,000,000 shares authorized; 165,168,894 and 164,734,112 shares issued and outstanding at December 31, 2015 and 2014, respectively</t>
  </si>
  <si>
    <t>Common stock issuable, $0.01 par value; 500,000 and 0 issuable at December 31, 2015 and 2014, respectively</t>
  </si>
  <si>
    <t>Additional paid-in capital</t>
  </si>
  <si>
    <t>Accumulated deficit</t>
  </si>
  <si>
    <t>Total Ecosphere Technologies, Inc. stockholders' equity (deficit)</t>
  </si>
  <si>
    <t>Noncontrolling interest in consolidated subsidiary</t>
  </si>
  <si>
    <t>Total equity (deficit)</t>
  </si>
  <si>
    <t>Total liabilities, redeemable convertible cumulative preferred stock and equity (deficit)</t>
  </si>
  <si>
    <t>Series A Preferred Stock [Member]</t>
  </si>
  <si>
    <t>Redeemable convertible cumulative preferred stock</t>
  </si>
  <si>
    <t>Series B Preferred Stock [Member]</t>
  </si>
  <si>
    <t>CONSOLIDATED BALANCE SHEETS (Parenthetical) - $ / shares</t>
  </si>
  <si>
    <t>Class of Stock [Line Items]</t>
  </si>
  <si>
    <t>Common stock, par value per share</t>
  </si>
  <si>
    <t>Common stock, shares authorized</t>
  </si>
  <si>
    <t>Common stock, shares issued</t>
  </si>
  <si>
    <t>Common stock, shares outstanding</t>
  </si>
  <si>
    <t>Common stock, shares issuable</t>
  </si>
  <si>
    <t>Redeemable preferred stock, shares authorized</t>
  </si>
  <si>
    <t>Redeemable preferred stock, shares issued</t>
  </si>
  <si>
    <t>Redeemable preferred stock, shares outstanding</t>
  </si>
  <si>
    <t>Redeemable preferred stock, redemption amount plus accrued dividends</t>
  </si>
  <si>
    <t>CONSOLIDATED STATEMENTS OF OPERATIONS - USD ($)</t>
  </si>
  <si>
    <t>Revenues</t>
  </si>
  <si>
    <t>Equipment sales and licensing</t>
  </si>
  <si>
    <t>Equipment sales and licensing, related party</t>
  </si>
  <si>
    <t>Aftermarket part and product sales</t>
  </si>
  <si>
    <t>Aftermarket part and product sales, related party</t>
  </si>
  <si>
    <t>Total revenues</t>
  </si>
  <si>
    <t>Costs and expenses</t>
  </si>
  <si>
    <t>Equipment sales and licensing costs (exclusive of depreciation shown below)</t>
  </si>
  <si>
    <t>Aftermarket part and product costs (exclusive of depreciation shown below)</t>
  </si>
  <si>
    <t>Selling, general and administrative</t>
  </si>
  <si>
    <t>Depreciation and amortization</t>
  </si>
  <si>
    <t>Bad debt</t>
  </si>
  <si>
    <t>Loss on sale of notes receivable</t>
  </si>
  <si>
    <t>Total costs and expenses</t>
  </si>
  <si>
    <t>Loss from operations</t>
  </si>
  <si>
    <t>Loss and impairment on investment in unconsolidated investee</t>
  </si>
  <si>
    <t>Other income (expense)</t>
  </si>
  <si>
    <t>Interest income</t>
  </si>
  <si>
    <t>Interest expense</t>
  </si>
  <si>
    <t>Gain on change in fair value of derivative instruments</t>
  </si>
  <si>
    <t>Loss on debt extinguishment</t>
  </si>
  <si>
    <t>Loss on impairment of fixed assets</t>
  </si>
  <si>
    <t>Loss on sale/disposal of fixed assets, net</t>
  </si>
  <si>
    <t>Other, net</t>
  </si>
  <si>
    <t>Total other (expense) income, net</t>
  </si>
  <si>
    <t>Net loss</t>
  </si>
  <si>
    <t>Preferred stock dividends</t>
  </si>
  <si>
    <t>Net loss applicable to common stock before allocation to non-controlling interest</t>
  </si>
  <si>
    <t>Less: net loss applicable to non-controlling interest in consolidated subsidiary</t>
  </si>
  <si>
    <t>Net loss applicable to Ecosphere Technologies, Inc. common stock</t>
  </si>
  <si>
    <t>Net loss per common share applicable to common stock</t>
  </si>
  <si>
    <t>Basic</t>
  </si>
  <si>
    <t>Diluted</t>
  </si>
  <si>
    <t>Weighted average number of common shares outstanding</t>
  </si>
  <si>
    <t>CONSOLIDATED STATEMENTS OF CHANGES IN EQUITY (DEFICIT) - USD ($)</t>
  </si>
  <si>
    <t>Issued Common Stock</t>
  </si>
  <si>
    <t>Issuable Common Stock [Member]</t>
  </si>
  <si>
    <t>Additional Paid-In Capital [Member]</t>
  </si>
  <si>
    <t>Accumulated Deficit [Member]</t>
  </si>
  <si>
    <t>Non-controlling Interest [Member]</t>
  </si>
  <si>
    <t>Total</t>
  </si>
  <si>
    <t>Balance at Dec. 31, 2013</t>
  </si>
  <si>
    <t>Balance, shares at Dec. 31, 2013</t>
  </si>
  <si>
    <t>Common stock issued for cashless option and warrant exercises</t>
  </si>
  <si>
    <t>Common stock issued for cashless option and warrant exercises, shares</t>
  </si>
  <si>
    <t>Common stock issued for conversion of convertible notes</t>
  </si>
  <si>
    <t>Common stock issued for conversion of convertible notes, shares</t>
  </si>
  <si>
    <t>Issuance of issuable shares</t>
  </si>
  <si>
    <t>Issuance of issuable shares, shares</t>
  </si>
  <si>
    <t>Stock options granted and vested to employees, directors and advisors</t>
  </si>
  <si>
    <t>Note discount from convertible debt</t>
  </si>
  <si>
    <t>Note discount from convertible debt modifications</t>
  </si>
  <si>
    <t>Extension of options and warrants in exchange for cash</t>
  </si>
  <si>
    <t>Warrant modifications</t>
  </si>
  <si>
    <t>Offering costs</t>
  </si>
  <si>
    <t>Balance, shares at Dec. 31, 2014</t>
  </si>
  <si>
    <t>Balance at Dec. 31, 2014</t>
  </si>
  <si>
    <t>Common stock issued as extension fee</t>
  </si>
  <si>
    <t>Common stock issued as extension fee, shares</t>
  </si>
  <si>
    <t>Common stock issued as consideration for convertible note extension</t>
  </si>
  <si>
    <t>Common stock issued as consideration for convertible note extension, shares</t>
  </si>
  <si>
    <t>Common stock issued for sale of subsidiary stock held by Parent company</t>
  </si>
  <si>
    <t>Common stock issued in subsidiary owned by Parent company as consideration for convertible notes extension</t>
  </si>
  <si>
    <t>Stock option expense for options granted to consultants</t>
  </si>
  <si>
    <t>Warrants issued for debt modifications</t>
  </si>
  <si>
    <t>Balance, shares at Dec. 31, 2015</t>
  </si>
  <si>
    <t>Balance at Dec. 31, 2015</t>
  </si>
  <si>
    <t>CONSOLIDATED STATEMENTS OF CASH FLOWS - USD ($)</t>
  </si>
  <si>
    <t>Operating Activities:</t>
  </si>
  <si>
    <t>Adjustments to reconcile net loss applicable to Ecosphere Technologies, Inc. common stock to net cash used in operating activities:</t>
  </si>
  <si>
    <t>Non-controlling interest in loss of consolidated subsidiaries</t>
  </si>
  <si>
    <t>Amortization of debt issue costs</t>
  </si>
  <si>
    <t>Amortization of discount on notes payable</t>
  </si>
  <si>
    <t>Modification of warrants and options</t>
  </si>
  <si>
    <t>Stock-based compensation expense</t>
  </si>
  <si>
    <t>Shares issued for note extension</t>
  </si>
  <si>
    <t>Loss on sale of fixed assets, net</t>
  </si>
  <si>
    <t>Gain from change in fair value of warrant derivative liability</t>
  </si>
  <si>
    <t>Impairment of fixed assets</t>
  </si>
  <si>
    <t>Bad debt expense</t>
  </si>
  <si>
    <t>Write-down of inventory</t>
  </si>
  <si>
    <t>Changes in operating assets and liabilities:</t>
  </si>
  <si>
    <t>(Increase) decrease in accounts receivable</t>
  </si>
  <si>
    <t>Decrease in prepaid expenses and other current assets</t>
  </si>
  <si>
    <t>Increase in inventory</t>
  </si>
  <si>
    <t>Increase in accounts payable</t>
  </si>
  <si>
    <t>Increase in accrued liabilities</t>
  </si>
  <si>
    <t>Decrease in restricted cash</t>
  </si>
  <si>
    <t>Increase in deposits</t>
  </si>
  <si>
    <t>Increase in deferred revenue</t>
  </si>
  <si>
    <t>Increase in customer deposits</t>
  </si>
  <si>
    <t>Net cash used in operating activities</t>
  </si>
  <si>
    <t>Investing Activities:</t>
  </si>
  <si>
    <t>Proceeds from sale of fixed asset</t>
  </si>
  <si>
    <t>Transfers to restricted cash</t>
  </si>
  <si>
    <t>Purchase of property and equipment</t>
  </si>
  <si>
    <t>Payment of patent costs</t>
  </si>
  <si>
    <t>Net cash used in investing activities</t>
  </si>
  <si>
    <t>Financing Activities:</t>
  </si>
  <si>
    <t>Proceeds from issuance of convertible notes payable and warrants, net of debt issuance costs</t>
  </si>
  <si>
    <t>Proceeds from stock purchase in consolidated subsidiary</t>
  </si>
  <si>
    <t>Proceeds from notes payable</t>
  </si>
  <si>
    <t>Proceeds from related party notes payable</t>
  </si>
  <si>
    <t>Proceeds from warrant modification</t>
  </si>
  <si>
    <t>Proceeds from sale of notes receivable</t>
  </si>
  <si>
    <t>Payment of offering costs</t>
  </si>
  <si>
    <t>Bank overdraft fee</t>
  </si>
  <si>
    <t>Cash payment for note modification</t>
  </si>
  <si>
    <t>Repayments of notes payable and insurance financing</t>
  </si>
  <si>
    <t>Repayments of notes payable to related parties</t>
  </si>
  <si>
    <t>Repayments of vehicle and equipment financing</t>
  </si>
  <si>
    <t>Principal payments on capital leases</t>
  </si>
  <si>
    <t>Net cash provided by financing activities</t>
  </si>
  <si>
    <t>Net decrease in cash</t>
  </si>
  <si>
    <t>Cash at beginning of year</t>
  </si>
  <si>
    <t>Cash at end of year</t>
  </si>
  <si>
    <t>Supplemental Cash Flow Information:</t>
  </si>
  <si>
    <t>Cash paid for interest</t>
  </si>
  <si>
    <t>Cash paid for taxes</t>
  </si>
  <si>
    <t>Non-cash investing and financing activities:</t>
  </si>
  <si>
    <t>Accrued preferred stock dividends</t>
  </si>
  <si>
    <t>Conversion of convertible notes to common stock</t>
  </si>
  <si>
    <t>Cashless exercise of options and warrants</t>
  </si>
  <si>
    <t>Beneficial conversion feature on convertible debt and convertible debt modifications charged to additional paid in capital</t>
  </si>
  <si>
    <t>Insurance premium finance contract recorded as prepaid asset</t>
  </si>
  <si>
    <t>Equipment financing</t>
  </si>
  <si>
    <t>DESCRIPTION OF THE BUSINESS AND BASIS OF PRESENTATION</t>
  </si>
  <si>
    <t>Organization, Consolidation and Presentation of Financial Statements [Abstract]</t>
  </si>
  <si>
    <t>1. DESCRIPTION OF THE BUSINESS AND
BASIS OF PRESENTATION Description of the Business Ecosphere Technologies, Inc. (Ecosphere,
ETI or the Company) is a technology development and intellectual property licensing company that develops
patented solutions for the global water, agriculture, energy and industrial markets. The Company helps customers increase
production, reduce costs and protect the environment through a portfolio of more than 35 patented and patent-pending technologies:
technologies like Ozonix®, the Ecos PowerCube® and the Ecos GrowCube, which are licensable across a wide range
of industries and applications throughout the world. The Company is currently focused on
manufacturing and selling its Ecos GrowCube related products to the Precision-Agricultural market and granting exclusive
field-of-use licenses for its multi-patented Ozonix® and Ecos PowerCube® technologies to industrial customers throughout
the world. To date, Ecospheres Ozonix® technology has generated more than $70 million in combined equipment sales,
field service and technology licensing revenue and has enabled the treatment and recycling of over 6 billion gallons of water.
Ecosphere has also manufactured and deployed approximately 60 mobile Ozonix® water treatment machines to date (ranging from
450 to 3,300 gallons per minute) for its customers and licensing partners in the Oil and Gas, Food &amp; Beverage, Landfill Leachate,
Marine Port &amp; Terminal, Agriculture and Industrial Wastewater treatment industries. As the oil and gas market began to decline,
Ecosphere began focusing a significant amount of its efforts on developing its proprietary Ecos GrowCube technology and
product line, while continuing to grant licenses for its Ozonix® technology. This has resulted in the development of
a comprehensive line of turn-key, fully-automated, indoor and outdoor hydroponic growing systems that utilize Ecospheres
patented Ozonix® technology to deliver clean water within growing operations and enhance crop quality, yield and production
results. Throughout this 2-year development process, Ecosphere has created a suite of growing systems that cater to different types
of customers and price-points while also creating a line of plant fertility nutrients and fertilizers, that will be sold to Ecos
GrowCube customers. The nutrients are processed using Ecospheres patented Ozonix® technology and offer customers
a superior product to what is standard in the industry by offering smaller particle sizes for better assimilation and uptake. In November 2014, Ecosphere formed Sea
of Green Systems, Inc. (SOGS), a majority owned subsidiary of ETI, to serve as its exclusive, global marketing and
sales division for the Ecos GrowCube technology and product lines. In July 2015, SOGS took receipt of its first $1.3 million
equipment order that SOGS is anticipating to deliver in Q2 2016. This equipment is currently being manufactured by ETI and the
Company expects to continue to serve as the exclusive manufacturing and technology development arm for SOGS. The Company plans
to publicly announce the SOGS division and begin marketing its product lines to the global Precision Agriculture market in Q2 2016. Basis of Presentation The accompanying consolidated financial
statements have been prepared in accordance with Generally Accepted Accounting Principles (GAAP) in the U.S. as promulgated
by the Financial Accounting Standards Board (FASB), Accounting Standards Codification (ASC) and with
the rules and regulations of the U.S. Securities and Exchange Commission (SEC) for financial information. Going Concern Due to the nature of its technology
licensing business model, Ecosphere presently does not have any regularly recurring revenue. The Company reported a net loss of
$23,067,761 in 2015, and cash used in operating activities of $1,761,946 and $4,550,454 in 2015 and 2014, respectively. At
December 31, 2015, the Company had a working capital deficiency and accumulated deficit of $9,322,066 and $132,397,790 respectively.
These factors raise substantial doubt about the Companys ability to continue as a going concern. To support its operations,
the Company has a number of plans to monetize its intellectual property, which is described below. As of April 8, 2015, Ecosphere had cash
on hand of approximately $0.1 million. Due to the nature of its technology licensing business model, Ecosphere presently does not
have any regularly recurring revenue. These factors raise substantial doubt about the Companys ability to continue as a
going concern. To support its operations, the Company has a number of plans to monetize its intellectual property, which is described
below. In order to stay operational, the Companys
principal lender has continued to advance funds to the Company on an as needed basis. During 2015, he has lent the Company
$1,400,000 represented by convertible notes which are convertible at $0.115 per share and due in September 2016, these notes are
secured by a variety of security interests on intellectual property and other assets of the Company. In addition, the Companys
principal lender had lent the Company $354,000 during 2016. Until the Company can generate sufficient working capital to begin
to repay this indebtedness and other indebtedness, this lender has rights which are superior to the Companys shareholders
as well as other creditors. As of the date of this Report, $890,000 in past due Notes are outstanding. The Company is working on a number of
initiatives which, if consummated can provide liquidity. Assuming that SOGS is able to raise the $2 million and close the
planned reverse merger, it will pay Ecosphere $604,000 of proceeds. In addition, Ecosphere will receive $25,000 monthly managements
fees from SOGS. The proposed Washington state venture
is another source of potential future liquidity. Management is uncertain whether it will
have liquidity for the next 12 months. Ecosphere plans to continue monetizing its intellectual property, and has identified the
following liquidity sources that it expects to realize over the next three years: · Ecosphere is actively
marketing exclusive and non-exclusive licensing opportunities for sale to strategic, well positioned partners that wish to bring
our patented Ozonix® and Ecos PowerCube® technologies to specific industries in their respective countries and regions
of the world. Ecosphere is providing a pilot to a customer that if successful has the ability to provide significant cash for to
Ecosphere. Management expects this will result in similar realization of the value that has been realized by the development and
sale of the global energy rights for its Ozonix® technology to Fidelity National Environmental Solutions, LLC (FNES).
Ecosphere owns 100% of the global rights to its patented Ozonix® technology for all non-energy related applications, including
but not limited to food and beverage, industrial, marine and municipal wastewater treatment, and any other industry in which water
is treated with conventional liquid chemicals. Ecosphere also owns 100% of the global right to its patented Ecos PowerCube®
technology for all industries and applications worldwide. · Ecospheres
business model revolves upon the licensing of its intellectual property to strategic customers and partners around the world that
are well 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lly, the Companys 30.6% interest
in FNES is also available for sale to strategic buyers. Management believes that the realization
of any of the above events will provide sufficient liquidity for the foreseeable future. Historically in the 18 years since inception,
Ecosphere often has had liquidity problems but it has always found financing and new business to support its operations. Management
believes that it will do so again although no assurances can be give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Ecosphere has 100% of its convertible notes payable, notes payable and related party notes payable due within
the next 12 months, $890,000 of which is past due as of the date of this Report (See Note 10). The Companys counsel is
currently in discussions with note holders in the aggregate principal amount of $595,000 regarding extension terms. The Company
will also need additional capital for labor, materials and corporate overhead.</t>
  </si>
  <si>
    <t>SUMMARY OF SIGNIFICANT ACCOUNTING POLICIES</t>
  </si>
  <si>
    <t>Accounting Policies [Abstract]</t>
  </si>
  <si>
    <t>2. SUMMARY OF SIGNIFICANT ACCOUNTING
POLICIES Principles of Consolidation The accompanying consolidated financial
statements include the accounts of Ecosphere and its majority owned subsidiaries (Sea of Green Systems, Inc. and Ecosphere Mining,
LLC). All other subsidiaries are inactive. The Company accounted for its 30.6% investment in FNES under the equity method (See
Note 3) through September 30, 2015. All intercompany account balances and transactions have been eliminated. Noncontrolling Interest In October 2013, the Companys
subsidiary, Ecosphere Mining, LLC, granted to its directors an aggregate of 5% ownership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y
in the consolidated statements of operations. Through August 13, 2015, the Company
owned 100% of SOGS. Since August 14, 2015 through December 31, 2015, the Company reduced its ownership in SOGS through the sale
and issuance of shares of SOGS common stock and at December 31, 2015, the Companys ownership in SOGS was approximately 69.49%.
Accordingly, the Company is presenting noncontrolling interests as a component of equity on its consolidated balance sheets and
reported noncontrolling interest net income or loss under the heading Net loss applicable to noncontrolling interest in
consolidated subsidiary in the consolidated statements of operations based on its 69.49% ownership. As of April 11, 2016,
ETIs ownership in SOGS has been reduced to 59.92%. The Companys interest in SOGS
may be further diluted by the following:
For the Year Ended
December 31,
2015 2014
Convertible debt 923,913 
Options and warrants to purchase common stock 1,450,000 
Total Anti-Dilutive Potential Common Stock 2,373,913  Use of Estimates The preparation of the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equity method investment and the valuation allowance on deferred
tax assets. Cash Equivalents The Company considers all highly liquid
investments with original maturities of three months or less at the date of purchase to be cash equivalents. The Company had no
cash equivalents at December 31, 2015 or 2014. Restricted Cash Restricted cash as of December 31, 2015
and 2014 was zero and $50,050, which represented a compensating balance, respectively, held pursuant to certain of the Company's
short-term financing arrangements.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No allowance was deemed
necessary at December 31, 2014. At December 31, 2015 the Company recorded an allowance for doubtful accounts of $285,170 in connection
with its related party accounts receivable. Inventory Inventory is comprised of raw materials
to manufacture Ozonix® and Ecos GrowCube equipment, one Ecos PowerCube® being held at the corporate offices in Stuart,
FL and one self-contained, outdoor Ecos GrowCube that is being used in Washington state for demonstration purposes. Both
the Ecos PowerCube® and Ecos GrowCube have been completed for future sale and demonstration purposes where no binding
sales contract exists. In addition, the Company has work-in-process representing indoor Ecos GrowCube units being manufactured
for the equipment order received in July 2015 from SOGS. Inventory on hand at each respective balance sheet date is stated at the
lower of cost or market with cost determined using a weighted average methodology. See Note 6. Property and Equipment and Capital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Debt Issuance Cost The Company accounts for debt issuance
cost in accordance with ASC 470, Debt Patents Patents are stated at cost and are being
amortized on a straight-line basis over the estimated future periods to be benefited. All patents at December 31, 2015 and December
31, 2014 have either been acquired from a related company or assigned to the Company by the Company's founder. Patents are recorded
at the historical cost basis. The Company recognized amortization expense of $11,558 and $9,890 for the years ended December 31,
2015 and 2014, respectively.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Product Sales The Company recognizes revenue from
the sale of products during the period in which the parts are delivered to the buyer. The Company includes shipping and handling
fees billed to customers in revenues and shipping and handling costs in cost of revenues. Product Warranties The Company accrues for product warranties
when the loss is probable and can be reasonably estimated. At December 31, 2015 and 2014, the Company has no product warranty accrual
given its lack of long-term historical warranty experience and the fact that more recent warranty repair experience relates to
what we believe are non-recurring issues and are therefore, not indicative of future warranty estimates or material to the Companys
operations. In 2013, the Company sold two Ozonix® EF80 units to Fidelity National Environmental Solutions, LLC and the warranty
periods on those units end in July and November 2015. In 2014, the Company sold two Ozonix® EF10M units to a company in Brazil
and Fidelity National Environmental Solutions, LLC and the warranty periods on those units ended during 2015. In 2015, the Company
sold one Ozonix® EF10M unit to a company in Malaysia and the warrant period ends in Q4 2016. Research and Development In accordance with ASC Topic 730-10, Research
and Development  Overall Advertising The Company conducts advertising for
the promotion of its products and services. In accordance with ASC 720-35, Advertising Cost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Segments The Company follows the guidance of
ASC 280-10 for Disclosures about Segments of an Enterprise and Related Information. During 2015 and 2014, the Company
only operated in one segment; therefore, segment information has not been presented. Net Loss Per Share The Company displays loss per share
in accordance with ASC 260, Earnings Per Share The computation of basic and diluted
earnings per share is as follows:
For the year ended December 31, 2015
Basic Diluted
Numerator
Net loss applicable to common stock $ (23,016,577 ) $ (23,016,577 )
Denominator
Weighted average common shares outstanding 165,294,921 165,294,921
Warrants and options  
165,294,921 165,294,921
Net loss per share $ (0.14 ) $ (0.14 )
For the year ended December 31, 2014
Basic Diluted
Numerator
Net loss applicable to common stock $ (11,566,098 ) $ (11,566,098 )
Denominator
Weighted average common shares outstanding 164,294,045 164,294,045
Warrants and options  
164,294,045 164,294,045
Net loss per share $ (0.07 ) $ (0.07 ) Securities that could potentially dilute
basic EPS in the future, that were not included in the computation of diluted EPS because to do so would have been anti-dilutive
for the periods presented, consist of the following: Anti-Dilutive Potential Common Shares Ecosphere Technologies, Inc.
For the year ended December 31,
2015 2014
Convertible debt 48,931,159 33,406,729
Convertible preferred stock 362,497 362,497
Options and warrants to purchase common stock 102,330,763 96,755,199
Total Anti-Dilutive Potential Common Shares 151,624,419 130,524,425 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December 31, 2015 this guidance would not have a material effect on the
consolidated balances current presentation. On May 8, 2015, the FASB issued ASU
2015-08, Business Combinations (Topic 805) Pushdown Accounting which conforms the FASBs guidance on pushdown
accounting with the SECs guidance. ASU 2015-08 is effective for annual periods beginning after December 15, 2015. The Company
does not expect this ASU to have a material impact on its consolidated financial statements.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INVESTMENT IN UNCONSOLIDATED INVESTEE</t>
  </si>
  <si>
    <t>Equity Method Investments and Joint Ventures [Abstract]</t>
  </si>
  <si>
    <t>3.
INVESTMENT IN UNCONSOLIDATED INVESTEE The
Company accounted for its 30.6% investment in FNES using the equity method of accounting. Condensed summary financial information
for FNES as of September 30, 2015 and December 31, 2014 is as follows:
September 30, 2015
December 31, 2014
ASSETS
Cash $ 198,793 $ 196,115
Accounts receivable, net 212,241 316,945
Property and equipment, net 2,951,490 3,897,742
Inventory, net 97,075 108,696
Prepaid Expenses and other current assets 38,708 21,523
Intangible Assets, net 1,631,945 1,736,111
Slow moving inventory 24,864 24,864
Deposits 6,796 8,200
Total Assets $ 5,161,912 $ 6,310,196
LIABILITIES AND MEMBERS' EQUITY
Accounts payable and accrued expenses $ 315,279 $ 188,162
Accounts payable, related party 162,240 
Financing obligations 13,077 
Debt 1,306,613 1,306,613
Debt, related party 2,674,793 1,961,793
Members equity 689,910 2,853,628
Total liabilities and members equity $ 5,161,912 $ 6,310,196
For the nine months ended September 30, 2015
For the year ended December 31, 2014
STATEMENT OF OPERATIONS
Revenues $ 1,135,220 $ 3,229,357
Cost of sales 1,178,915 2,317,024
Gross profit (loss) (43,695 ) 912,333
Operating expenses 2,792,089 6,260,423
Operating loss (2,835,784 ) (5,348,090 )
Other income 2,008 25,000
Gain on sale of fixed assets 500,000 
Other expense (138,555 ) (177,287 )
Net loss (2,472,331 ) (5,500,377 )
Ownership interest (rounded) 31 % 31 %
Share of net loss $ (756,343 ) $ (1,682,501 )
Elimination of intra-entity profit $  $ (18,639 )
Total equity interest loss recorded $ (756,343 ) $ (1,701,140 )
Investment $ 11,911,955 $ 12,668,298
Investment impairment (11,911,955 ) 
Investment value $  $ 12,668,298 Transactions with FNES: The Company sold one Ozonix® EF10M
unit to FNES during the year ended December 31, 2014. A portion of the profits from the sale reflects the Companys ownership
share and is eliminated through an adjustment to Loss and impairment on investment in unconsolidated investee. The
table below sets forth the revenues and gross profits recognized by the Company and the calculation of the amounts eliminated in
the Loss and impairment on investment in unconsolidated investee line on the Statement of Operations:
Revenue recognized on sales to FNES $ 416,600
Cost of sales on sales to FNES 355,673
Approximate ownership interest in FNES 31 %
Elimination of the Companys share of profits on sales to FNES $ 18,639 Impairment on Investment As of September 30, 2015, the Company
reduced its investment in FNES to zero. The Company has taken an impairment of its investment due to market conditions, including
the recent downturn in the oil and gas industry along with results of operations which includes negative working capital, cash
used in operations and a net loss. In accordance with ASC 323-10-35-20,
the Company discontinued applying the equity method at September 30, 2015 as the investment was reduced to zero.</t>
  </si>
  <si>
    <t>ACCOUNTS RECEIVABLE</t>
  </si>
  <si>
    <t>Receivables [Abstract]</t>
  </si>
  <si>
    <t>4. ACCOUNTS RECEIVABLE As of December 31, 2015, accounts receivable
in the amount of $50,806 consisted primarily of amounts due from two customers, one for revenue related to equipment sales and
the other for miscellaneous product sales. The Company recorded an allowance for doubtful accounts of 100% in connection with its
related party accounts receivable from FNES of $285,170 as of December 31, 2015. As of December 31, 2014, accounts receivable
in the amount of $55,140 consisted primarily of amounts due from one related party customer, FNES that consisted of a $44,310 service
fee and $8,430 in miscellaneous charges. As a result of the sale of notes receivable
the Company recognized a loss of $985,085 for the year ended December 31, 2014.</t>
  </si>
  <si>
    <t>PREPAID EXPENSES AND OTHER CURRENT ASSETS</t>
  </si>
  <si>
    <t>Deferred Costs, Capitalized, Prepaid, and Other Assets Disclosure [Abstract]</t>
  </si>
  <si>
    <t xml:space="preserve">5. PREPAID EXPENSES AND OTHER CURRENT
ASSETS Prepaid expenses and other current assets
are summarized as follows:
December 31,
2015 2014
Prepaid insurance $ 16,549 $ 17,331
Vendor advances  15,494
Prepaid professional fees 2,410 7,500
Other 2,336 14,784
Total prepaid expenses and other current assets $ 21,295 $ 55,109 </t>
  </si>
  <si>
    <t>INVENTORY</t>
  </si>
  <si>
    <t>Inventory Disclosure [Abstract]</t>
  </si>
  <si>
    <t>6. INVENTORY Inventory consists of the following:
December 31,
2015 2014
Raw materials $ 79,335 $ 46,804
Work in process 469,988 210,948
Finished goods 250,000 301,398
Total $ 799,323 $ 559,150 At December 31, 2015, the Company had
one one Ecos GrowCube in finished goods. The Ecos GrowCube unit was being held in Nevada for a trial period by customer
and is now in Washington state for another trial. The Nevada customer has placed an order for Ecos GrowCube units being
manufactured by Ecosphere Technologies, Inc. currently represented in work-in-process (see Note 7). At December 31, 2015, the Company increased
the slow moving raw materials inventory by $215,786 for all items that have not moved in or out of the Companys inventory
in over one year. Additionally, the Company wrote down the value of its finished good, the Ecos PowerCube®, and included in
slow moving inventory. The Company also set up a reserve of $71,401 against the slow moving inventory. At December 31, 2014, the Company recorded
an inventory reserve for slow moving parts that have not moved in or out of the Companys inventory in over one year; the
value of these parts is $142,802. The majority of these parts are related to the manufacturing of Ozonix® EF80 units that the
Company has not been manufacturing within the last year. Since the slow moving inventory is not obsolete and may have a future
use, the Company then wrote down the slow moving inventory by 50%. This is the best estimate taking into consideration that the
parts are only slow moving not obsolete. The balance of the slow moving inventory was $71,401 and is included as a long-term asset
in the accompanying consolidated balance sheet.</t>
  </si>
  <si>
    <t>CUSTOMER DEPOSITS AND DEFERRED REVENUE</t>
  </si>
  <si>
    <t>Customer Deposits And Deferred Revenue</t>
  </si>
  <si>
    <t>CUSTOMER DEPOSITS</t>
  </si>
  <si>
    <t>7. CUSTOMER DEPOSITS AND DEFERRED
REVENUE Customer deposits are summarized as
follows:
December 31,
2015 2014
Customer A $ 1,261,400 $ 
Customer B 40,000 
Customer C  1,209
Total customer deposits $ 1,301,400 $ 1,209 As of December 31, 2015, the Company
had customer deposits of $1.3 million in connection with Ecos GrowCube orders received in 2015. The Company had work-in-process
inventory related to these deposits of $469,988. In accordance with the sales contracts, 80% of the selling price, or $1,041,120,
was advanced by SOGS to Ecosphere, the related party manufacturer. In January 2015, the Company received
an upfront, non-refundable licensing fee and in accordance with SAB Topic 13f, the Company will be amortizing it over the 20-year
term of the licensing agreement. For the year ended December 31, 2015, the Company recorded $23,958 as equipment sales and licensing
revenue, respectively. The remaining $476,042 of the licensing fee is recorded as deferred revenue with $25,000 in current and
$451,042 will be amortized over the 20-year period.</t>
  </si>
  <si>
    <t>PROPERTY AND EQUIPMENT</t>
  </si>
  <si>
    <t>Property, Plant and Equipment [Abstract]</t>
  </si>
  <si>
    <t>8. PROPERTY AND EQUIPMENT Property and equipment consists of the
following:
Estimated Useful December 31,
Lives in Years 2015 2014
Machinery and equipment 5 $ 1,905,603 $ 2,061,914
Furniture and fixtures 5 to 7 358,974 358,974
Automobiles and trucks 3 to 5 142,141 142,141
Leasehold improvements 5 526,659 524,263
Office equipment 5 620,858 620,858
3,554,235 3,708,150
Less total accumulated depreciation (2,707,261 ) (2,351,522 )
Property and equipment, net $ 846,974 $ 1,356,628 During the year ended December 31, 2015,
additions to property and equipment primarily consisted of a piece of machinery for the Companys machine shop and manufacturing. At December 31, 2015, the Company took
an impairment of $207,912 to the Companys mining equipment as this equipment was later sold in Q1 2016 for a lesser value. During the year ended December 31, 2014,
additions to property and equipment included computer equipment and software, a Company manufactured fixture to house the Companys
raw metals inventory and additions to a mobile operations vehicle originally purchased during the fourth quarter of 2013. The Company
also had additions to leasehold improvements and office equipment relating to the build out of the Ecosphere Mining office in Park
City, Utah. In November 2014, the Company sold a
mobile operations vehicle that had been part of its fixed assets since 2013. The net book value of such unit was written off and
the Company recognized a loss of $99,985 on the transaction. The Company also sold a previously fully depreciated piece of equipment
for a de minimis gain which is also included in loss on sale/disposal of fixed assets, net in the accompanying consolidated statement
of operations. Depreciation expense for the years ended
December 31, 2015 and 2014 amounted to $355,739 and $419,709, respectively.</t>
  </si>
  <si>
    <t>ACCRUED LIABILITIES</t>
  </si>
  <si>
    <t>Accrued Liabilities and Other Liabilities [Abstract]</t>
  </si>
  <si>
    <t xml:space="preserve">9. ACCRUED LIABILITIES The major components of accrued liabilities
are summarized as follows:
December 31,
2015 2014
Accrued payroll and related benefits $ 339,793 $ 256,807
Accrued interest 1,058,043 534,475
Accrued professional fees 20,000 6,000
Other accrued liabilities (See Note 17) 214,474 183,730
Total accrued liabilities $ 1,632,310 $ 981,012 </t>
  </si>
  <si>
    <t>CONVERTIBLE NOTES PAYABLE, NOTES PAYABLE AND OTHER DEBT</t>
  </si>
  <si>
    <t>Debt Disclosure [Abstract]</t>
  </si>
  <si>
    <t xml:space="preserve">10. CONVERTIBLE NOTES PAYABLE, NOTES PAYABLE
AND OTHER DEBT Convertible
Notes Payable
December
31, 2015 December
31, 2014
In
December 2015, the Company issued a convertible note in the aggregate principal amount of $125,000. The note has fixed interest
of $12,500 and matures in April 2016 and is convertible into common stock at a conversion rate of $0.115 per share. If the
Company does not pay the principal and fixed interest by April 2016 the convertible note will be extended to September 2016.
In addition if such non-payment occurs, the Company is required to pay additional interest in the fixed amount of $12,500
due in September 2016 and the Company is required to deliver to the note holder warrants to purchase 2,173,913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2,173,913. The Company did not record a discount related to the issuance of this convertible
note. As of December 31, 2015, there was no unamortized discount and there was no accrued interest. See Note 20 as this
note was amended. $ 125,000 $ 
In
July 2015, the Company issued a convertible note in the aggregate principal amount of $125,000. The note accrues interest
at an annual rate of 10%, matures in September 2016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2,173,913 shares of common stock at an exercise price of $0.115 per share (or alternatively preferred
stock). The Company recorded a discount related to the warrants and beneficial conversion feature of $112,481 based upon the
relative fair value of the warrants calculated using the Black Scholes valuation method and the following assumptions: volatility
of 65.53%, an expected term of five years, a risk-free discount rate of 1.58% and no dividends. As of December 31, 2015, the
unamortized amount of the discount was $66,965 and accrued interest was $5,938. * 58,035 
In
June 2015, the Company issued a convertible note in the aggregate principal amount of $250,000. The note accrues interest
at an annual rate of 10%, matures in September 2015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4,347,826
shares of common stock at an exercise price of $0.115 per share (or alternatively preferred stock). The Company recorded a
discount related to the warrants and beneficial conversion feature of $250,000 based upon the relative fair value of the warrants
calculated using the Black Scholes valuation method and the following assumptions: volatility of 64.96%, an expected term
of five years, a risk-free discount rate of 1.65% and no dividends. In August 2015, the note holder agreed to extend the convertible
note to September 2016. The modification was accounted for as a debt extinguishment in accordance with ASC 470-50-40, resulting
in a loss on debt extinguishment of $44,118 which included discounts associated with the old debt, no additional debt discount
was recorded. Additional amounts were charged to loss on debt extinguishment related to consideration paid to the lender (shares
of SOGS). As of December, 2015, there was no unamortized discount and accrued interest was $13,264. * 250,000 
December
31, 2015 December
31, 2014
In
May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70.10%, an expected term of five years, a risk-free discount rate of 1.55%
and no dividends. In August 2015, the note holder agreed to extend the convertible note to September 2016. The modification
was accounted for as a debt extinguishment in accordance with ASC 470-50-40, resulting in a loss on debt extinguishment of
$29,527 which included discounts associated with the old debt, no additional debt discount was recorded. Additional amounts
were charged to loss on debt extinguishment related to consideration paid to the lender (shares of SOGS owned by ETI). As
of December 31, 2015, there was no unamortized discount and accrued interest was $16,181. * 250,000 
In
April 2015, the Company issued a convertible note in the aggregate principal amount of $100,000. The note accrues interest
at an annual rate of 12.50%, matured in October 2015 and is convertible into parent company common stock at a conversion rate
of $0.115 per share if the Company does not merge with a public company. In connection with the issuance of the note, the
parent company issued to the investor five-year warrants to purchase 1,000,000 shares of common stock at an exercise price
of $0.115 per share that were later cancelled in exchange for the issuance of 500,000 shares of common stock of the parent
company (see Note 13).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see Note 20 as subsequently extended).
The Company recorded a debt discount of $5,220 in connection with the extension and issuance of 500,000 shares for the cancellation
of the above mentioned 1,000,000 warrants due to the incremental increase in value. As of December 31, 2015, the unamortized
discount was $3,847 and accrued interest was $8,887 and is included in accrued expenses. 96,153 
In
March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69.92%, an expected term of five years, a risk-free discount
rate of 1.41% and no dividends. In August 2015, the note holder agreed to extend the convertible note to September 2016. The
modification was accounted for as a debt extinguishment in accordance with ASC 470-50-40, resulting in a loss on debt extinguishment
of $21,187 which included discounts associated with the old debt, no additional debt discount was recorded. Additional amounts
were charged to loss on debt extinguishment related to consideration paid to the lender (shares of SOGS). As of December 31,
2015, there was no unamortized discount and accrued interest was $19,583. * 250,000 
December
31, 2015 December
31, 2014
In
November 2014, the Company issued convertible notes in the aggregate principal amount of $500,000. The note accrues interest
at an annual rate of 10%, matures in December 2015 and is convertible into common stock at a conversion rate of $0.12 per
share. In connection with the issuance of the note, the Company issued to the investor five-year warrants to purchase 8,333,333
shares of common stock at an exercise price of $0.12 per share. The Company recorded a discount related to the warrants and
beneficial conversion feature of $500,000 based upon the relative fair value of the warrants calculated using the Black Scholes
valuation method and the following assumptions: volatility of 72.69%, an expected term of five years, a risk-free discount
rate of 1.56% and no dividends. In August 2015, the note holder agreed to extend the convertible notes to December 2016. The
modification was accounted for as a debt extinguishment in accordance with ASC 470-50-40, resulting in a loss on debt extinguishment
of $122,222 which included discounts associated with the old debt, no additional debt discount was recorded. Additional amounts
were charged to loss on debt extinguishment related to consideration paid to the lender (shares of SOGS). As of December 31,
2015, there was no unamortized discount and accrued interest was $54,722. ** 500,000 47,172
In
September 2014, the Company issued a convertible note in the aggregate principal amount of $1,000,000. The note accrues interest
at an annual rate of 10%, matures in September 2015 and is convertible into common stock at a conversion rate of $0.115 per
share. In connection with the issuance of the note, the Company issued to the investor five-year warrants to purchase 17,391,304
shares of common stock at an exercise price of $0.115 per share. The Company also reduced the exercise price of the investors
existing 562,500 warrants to $0.115 and extended the term of the warrants to five-years from the date of the convertible note
agreement. The fair value of the extended warrants totaled $28,043 and is to be amortized over the one year debt term. The
Company recorded a discount related to the warrants and beneficial conversion feature of $1,000,000 based upon the relative
fair value of the warrants calculated using the Black Scholes valuation method and the following assumptions: volatility of
70.11%, an expected term of five years, a risk-free discount rate of 1.83% and no dividends. In February 2015, the Company
amended the Note, increasing the aggregate principal amount to $1,250,000 as another $250,000 was received on February 10,
2015. In connection with the issuance of the note, the Company issued to the investor five-year warrants to purchase 4,347,826
shares of common stock at an exercise price of $0.115 per share. The Company recorded a discount related to the warrants and
beneficial conversion feature of $214,620 based upon the relative fair value of the warrants calculated using the Black Scholes
valuation method and the following assumptions: volatility of 71.56%, an expected term of five years, a risk-free discount
rate of 1.49% and no dividends. In August 2015, the note holder agreed to extend the convertible notes to September 2016.
The modification was accounted for as a debt extinguishment in accordance with ASC 470-50-40, resulting in a loss on debt
extinguishment of $53,932 which included discounts associated with the old debt, no additional debt discount was recorded.
Additional amounts were charged to loss on debt extinguishment related to consideration paid to the lender (shares of SOGS).
As of December 31, 2015, there was no unamortized discount and accrued interest was $151,250. * 1,250,000 300,000
December
31, 2015 December
31, 2014
In
January 2014, the Company issued convertible notes in the aggregate principal amount of $245,000. The notes accrue interest
at an annual rate of 10%, mature in January 2016 (see Note 20 as subsequently extended)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As of
December 31, 2015, the unamortized amount of the discount was $1,288 and accrued interest was $48,111. 243,712 123,526
In
December 2013, the Company issued convertible notes in the aggregate principal amount of $1,700,000. The notes accrue interest
at an annual rate of 10%, and $200,000 matured in December 2015 (see Note 20 as subsequently extended)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In November and December 2014, the Company reduced three of the note holders conversion rates and warrant exercise
prices to $0.12 per share. As a result of the modification, the Company recorded a debt discount of $915,273. The modification
was accounted for as a debt extinguishment in accordance with ASC 470-50-40 and reissuance of the existing debt, resulting
in a loss on debt extinguishment of $819,723 which included discounts associated with the old debt. In January 2015, the Company
reduced the conversion rates and warrant exercise prices to $0.12 per share of note holders of an aggregate principal amount
of $150,000. As a result of the modification, the Company recorded a debt discount of $20,679. The modification was accounted
for as a debt extinguishment in accordance with ASC 470-50-40 and reissuance of the existing debt, resulting in a loss on
debt extinguishment of $68,063 which included discounts associated with the old debt. In August 2015, two note holders with
an aggregate principal amount of $1,500,000 agreed to extend the convertible notes to December 2016. The modifications were
accounted for as a debt extinguishment in accordance with ASC 470-50-40, resulting in a loss on debt extinguishment of $262,335
which included discounts associated with the old debt, no additional debt discount was recorded. Additional amounts were charged
to loss on debt extinguishment related to consideration paid to the lender (shares of SOGS owned by ETI). As of December 31,
2015, there was no unamortized discount and accrued interest was $345,625. ** 1,700,000 793,406
December
31, 2015 December
31, 2014
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for an additional six months or until February 2016 (which is currently in default, but the
Companys counsel is currently in discussions regarding extension terms). As of December 31, 2015, there was no unamortized
discount and accrued interest was $69,325. 645,000 602,538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which is currently in default). As of December 31, 2015, there was no unamortized amount
of the discounts. Accrued interest at December 31, 2015 was $148,214. 295,000 295,000
Total $ 5,662,900 $ 2,161,642
Less Current Portion,
net of discounts (5,662,900 ) (2,038,116 )
Convertible notes
payable, long term, net of discounts $  $ 123,526 Amortization
of debt discounts is included in interest expense on the accompanying statement of operations. *In
connection with the issuance of the June 2015 $250,000, 10% secured convertible promissory note (the Note) due September
12, 2015 convertible at $0.115 per share, the Company issued to the note holder a 2.5% of the limited liability company interests
held by the Company in Ecosphere Mining, LLC, a Delaware limited liability company and the Companys subsidiary. The Note
is secured by a first lien on 25% of the limited liability company interests held by the Company in Ecosphere Mining, LLC. In
addition, the Note is secured by collateral the Lender previously had on other notes evidencing prior loans totaling $1,750,000,
consisting of inventory, the Companys Ecos PowerCube® unit, the Companys Ecos GrowCube unit, the Companys
patent on the Ecos PowerCube® unit, the Companys patent pertaining to the Companys technology related to treating
the waters of Lake Okeechobee, a patent pending on the Companys Ecos GrowCube unit, and the right to proceeds from
any sale of the Companys interest in Fidelity National Environmental Solutions, LLC (collectively, the security interests
are the Collateral). In the event of any sale of the Collateral upon a default under the Note or any of the Companys
prior notes held by the Lender, which are also secured by the Collateral, the Company would be entitled to any proceeds remaining
after satisfaction of any amounts outstanding under the Note, the prior notes held by the Lender, and related costs. The holder
agreed to extend their notes until September 2016 in exchange for 10,440,000 shares of common stock in Sea of Green Systems, Inc.
as noted above. **The
Notes are secured by a security interest equal to 10% of the Companys initial share holding of common stock of Sea of Green
Systems, Inc. The holders of an aggregate principal amount of $2.5 million agreed to extend their notes until December 2016 in
exchange for 10,822,800 shares of common stock in Sea of Green Systems, Inc. as noted above. A
summary of convertible notes payable and the related discounts as of December 31:
2015 2014
Principal amount of convertible notes
payable $ 5,735,000 $ 4,385,000
Unamortized discount (72,100 ) (2,223,358 )
Convertible notes payable, net of discount 5,662,900 2,161,642
Less: current portion (5,662,900 ) (2,038,116 )
Convertible notes payable, net of discount,
less current portion $  $ 123,526 Notes
Payable On
January 1, 2012, the Company reclassified a non-interest bearing unsecured note payable to a former director totaling $272,399
of which $102,149 were outstanding at December 31, 2015 and 2014, respectively, from related party debt due to lack of on-going
affiliation with the lender. Due to lack of payment the note was in default beginning in April 2015, the note began accruing interest
at a rate of 7% per annum through December 2015 when the note the note holder agreed to extend the maturity date to October 2018
and agreed to suspend payments until July 2016 without the note bearing any additional default interest. Accordingly, $102,149
is included in notes payable and allocated between a current and long term liability in the accompanying consolidated financial
statements. Accrued interest at December 31, 2015 was $5,363. In
October 2015, the Company issued a promissory note in the aggregate principal amount of $50,000. The note accrues interest at
an annual rate of 10%, maturing in May 2016. In connection with the promissory note, the investor was granted 750,000 options
to purchase shares of SOGS common stock. The options are exercisable over a three-year period at $0.046 per share. Accrued interest
at December 31, 2015 was $1,195. Loan
Arrangement In
August 2015, the Company entered into a loan arrangement pursuant to which the holder advanced the Company $150,000 (the Advance)
in exchange for a fixed interest amount of $10,000. The Advance was due and payable upon the earlier of (i) receipt by the Company
of $150,000 from a customer and (ii) 30 days from the date of issuance. The Advance was secured by a security interest in a $150,000
customer account receivable, and a security interest in a water treatment system being manufactured for such customer. As of the
date of this filing, the Company has paid the holder the principal amount of the loan plus interest. Related
Party Notes Payable In
January 2015, the Company issued a promissory note to an employee of the Company in the aggregate principal amount of $50,000.
The note accrues interest an annual rate of 10% and matured in April 2015. The employee has since agreed to extend on two different
occasions and now the note matures in January 2016. Accrued interest at December 31, 2015 was $2,250 and the Company paid $2,500
of interest during the year ended December 31, 2015. The
Company received unsecured advances from a related party of $5,000 of which $4,000 was unpaid at December 31, 2015. Financing
Obligations
December
31, 2015 December
31, 2014
Secured equipment
notes payable in monthly installments of $3,406 over 60 months, maturing in July 2016 and accruing interest at an annual rate
of 6.75% $ 23,314 $ 61,212
Secured vehicle notes
payable in monthly installments of $1,046 over 72 months, maturing in September 2019 and accruing interest at an annual rate
of 9.65%. 38,368 46,777
Secured non-interest
bearing, equipment notes payable in monthly installments of $8,333 over 12 months, maturing in December 2014 with a $15,000
deposit due January 1, 2014.  8,326
Secured non-interest
bearing, equipment notes payable in monthly installments of $3,000 over 15 months, maturing in January 2017. 36,000 
Secured non-interest
bearing, software notes payable in monthly installments totaling $176 over 33 months maturing in December 2016. 1,766 3,494
Total 99,448 119,809
Less Current Portion (70,337 ) (56,215 )
Financing obligations,
long-term portion $ 29,111 $ 63,594 Capital
Lease Obligation 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 In November 2015, the Company signed a settlement agreement with the
financing company agreeing to pay 24 payments of $1,397. Future
minimum lease payments under this capital lease obligation as of December 31, 2015, by fiscal year, are as follows:
For
the year ended December 31, Payment
2016 $ 16,762
2017 13,853
Total $ 30,615 Third
Party Debt Aggregate
annual maturities of third party debt are as follows as of December 31, 2015:
For
the year ended December 31, Amount
2016 $ 5,946,529
2017 64,903
2018 52,078
2019 7,701
Total debt- face value 6,071,211
Less: unamortized discount (72,100 )
Net debt $ 5,999,111 </t>
  </si>
  <si>
    <t>FAIR VALUE MEASUREMENTS</t>
  </si>
  <si>
    <t>Fair Value Disclosures [Abstract]</t>
  </si>
  <si>
    <t xml:space="preserve">11. FAIR VALUE MEASUREMENTS We currently measure and report at fair
value the liability for warrant derivative instruments. The fair value liabilities for price adjustable warrants have been recorded
as determined utilizing the BSM option pricing model and Monte Carlo simulations. The following tables summarize our financial
assets and liabilities measured at fair value on a recurring basis as of December 31, 2015 and 2014:
Balance at December 31, 2015 and 2014 Quoted Prices in Active Markets for Identical Assets Significant Other Observable Inputs
Significant Unobservable Inputs
(Level 1) (Level 2) (Level 3)
Liabilities:
Fair value of liability for warrant derivative instruments $  $  $  $  The following is a roll forward through
December 31, 2014 of the fair value liability of warrant derivative instruments and embedded conversion option derivative instruments:
Fair Value of
Liability for
Warrant
Derivative
Instruments
Balance at December 31, 2013 3,671
Fair value of warrants exercised (1,764 )
Change in fair value included in other (income) loss (1,907 )
Balance at December 31, 2014 $  </t>
  </si>
  <si>
    <t>REDEEMABLE CONVERTIBLE CUMULATIVE PREFERRED STOCK</t>
  </si>
  <si>
    <t>Features of Convertible Preferred Stock [Abstract]</t>
  </si>
  <si>
    <t>12. REDEEMABLE CONVERTIBLE CUMULATIVE
PREFERRED STOCK Series A At December 31, 2015 and 2014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098,494 and $1,075,994 on
December 31, 2015 and 2014, respectively. Series B At December 31, 2015 and 2014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2,035,017 and $1,974,785 on December 31, 2015 and 2014, respectively.</t>
  </si>
  <si>
    <t>COMMON STOCK</t>
  </si>
  <si>
    <t>Equity [Abstract]</t>
  </si>
  <si>
    <t>13. COMMON STOCK Sea of Green Systems, Inc. Sea of Green Systems, Inc. (SOGS)
is authorized to issue 250,000,000 shares (no par value) of its common stock. In 2014, SOGS issued 80,000,000 shares
of common stock to Ecosphere Technologies, Inc., (ETI) as founders shares in exchange for a capital contribution
of $10. From November 10, 2014 through August 2015, the parent company was the sole shareholder. During 2015, ETI sold portions
of its interest in SOGS for cash and issued its own shares to third parties in order to extend ETI debt. At December 31, 2015,
ETI owned 69.49% of SOGS. Stock Dividend Payable to ETI During the year ended December 31, 2015,
SOGS issued a stock dividend payable to ETI in the amount of 21,262,800 shares of common stock. Because of the size of the stock
dividend, the dividend was accounted for as of stock split, with no impact on SOGS stockholders equity or the statement
of operations in accordance with Accounting Standards Codification Topic 505-20, Stock Dividends and Stock Splits Ecosphere Technologies, Inc. The Company is authorized to issue up
to 300,000,000 shares of its $0.01 par value common stock as of December 31, 2015. 2015 Shares Issuable At December 31, 2015, the Company had
500,000 issuable shares of common stock in connection with the extension of convertible debt and cancellation of 1,000,000 outstanding
warrants. Shares Issued for Extension Fee In February 2015, note holders agreed
to extend an aggregate principal amount of $645,000 for an additional six months. ETI agreed to pay the holders an extension fee
equal to an aggregate of approximately $50,000 that was payable in 434,782 shares of common stock. 2014 Shares Issued in Cashless Option Exercises In February 2014, the Company issued 8,753
shares of common stock to a director upon the cashless exercise of options to purchase 44,546 shares of common stock with an exercise
price of $0.229 per share and based upon a market price of the Companys common stock of $0.285 per share. Shares Issued Upon Conversion of Debt
and Other Liabilities The Company issued 586,957 shares of common
stock to lenders upon conversion of secured original issue discount notes in the amount of $67,500 at a conversion rate of $0.115
per share.</t>
  </si>
  <si>
    <t>STOCK OPTIONS AND WARRANTS</t>
  </si>
  <si>
    <t>Disclosure of Compensation Related Costs, Share-based Payments [Abstract]</t>
  </si>
  <si>
    <t>14. STOCK OPTIONS AND WARRANTS The fair value of option and warrants
granted during the periods presented is estimated on the date of grant using the BSM option pricing model. We used the following
assumptions for options granted in the following periods: Sea of Green Systems, Inc.
For the Year Ended December 31,
2015 2014
Expected volatility 220.48% to 273% 
Expected term (simplified method) 3 to 5 years 
Risk-free interest rate 0.92% to 1.37% 
Expected dividend yield None  During 2015, the Company granted 1,450,000
stock options of SOGS to consultants of the Company with exercise prices of $0.0468 per share upon exercise. Upon exercise, ETI
will cancel an equal number of shares owned by ETI. The total value of the options is $65,715 with vesting over one-year and with
1,000,000 of the options expiring in 5 years and 450,000 of the options expiring in three years. At December 31, 2015 the Company
recorded $16,429 of stock option expense. Stock Options of SOGS
For the Year Ended December 31, 2015
For the Period of Inception November 10, 2014 through December 31, 2014
Weighted Weighted
Average Average
Exercise Exercise
Shares Price Shares Price
Outstanding at beginning of year  $   $ 
Granted 1,450,000 $ 0.05  $ 
Exercised  $   $ 
Forfeited  $   $ 
Expired  $   $ 
Outstanding at end of year 1,450,000 $ 0.05  $ 
Exercisable at end of year 700,000 $ 0.05  $ 
Outstanding
Weighted average remaining contractual term 3.96 
Aggregate intrinsic value $  $ 
Weighted average grant date fair value $ 0.05 $ 
Exercisable
Weighted average remaining contractual term 3.36 
Aggregate intrinsic value $  $  Ecosphere Technologies, Inc.
For the Year Ended December 31,
2015 2014
Expected volatility 63.20% - 86.54% 63.30%  78.26%
Expected term (simplified method) 2  5 years 3.5 -5 years
Risk-free interest rate 0.71% - 1.73% 1.10% - 1.77%
Expected dividend yield None Stock-based compensation expense for the
years ended December 31, 2015 and 2014 was $422,511 and $683,650, respectively net of cancellations/forfeitures. As of December 31,
2015, there was $97,829 of total unrecognized compensation cost related to unvested options granted under the Companys option
plans. This unrecognized compensation cost is expected to be recognized over the next year. EMPLOYEE FIXED STOCK OPTION PLANS: 2003 Equity Incentive Plan On November 17, 2003, the Company
adopted the 2003 Equity Incentive Plan. The Plan terminated in November 2013. There were no options to purchase shares of
common stock under this plan outstanding at December 31, 2015. As of December 31, 2014 options to purchase 142,275 shares
of common stock at $1.05 per share are outstanding under this Plan. 2003 Stock Option Plan for Outside
Directors and Advisory Board Members On November 17, 2003, the Company
adopted the 2003 Stock Option Plan for Outside Directors and Advisory Board Members, which provided for the granting of 2,000,000
stock options, and increased on August 2, 2005 to 4,500,000, stock options to members of these Boards who are not full or
part time employees of the Company. There were no options to purchase shares of common stock under this plan outstanding at December
31, 2015. At December 31, 2014 options to purchase 740,250 shares of common stock at an exercise price of $1.05 per share are outstanding
under this Plan, respectively. The Plan shall continue in existence for a term of ten years unless terminated by the Company. 2006 Equity Incentive Plan In May 2006, the Board approved the
2006 Equity Incentive Plan (the 2006 Plan), and as part of that approval, agreed to not issue any awards under the
2003 Equity Incentive Plan and 2003 Stock Option Plan for Outside Directors and Advisory Board Members. The Plan expires August
8, 2016. This plan, as amended, provides for the
Company to issue up to 30,000,000 stock options, stock appreciation rights, restricted stock or restricted stock units to our directors,
employees and consultants. Under the 2006 Plan, all of our Directors
who are not employees or 10% shareholders and all Director Advisors automatically receive a grant of restricted stock and options
with the number of shares and options based upon market price at the time of grant.
Restricted
Options (1) Stock (1)(2)(3)
Qualifying Event
Initial appointment as Chairman of the Board $ 75,000 $ 75,000
Initial election or appointment of non-employee Director $ 40,000 $ 40,000
Initial appointment as an Advisory Board member $ 15,000 $ 10,000
Annual grant to Chairman of the Board $ 40,000 $ 40,000
Annual grant to non-employee Director $ 25,000 $ 25,000
Annual grant to Advisory Board Member $ 10,000 $ 5,000
Initial appointment and annual grant of and to a non-employee director as Lead Director (4) or Chairman of a member of the following:
Audit Committee, Compensation Committee and other committees at the discretion of the Compensation Committee $ 15,000 $ 15,000
Initial appointment of an annual grant to a non-employee Director to the following:
Audit Committee, Compensation Committee and other committees at the discretion of the Compensation Committee $ 10,000 $ 10,000 
(1) In the event that the Company does not have authorized capital, these persons will receive grants of cash settled SARs.
(2) The Director or Director Advisor may elect options instead of restricted stock in order to defer income taxes.
(3) The Director or Director Advisor may at their option receive restricted stock units in lieu of restricted stock.
(4) The Board may, when the Chairman is an employee, appoint a Director to act as Lead Director who will have all of the authority customarily associated with such a position. The initial grants to a Chairman of
the Board, Board member and Advisory Board member shall vest in annual installments over three years and all other grants shall
vest annually, all subject to the persons continued service in the same capacity on the applicable vesting date. Generally,
common stock may not be sold by our directors for six months after resignation. Limitation on Awards The exercise price of options or SARs
granted under the 2006 Plan shall not be less than the fair market value of the underlying common stock at the time of grant. In
the case of ISOs, the exercise price may not be less than 110% of the fair market value in the case of 10% shareholders. Options
and SARs granted under the 2006 Plan shall expire no later than five years after the date of grant. The option price may be paid
in United States dollars by check or wire transfer or, at the discretion of the Board or Compensation Committee, by delivery of
shares of our common stock having fair market value equal as of the date of exercise to the cash exercise price, or a combination
thereof. A maximum of 30,000,000 shares are available
for grant under the 2006 Plan, as amended, and all outstanding options under the Plan provide a cashless exercise feature.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06 Plan and the purchase price per share, if
applicable, shall be adjusted for any increase or decrease in the number of issued shares resulting from a stock dividend, stock
split, reverse stock split, recapitalization or similar event. As of December 31, 2015 and 2014 options to purchase 22,949,120
and 23,230,436 shares of common stock were outstanding under the 2006 Plan, respectively. Expired options relate to options that
have terminated because the expiration date has passed or have expired because the employees employment has been terminated,
and the relevant expiration period has passed. Employee Fixed Plan Options
For the Years Ended December 31,
2015 2014
Weighted Weighted
Average Average
Exercise Exercise
Shares Price Shares Price
Outstanding at beginning of year 24,080,936 $ 0.33 20,227,948 $ 0.44
Granted 666,667 $ 0.12 8,794,050 $ 0.17
Exercised  $  (44,546 ) $ 0.23
Forfeited  $   $ 
Expired (1,798,483) $ 0.83 (4,896,516 ) $ 0.42
Outstanding at end of year 22,949,120 $ 0.22 24,080,936 $ 0.33
Exercisable at end of year 17,136,006 $ 0.19 14,284,411 $ 0.24
Outstanding
Weighted average remaining contractual term 2.80 3.54
Aggregate intrinsic value $  $ 
Weighted average grant date fair value $ 0.12 $ 0.17
Exercisable
Weighted average remaining contractual term 2.65 2.99
Aggregate intrinsic value $  $  2015 Related Party Option Grants In January 2015, the Company granted one
of its Board members 666,667 non-qualified stock options, exercisable over a five-year period at $0.12 per share, vesting one year
after the grant date, subject to continued service as a Director. The fair value of these options amounted to $25,491, calculated
using the BSM method, and will be expensed over a one-year period. The Director previously declined an automatic grant of options
and restricted stock in July 2014. 2014 Related Party Option Grants In November 2014, the Company granted
five-year options to purchase 8,794,050 shares of common stock to certain employees at an exercise price of $0.17 per share. The
fair value of these options amounted to $682,986, calculated using the BSM method, and will be expensed over a two-year period,
25% vesting upon signing of employee Term Sheets and the remainder vesting semi-annually during the term of two year employment,
subject to continued employment with the Company. Annual Director Grants In July 2015 and 2014, the only eligible
Director declined an automatic grant of options and restricted stock. Employee Fixed Non-Plan Options
For the Years Ended December 31,
2015 2014
Weighted Weighted
Average Average
Exercise Exercise
Shares Price Shares Price
Outstanding at beginning of year 29,106,000 $ 0.62 34,633,435 $ 0.60
Granted  $   $ 
Exercised  $   $ 
Forfeited  $   $ 
Expired (15,141,000 ) $ 0.78 (5,527,435 ) $ 0.49
Outstanding at end of year 13,965,000 $ 0.46 29,106,000 $ 0.62
Exercisable at end of year 13,965,000 $ 0.46 29,106,000 $ 0.62
Outstanding
Weighted average remaining contractual term 0.17 0.90
Aggregate intrinsic value $  $ 
Weighted average grant date fair value N/A $ N/A
Exercisable
Weighted average remaining contractual term 0.17 0.90
Aggregate intrinsic value $  $  2014 Extension of Options in Exchange
for Cash The Company agreed to extend the term
of options that expired in June 2014 and December 2014 for an additional two years, in exchange for cash of $50,000. The fair value
of the extended options was determined using the BSM method and the following assumptions: volatility ranging from 56.36% to 58.28%,
an expected term between 2.11 and 2.59 years, a risk-free discount rate of 0.37% and no dividends, totaling $155,437. The excess
of the fair value of the extended options was recorded as additional interest expense of $105,374. Non-Employee Fixed Non-Plan
For the Years Ended December 31,
2015 2014
Weighted Weighted
Average Average
Exercise Exercise
Shares Price Shares Price
Outstanding at beginning of year 735,000 0.61 1,260,000 0.53
Granted    
Exercised    
Forfeited    
Expired   (525,000 ) 0.42
Outstanding at end of year 735,000 0.61 735,000 0.61
Exercisable at end of year 735,000 0.61 735,000 0.61
Outstanding
Weighted average remaining contractual term 0.04 1.04
Aggregate intrinsic value $  $ 
Weighted average grant date fair value N/A N/A
Exercisable
Weighted average remaining contractual term 0.04 1.04
Aggregate intrinsic value $  $  Warrants The following table summarizes warrant
activities for the years ended December 31, 2015 and 2014:
For the Years Ended December 31,
2015 2014
Weighted Weighted
Average Average
Exercise Exercise
Shares Price Shares Price
Outstanding at beginning of year 42,833,263 0.16 16,352,598 0.37
Granted 23,051,630 0.12 27,623,590 0.13
Exercised    
Forfeited    
Exchanged (1,000,000) 0.12  
Expired (203,251) 0.67 (1,142,925 ) 0.22
Outstanding at end of year 64,681,642 0.13 42,833,263 0.16
Exercisable at end of year 64,681,642 0.13 42,833,263 0.16
Outstanding and exercisable
Weighted average remaining contractual term 3.68 4.29
Aggregate intrinsic value $  $ 284 A summary of the outstanding warrants
previously issued for financing and services as of December 31, 2015 is presented below:
Shares
Warrants issued for financing 64,681,642
Outstanding at December 31, 2015 64,681,642 2015 Issuance of Warrants with Convertible
Debt In February 2015, the Company amended
previously issued convertible notes in the aggregate principal amount of $1,000,000. The Company increased the aggregate principal
amount to $1,250,000 for the additional $250,000 cash loan. The note continues to accrue interest at an annual rate of 10%, matures
in September 2015 and is convertible into common stock at a conversion rate of $0.115 per share. In connection with the additional
issuance of the note, the Company issued to the investor five-year warrants to purchase 4,347,826 shares of common stock at an
exercise price of $0.115 per share. See Note 10. In March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10. In April 2015, the Company issued convertible
notes in the aggregate principal amount of $100,000. The note accrues interest at an annual rate of 12.5%, matured in October 2015
and is convertible into common stock at a conversion rate of $0.115 per share. In connection with the convertible note issuance,
the Company issued to the investor five-year warrants to purchase 1,000,000 shares of common stock at an exercise price of $0.115
per share. In November 2015, the note holder agreed to extend the note until April 2016 and the warrants were cancelled in exchange
for the issuance of 500,000 shares of common stock. See Note 13. In May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10. In June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10. In July 2015, the Company issued a $125,000
convertible note. The note accrues interest at an annual rate of 10%, matures in September 2015 and is convertible into common
stock at a conversion rate of $0.115 per share. In connection with the issuance of the note, the Company issued to the investor
five-year warrants to purchase 2,173,913 shares of common stock at an exercise price of $0.115 per share. See Note 10. In December 2015, the Company issued a
$125,000 convertible note. The note bears a fixed interest of $12,500, matures in April 2016 and is convertible into common stock
at a conversion rate of $0.115 per share. In connection with the issuance of the note, the Company issued to the investor five-year
warrants to purchase 2,173,913 shares of common stock at an exercise price of $0.115 per share. See Note 10. Convertible Note Extensions and Amendments In March 2015, two convertible note holders
agreed to extend an aggregate principal amount of $645,000 for an additional six months. The Company agreed to pay the holders
an extension fee equal to an aggregate of $47,826 that shall be payable in either cash or 434,782 shares of common stock. The Company
also issued the note holders five-year warrants to purchase 312,500 shares of common stock at an exercise price of $0.115 per share.
See Note 10. 2014 Issuance of Warrants with Convertible
Debt In January 2014, the Company issued
1,633,328 five-year warrants exercisable at $0.35 per share in connection with $245,000 convertible notes. The fair value of the
warrants amount to $265,622, calculated using the BSM method. (See Note 10). As a result of the modification of the
February 2013 convertible notes (See Note 10), the Company reduced the exercise price of warrants to acquire 984,375 shares of
common stock from $0.381 to $0.30 per share. The Company also agreed to issue additional warrants to acquire 265,625 shares of
common stock at an exercise price of $0.30 per share. In August 2014, the holders of the February
2013 convertible notes (See Note 10), agreed to waive their right to the early partial redemption and the Company paid the holders
$24,263 plus $3,500 in lawyers fees. In addition to the payment, the Company reduced the conversion price under the Notes
and the exercise price under the 1,250,000 Warrants noted above to $0.115 per share. In September 2014, the Company issued
17,391,304 five-year warrants exercisable at $0.115 per share in connection with a $1.0 million convertible note. The fair value
of the warrants amount to $1,102,357, calculated using the BSM method. (See Note 10). In addition, the Company agreed to reduce
the exercise price of 562,500 previously issued warrants to $0.115 and extend the term of the warrants to five-years from the date
of the convertible note agreement. The fair value of the extended warrants totaled $28,043 and is to be amortized over the one-year
debt term. In November 2014, the Company issued
8,333,333 five-year warrants exercisable at $0.12 per share in connection with $500,000 convertible notes. The fair value of the
warrants amount to $947,406, calculated using the BSM method. (See Note 10). In addition, the Company agreed to reduce the exercise
price of 9,999,998 previously issued warrants to $0.12. In December 2014, the Company agreed
to reduce the exercise price of 333,332 previously issued warrants to $0.12. Extension of Warrants in Exchange
for Cash The Company agreed to extend the term
of warrants that expired in June 2014 for an additional two years in exchange for cash of $10,000. The fair value of the extended
options was determined using the BSM method and the following assumptions: volatility of 54.82%, an expected term of 2.07 years,
a risk-free discount rate of 0.41% and no dividends, totaling $49,300. The excess of the fair value of the extended options was
recorded as additional interest expense of $9,687.</t>
  </si>
  <si>
    <t>NONCONTROLLING INTEREST IN CONSOLIDATED SUBSIDIARY</t>
  </si>
  <si>
    <t>Noncontrolling Interest [Abstract]</t>
  </si>
  <si>
    <t>15. NONCONTROLLING INTEREST IN CONSOLIDATED
SUBSIDIARY Ecosphere Mining, LLC In October 2013, the Companys
subsidiary, Ecosphere Mining, LLC, granted to its directors an aggregate of 5% ownership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y
in the consolidated statements of operations.
Balance, 2013 $ 
Distributions to noncontrolling members 
Noncontrolling interest in loss (13,117 )
Balance, 2014 $ (13,117)
Distributions to noncontrolling members 
Noncontrolling interest in loss (16,448 )
Balance, end of year $ (29,565 ) Sea of Green Systems, Inc. In 2014, the Companys subsidiary,
SOGS, issued 80,000,000 shares of common stock to ETI as founders shares in exchange for a capital contribution of $10.
From November 10, 2014 through August 2015, the parent company was the sole shareholder. During the year ended December 31, 2015,
SOGS issued a stock dividend payable to ETI in the amount of 21,262,800 shares of common stock. During 2015, ETI sold portions
of its interest in SOGS for cash and issued its own shares to third parties for services benefiting ETI. At December 31, 2015,
ETI owned 69.49% of SOGS. Accordingly, the Company is presenting noncontrolling interests as a component of equity on its consolidated
balance sheets and reported noncontrolling interest net income or loss under the heading Net loss applicable to noncontrolling
interest in consolidated subsidiary in the consolidated statements of operations.
2015
Balance, beginning of year $ 
Change in noncontrolling interest from sales of subsidiary common stock (154,387)
Noncontrolling interest in loss (117,488 )
Balance, end of year $ (271,875 )</t>
  </si>
  <si>
    <t>INCOME TAXES</t>
  </si>
  <si>
    <t>Income Tax Disclosure [Abstract]</t>
  </si>
  <si>
    <t>16. INCOME TAXES Deferred income taxes reflect the net
tax effects of temporary differences between the carrying amounts of assets and liabilities for financial reporting purposes and
the amounts used for income tax purposes. At December 31, 2015, the Company has a Net Operating Loss (NOL) carryforward
of approximately $79,000,000. The NOL expires during the years 2015 to 2035.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approximately $37 million of net deferred tax assets at December 31,
2015 is not considered more likely than not by management; accordingly, a valuation allowance has been established for the full
amount. The valuation allowance as of December 31, 2015 was $37,364,121. The change in the valuation allowance during the year
ended December 31, 2015 amounted to $8,604,699. Significant components of the Companys
deferred tax assets are as follows:
Year ended December 31,
2015 2014
Deferred tax assets:
Organizational costs, accrued liabilities and other $ 1,069,339 $ 830,936
NOL carryforwards 29,788,004 29,330,106
Depreciation 228,100 148,870
Compensation related to equity instruments issued for services 6,278,678 6,100,701
Valuation allowance (37,364,121 ) (28,759,422 )
Net deferred tax assets $  $ 7,651,191
Deferred tax liabilities:
Investment in unconsolidated investee  (7,619,174 )
Other  (32,017 )
Total deferred tax liabilities  (7,651,191 )
Total net deferred taxes $  $  Reconciliation of the differences between
income tax benefit computed at the federal and state statutory tax rates and the provision for income tax benefit for the years
ended December 31, 2015 and 2014 is as follows:
2015 2014
Income tax expense (benefit) at federal statutory rate (34.00 %) (34.00 %)
State taxes, net of federal benefit (3.62 ) (3.62 )
Nondeductible items 0.05 0.10
Change in valuation allowance 37.57 37.52
 %  %</t>
  </si>
  <si>
    <t>COMMITMENTS AND CONTINGENCIES</t>
  </si>
  <si>
    <t>Commitments and Contingencies Disclosure [Abstract]</t>
  </si>
  <si>
    <t>17. COMMITMENTS AND CONTINGENCIES Leases The Company signed a letter of intent
to enter into a lease with the payment of $7,500 during 2015 (See Note 20). The Company makes monthly rent payments
of $16,744 under a month-to-month agreement for the Companys Stuart, Florida corporate offices, manufacturing location and
machine shop buildings. During the years ended December 31, 2015 and 2014 the Company recognized rent expense amount of $200,928
and $200,928 for all four buildings in Stuart, FL. In September 2013, the Company entered
into a five-year lease agreement for an office located in Park City, UT to begin developing the mining application. The commencement
date for this operating lease is January 1, 2014 with an initial monthly rent of approximately $3,600 (subject to escalation) with
the lease expiring on the day immediately prior to the fifth anniversary of the commencement date, December 31, 2018. The Company
has an obligation of $140,659 as of December 31, 2015, relating to this five-year lease agreement. Future minimum annual rents due under
operating leases are as follows:
Total
Amounts due under operating leases in 2016 $ 45,503
Amounts due under operating leases in 2017 46,872
Amounts due under operating leases in 2018 48,284
$ 140,659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December 31, 2015, the Company had an accrued balance of $70,833 which is comprised of the $150,000
obligation less $79,167 in payments. Upon final payment in accordance with the settlement, the Company may record a $50,000 gain.
See Note 9. In March 2011, a former vendor obtained
a judgment against the Company for a number of disputed billings. As of December 31, 2015 the Company has accrued $70,000 which
is anticipated to be the amount of payment due to the vendor plus attorneys fees. See Note 9. In February 2016, a vendor of the Company
filed a lawsuit alleging non-payment with respect to materials provided on credit throughout 2015. Through the lawsuit, the vendor
Is seeking from the Company $30,133 plus interest, attorneys fees and court costs. The Company has filed an answer and affirmative
defenses to the pending allegations and has been served with discovery requests (responses to which are due on April 22, 2016).
The Company is also attempting to negotiate an out-of-court settlement in the form of a payment plan over a period of time. Other Commitments The Company has a Royalty Agreement
with its president and founder where he is entitled to receive royalties equal to 4% of Ecospheres revenues generated from
the patents and inventions which were created by him (the Inventions) less any base salary paid to him.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exchange offer or tender offer, as well as proceeds received by Ecosphere from outstanding debt
conversions (for all new debt issued beginning January 1, 2013) and sales of Ecospheres equity securities.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 In June 2014, the Company entered into
a one year Private Licensing Engagement Agreement (the Agreement) with ICAP Patent Brokerage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former Chief Executive Officer of ICAP Patent Brokerage is also one of the Companys board members and consultants. In
April 2015, the Company amended the Private Licensing Engagement Agreement. Under the amended terms, the commission was reduced
to 3% and the term was extended another year, expiring in June 2016. In November 2015, this agreement was terminated. In July 2015, Sea of Green Systems, Inc.
entered into a non-exclusive sales representative agreement with DWC Equipment Sales, LLC (DWC). DWC is to act as
a non-exclusive sales representative for SOGS on a worldwide basis to sell the Companys Ecos GrowCube technology
and related Agri-Technology products to its customers. The term of the agreement commenced in July 2015 and shall continue in perpetuity.
In consideration of the services to be rendered by DWC, the Company agrees to pay DWC 10% of gross revenues received by SOGS from
sales of the Ecos GrowCube technology and related Agri-Technology products to its customers. At December 31, 2015, the Company
has paid DWC $88,298 and accrued $12,640 related to the SOGS equipment order.</t>
  </si>
  <si>
    <t>CONCENTRATION OF RISK</t>
  </si>
  <si>
    <t>Risks and Uncertainties [Abstract]</t>
  </si>
  <si>
    <t>18. CONCENTRATION OF RISK During the year ended December 31, 2015,
the Companys revenues were primarily from one foreign customer in Malaysia representing 93% of sales, respectively. This
customer was from one revenue source, equipment sales, from the sale of Ozonix® equipment and related parts. As of December
31, 2015, 70% and 30% of accounts receivable were from Customer A and B, respectively in connection with the sale of Ozonix®
equipment and miscellaneous product sales. During the year ended December 31, 2014,
the Companys revenues were 50% and 47% from customers A and B, respectively. Customer A is a related party in the oil and
gas industry and Customer B is a foreign customer in Brazil in the food and beverage industry, and were from two revenue sources.
Of the two revenue sources, 94% related to the sale of Ozonix® equipment and 4% related to aftermarket parts for Ozonix®
equipment in the field. As of December 31, 2014, 96% of accounts receivable were from Customer A, respectively. The Company maintains its cash in bank
and financial institution deposits that at times may exceed federally insured limits. The Company has not experienced any losses
in such accounts through December 31, 2015. As of December 31, 2015, the Companys bank balances did not exceeded
FDIC insured amounts. Foreign sales in 2015 and 2014 were
93% and 47%, respectively. In 2015, the Company was dependent on
a single lender as approximately 75% of our funding came from this one source.</t>
  </si>
  <si>
    <t>RELATED PARTY TRANSACTIONS</t>
  </si>
  <si>
    <t>Related Party Transactions [Abstract]</t>
  </si>
  <si>
    <t>19. RELATED PARTY TRANSACTIONS 2015 Related Party Transactions Related Party Private Licensing Engagement
Agreement In June 2014, the Company entered into
a one-year Private Licensing Engagement Agreement (the Agreement) with ICAP Patent Brokerage LLC (ICAP)
in efforts to monetize the Companys patented Ozonix® and Ecos PowerCube® technology portfolios. In the event that
the Company enters into an Intellectual Property Licensing Agreement, ICAP is entitled to receive a commission equal to 10% of
the monies paid to the Company and its affiliates in connection with such transaction. Mr. Dean Becker, the former Chief Executive
Officer of ICAP is also one of the Companys board members and consultants. The Company paid $50,000 related to the January
2015 licensing agreement. In April 2015, the Company amended the Private Licensing Engagement Agreement. Under the amended terms,
the commission was reduced to 3% and the term was extended another year, expiring in June 2016. In November 2015, the Company terminated
this agreement. Related Party Consulting Agreements In January 2013, the Company entered
into a three-year consulting agreement at the rate of $250,000 per year with Mr. Becker, who is a Director. As of December 31,
2015, the Company has accrued $166,624 in connection with this consulting agreement. In November 2015, the Company amended the
consulting agreement. Under the amended terms, the Company agrees to pay a 10% commissions on revenues generated by the consultant.
The Company terminated this agreement in December 2015. The Company owes Mr. Becker $20,000 and as consideration for his cancelling
$146,624 in consulting fees, in January 2016 the Company issued Mr. Becker three-year options to purchase 3,132,991 shares of SOGS
at $0.0468 per share. Related Party Service and Manufacturing
Fees The Company had been receiving a service
fee for its continued accounting, executive, administrative and other miscellaneous services to Fidelity National Environmental
Solutions, LLC. In April 2014, the monthly service fee was reduced from $56,360 to $44,310. The Company continues to provide the
services described above and will continue to do so in a transitional phase. Once this transitional phase is complete and FNES
has taken over all functions listed above, FNES will no longer pay a service fee to the Company. All costs relating to the services
fee are offset against various expense accounts on the statement of operations. At December 31, 2015 the Company recorded an allowance
for doubtful accounts for the full amount of the related party accounts receivable balance which nets the accounts receivable balance
to zero. The Company is accruing a monthly management
fee of $25,000 retroactive from January 1, 2015, for the Companys executive, marketing, accounting, administrative and other
miscellaneous services in supporting SOGS operations. In addition, the Company will manufacture all Ecos GrowCube products
at 80% of the selling prices, subject to the Companys approval. Related Party Accounts Receivable At December 31, 2015 the Company recorded
an allowance for doubtful accounts for the full amount of the related party accounts receivable balance which nets the accounts
receivable balance to zero. Related Party Stock Dividend During the year ended December 31, 2015,
SOGS issued a stock dividend payable to ETI in the amount of 21,262,800 shares of common stock. See Note 13. Related Party Option Grant In January 2015, the Company granted one
of its Board members 666,667 non-qualified stock options, exercisable over a five-year period at $0.12 per share, vesting one year
after the grant date, subject to continued service as a Director. The Director previously declined an automatic grant of options
and restricted stock in July 2014. Related Party Note Payable In January 2015, the Company issued a
promissory note to an employee of the Company in the aggregate principal amount of $50,000. The note accrues interest at an annual
rate of 10%, maturing in April 2015. The Company has extended this note twice and it now matures in January 2016. In 2016, the
Company amended this note and it now matures in July 2016. In November 2015, the Company issued
a non-interest bearing note payable to an employee of the Company in the aggregate principal amount of $5,000. The Company paid
$1,000 of principal during the year ended December 31, 2015. The remaining portion of this note was paid in February 2016. Related Party Bonus Following the $1.3 million SOGS equipment
order in July 2015, the Companys Board of Directors awarded the Companys Chief Executive Officer, who is the inventor
of the Ecos GrowCube technology, a $52,000 discretionary bonus. 2014 Related Party Transactions Related Party Private Licensing Engagement
Agreement In June 2014, the Company entered into
a one-year Private Licensing Engagement Agreement (the Agreement) with ICAP Patent Brokerage LLC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Patent Brokerage is also one of the Companys board members and
consultants. The Company paid $50,000 related to a January 2015 licensing agreement which the Company is deferring revenue over
the term of the license. Related Party Consulting Agreements In January 2013, the Company entered
into a three-year consulting agreement at the rate of $250,000 per year that may be terminated with 30 days notice with
one of the Companys board members and who is also the Chief Executive Officer of ICAP Patent Brokerage. For the year ended
December 31, 2014, the Company has incurred $250,000 pursuant to the consulting agreement. Related Party Option Grants In November 2014, the Company granted
five-year options to purchase 8,794,050 shares of common stock to certain employees at an exercise price of $0.17 per share. The
fair value of these options amounted to $682,986, calculated using the BSM method, and will be expensed over a two-year period,
25% vesting upon signing of employee Term Sheets and the remainder vesting semi-annually during the term of two-year employment,
subject to continued employment with the Company. Related Party Cashless Option Exercise In February 2014, the Company issued
8,753 shares of common stock to a director upon the cashless exercise of options to purchase 44,546 shares of common stock with
an exercise price of $0.229 per share and based upon a market price of the Companys common stock of $0.285 per share. Related Party Equipment Sales In January 2014, FNES sold one Ozonix®
EF10M to Hydrosphere Energy Solutions that was purchased by FNES from the Company in 2013. The sale to Hydrosphere resulted in
equipment sales of approximately $0.1 million to the Company. In October 2014, FNES sold its second
Ozonix® EF10M to Hydrosphere Energy Solutions that was purchased by FNES from the Company in 2014. The sale resulted in equipment
sales of approximately $0.4 million to the Company. Related Party Service Fee The Company had been receiving a service
fee for its continued accounting, executive, administrative and other miscellaneous services to FNES. In April 2014, the monthly
service fee was reduced from $56,360 to $44,310. The Company continues to provide the services described above and will continue
to do so in a transitional phase. Once this transitional phase is complete and FNES has taken over all functions listed above,
FNES will no longer pay a service fee to the Company. All costs relating to the services fee are offset against various expense
accounts on the statement of operations. The Company had an accounts receivable balance at December 31, 2014 of $44,310 relating
to December 2014 services performed for FNES. Related Party Accounts Receivable At December 31, 2013, the Company had
an accounts receivable balance of approximately $3.5 million due from FNES. The $3.5 million accounts receivable balance primarily
consisted of the $3.5 million remaining balance FNES owed on two Ozonix® EF80 units purchased in July and November 2013. In
March 2014, Ecosphere sold the FNES note payable for the Unit sold in July 2013 in exchange for $1 million in cash. The buyer
of the note is an FNES member and director. The Company also sold 50% of the FNES note payable for the Unit sold in November 2013
in exchange for $0.6 million in cash during the three months ended March 31, 2014. During the three months ended June 30, 2014,
the Company sold the remaining 50% of the FNES note payable for the Unit sold in November 2013 in exchange for $0.6 million. The
buyer of 50% of the $0.6 million note receivable sold in June 2014 is an employee of the Company. As of December 31, 2014, the
Company had no accounts receivable balance in connection with the notes payable for the Ozonix® EF80 units sold to FNES in
July and November 2013. As a result of the sale of accounts
receivable the Company recognized a loss of $985,085 for the nine months ended December 31, 2014. At December 31, 2014, the Company
had an accounts receivable balance of $52,740 due from FNES. The accounts receivable balance consisted of a $44,310 service fee
and $8,430 in miscellaneous charges.</t>
  </si>
  <si>
    <t>SUBSEQUENT EVENTS</t>
  </si>
  <si>
    <t>Subsequent Events [Abstract]</t>
  </si>
  <si>
    <t>20. SUBSEQUENT EVENTS Bridge Financing In January 2016, SOGS and ETI entered
into Securities Purchase Agreements with three unaffiliated investors pursuant to which the investors purchased an aggregate of
$300,000 original principal amount of convertible notes of the Company. The Notes bear interest at 12.5% annually and mature six
months from the date of investment. If, prior to the maturity date of the Notes, the Company merges with a public company by reverse
merger, share exchange or other business combination (a Public Company Event), the Note shall thereafter be automatically
convertible into shares of common stock of the public company at a price per share equal to 85% of the offering price of the shares
in the financing transaction conducted in connection with the Public Company Event. Upon maturity, if no Public Company Event has
occurred, the Notes shall be convertible into shares of the parent companys common stock at $0.115 per share. In addition,
ETI issued to the investors five-year warrants to purchase 3,000,000 shares of common stock at an exercise price of $0.115 per
share. One of the lenders previously lent SOGS $106,000 convertible under similar terms except the due date is April 14, 2016. SOGS Option Plan In February 2016, SOGS approved the
creation of an Equity Incentive Plan covering 35,000,000 shares of common stock. SOGS Option Grants In January 2016, the Company granted fully
vested three-year options to purchase 3,132,991 fully vested shares of SOGS common stock to Dean Becker, one of ETIs Board
members, at an exercise price of $0.0468 per share in lieu of a cash payment of $146,624 that was due to the Board member for his
consulting services for ETI. The fair value of the options amounted to $142,606, calculated using the BSM method.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The fair value of the options amounted to $77,827, calculated using the BSM method. In February 2016, SOGS granted ten-year
options to purchase 17,500,000 to two of the Companys executive officers at an exercise price of $0.0468 per share. The
options will vest quarterly in equal amounts over a three-year period with the first vesting date March 31, 2016, subject to performing
services for the Company or publicly reported (Pubco) which acquires the Company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Convertible Note Extensions In April 2016, convertible note holders
in the aggregate principal amount of approximately $0.1 million agreed to extend the maturity date to July 2016 for no consideration. SOGS Stock Issuance In January 2016, ETI transferred 3,500,000
fully vested shares of SOGS common stock to ETIs employees. The shares were valued at 0.0468 per share (contemporaneous
cash sales price) or $163,800. In January 2016, the parent Company issued
2,589,941 shares of SOGS common stock in consideration for convertible note extensions in the aggregate principal amount of $445,000
held by ETI as consideration for the extension of the convertible notes for an additional year. The shares were valued at $0.0468
per share (contemporaneous cash sales price) or $121,209 which will be treated as debt discount and amortized over the new debt
term. Convertible Note Conversion In January 2016, a convertible note holder
elected to convert $50,000 of a convertible note into 434,783 shares of the Companys common stock. Convertible Note Issuance In January 2016, the Company issued a
$25,000 convertible note. The note has a fixed interest rate of $2,500 and is convertible into common stock at a conversion rate
of $0.115 per share maturing in April 2016. If $25,000 of this convertible note, $125,000 of a previously issued convertible note
in December 2015 and the fixed interest of $15,000 are not paid by April 2016 then the maturity date will be extended until September
2016. In addition, the Company will be required to pay the investor additional interest in the fixed amount of $15,000 due in September
2016 and the Company will need to issue warrants to purchase 2,608,695 shares of common stock or if the Company lacks the authorized
common stock, shares of Series C Convertible Preferred Stock. See Note 10. In February and March 2016, Brisben made
an additional loan to the Company of $200,000 convertible into common stock of the Company at $0.115 per share, maturing May 2016
and bearing fixed interest of $20,000. However, if the December 2015, January 2016 and February 2016 loans are not repaid in April
2016 and May 2016, respectively, their maturities will be extended to September 12, 2016 and the Company will issue Brisben warrants
to purchase an additional 6,086,955 five-year warrants to purchase shares of the Companys common stock at a price per share
of $0.115 or if the Company lacks the authorized common stock, shares of Series C Convertible Preferred Stock. In
March 2016, Brisben made a loan to the Company of $29,000 convertible into common stock of the Company at $0.115 per share, maturing in
September 2016 and bearing 10% annual interest. In April 2016, Brisben made an additional loan to the Company of $100,000
convertible into common stock of the Company at $0.115 per share, maturing in September 2016 and bearing 10% annual interest. The
Company will issue Brisben five-year warrants to purchase an additional 2,243,478 of the Company common stock at an exercisable
at $0.115 per share or if the Company lacks the authorized common stock, shares of Series C Convertible Preferred Stock. Related Party Notes Payable In February 2016, the Company amended
a promissory note to an employee of the Company increasing the aggregate principal amount to $87,552 for an additional loan of
$37,552. The note accrues interest at an annual rate of 10% maturing in July 2016. Employment Agreement In April 2016, Mr. McGuire signed a
three-year Employment Agreement (the 2016 Employment Agreement) and an Amended and Restated Royalty Agreement (the
Royalty Agreement), each effective January 1, 2016. See the section titled Certain Relationships and Related
Transactions, and Direct Independence below for a description of the Royalty Agreement. Under the 2016 Employment Agreement,
Mr. McGuire is entitled to receive a base salary of $450,000 per year, which is identical to the 2013 Employment Agreement. Because
of the liquidity issues, Mr. McGuire often has not regularly received installments of his salary. He was also granted 6,300,000
ten-year stock appreciation rights (SARs), exercisable at $0.115 per share with one-third vesting upon his acceptance
of the grant and the balance vesting in equal increments on December 31, 2016 and December 31, 2017, subject to continued employment
as of each applicable vesting date. The option value is $114,770 and the will be recognized over the vesting term. The SARs
are settleable in cash or common stock of Ecosphere or any subsidiary. If the SARs are settled in shares of SOGS, the exercise
price shall be fixed at $0.046 per share. Lease Agreement In March 2016, the Company entered into
a lease agreement for a 6 acre property in Washington state. The term of this lease will commence in May 2016 and will terminate
on a date five years from the commencement date. The Company will have the option to renew the lease for five additional five-year
terms. The Company will be required to make a security deposit in the amount of $81,675 by May 2016 and the aggregate monthly rent
will be phased in over one year. From May 2016 through August 2016 the aggregate monthly rent is $5,445, from September 2016 through
December 2016 the aggregate monthly rent is $13,068, from January 2017 through April 2017 the aggregate monthly rent is $16,335
and from May 2017 going forward the aggregate monthly rent is $27,225.</t>
  </si>
  <si>
    <t>SUMMARY OF SIGNIFICANT ACCOUNTING POLICIES (Policies)</t>
  </si>
  <si>
    <t>Principles of Consolidation</t>
  </si>
  <si>
    <t>Principles of Consolidation The accompanying consolidated financial
statements include the accounts of Ecosphere and its majority owned subsidiaries (Sea of Green Systems, Inc. and Ecosphere Mining,
LLC). All other subsidiaries are inactive. The Company accounted for its 30.6% investment in FNES under the equity method (See
Note 3) through September 30, 2015. All intercompany account balances and transactions have been eliminated.</t>
  </si>
  <si>
    <t>Noncontrolling Interest</t>
  </si>
  <si>
    <t xml:space="preserve">Noncontrolling Interest In October 2013, the Companys
subsidiary, Ecosphere Mining, LLC, granted to its directors an aggregate of 5% ownership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y
in the consolidated statements of operations. Through August 13, 2015, the Company
owned 100% of SOGS. Since August 14, 2015 through December 31, 2015, the Company reduced its ownership in SOGS through the sale
and issuance of shares of SOGS common stock and at December 31, 2015, the Companys ownership in SOGS was approximately 69.49%.
Accordingly, the Company is presenting noncontrolling interests as a component of equity on its consolidated balance sheets and
reported noncontrolling interest net income or loss under the heading Net loss applicable to noncontrolling interest in
consolidated subsidiary in the consolidated statements of operations based on its 69.49% ownership. As of April 11, 2016,
ETIs ownership in SOGS has been reduced to 59.92%. The Companys interest in SOGS
may be further diluted by the following:
For the Year Ended
December 31,
2015 2014
Convertible debt 923,913 
Options and warrants to purchase common stock 1,450,000 
Total Anti-Dilutive Potential Common Stock 2,373,913  </t>
  </si>
  <si>
    <t>Use of Estimates</t>
  </si>
  <si>
    <t>Use of Estimates The preparation of the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equity method investment and the valuation allowance on deferred
tax assets.</t>
  </si>
  <si>
    <t>Cash Equivalents</t>
  </si>
  <si>
    <t>Cash Equivalents The Company considers all highly liquid
investments with original maturities of three months or less at the date of purchase to be cash equivalents. The Company had no
cash equivalents at December 31, 2015 or 2014.</t>
  </si>
  <si>
    <t>Restricted Cash</t>
  </si>
  <si>
    <t>Restricted Cash Restricted cash as of December 31, 2015
and 2014 was zero and $50,050, which represented a compensating balance, respectively, held pursuant to certain of the Company's
short-term financing arrangements.</t>
  </si>
  <si>
    <t>Accounts Receivable and Allowance for Doubtful Accounts</t>
  </si>
  <si>
    <t>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No allowance was deemed
necessary at December 31, 2014. At December 31, 2015 the Company recorded an allowance for doubtful accounts of $285,170 in connection
with its related party accounts receivable.</t>
  </si>
  <si>
    <t>Inventory</t>
  </si>
  <si>
    <t>Inventory Inventory is comprised of raw materials
to manufacture Ozonix® and Ecos GrowCube equipment, one Ecos PowerCube® being held at the corporate offices in Stuart,
FL and one self-contained, outdoor Ecos GrowCube that is being used in Washington state for demonstration purposes. Both
the Ecos PowerCube® and Ecos GrowCube have been completed for future sale and demonstration purposes where no binding
sales contract exists. In addition, the Company has work-in-process representing indoor Ecos GrowCube units being manufactured
for the equipment order received in July 2015 from SOGS. Inventory on hand at each respective balance sheet date is stated at the
lower of cost or market with cost determined using a weighted average methodology. See Note 6.</t>
  </si>
  <si>
    <t>Property, Equipment and Capitalized Leases</t>
  </si>
  <si>
    <t>Property and Equipment and Capital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December 31, 2015 and December
31, 2014 have either been acquired from a related company or assigned to the Company by the Company's founder. Patents are recorded
at the historical cost basis. The Company recognized amortization expense of $11,558 and $9,890 for the years ended December 31,
2015 and 2014, respectively.</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Product Sales The Company recognizes revenue from
the sale of products during the period in which the parts are delivered to the buyer. The Company includes shipping and handling
fees billed to customers in revenues and shipping and handling costs in cost of revenues.</t>
  </si>
  <si>
    <t>Product Warranties</t>
  </si>
  <si>
    <t>Product Warranties The Company accrues for product warranties
when the loss is probable and can be reasonably estimated. At December 31, 2015 and 2014, the Company has no product warranty accrual
given its lack of long-term historical warranty experience and the fact that more recent warranty repair experience relates to
what we believe are non-recurring issues and are therefore, not indicative of future warranty estimates or material to the Companys
operations. In 2013, the Company sold two Ozonix® EF80 units to Fidelity National Environmental Solutions, LLC and the warranty
periods on those units end in July and November 2015. In 2014, the Company sold two Ozonix® EF10M units to a company in Brazil
and Fidelity National Environmental Solutions, LLC and the warranty periods on those units ended during 2015. In 2015, the Company
sold one Ozonix® EF10M unit to a company in Malaysia and the warrant period ends in Q4 2016.</t>
  </si>
  <si>
    <t>Research and Development</t>
  </si>
  <si>
    <t>Research and Development In accordance with ASC Topic 730-10, Research
and Development  Overall</t>
  </si>
  <si>
    <t>Advertising</t>
  </si>
  <si>
    <t xml:space="preserve">Advertising The Company conducts advertising for
the promotion of its products and services. In accordance with ASC 720-35, Advertising Costs, </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t>
  </si>
  <si>
    <t>Segments</t>
  </si>
  <si>
    <t>Segments The Company follows the guidance of
ASC 280-10 for Disclosures about Segments of an Enterprise and Related Information. During 2015 and 2014, the Company
only operated in one segment; therefore, segment information has not been presented.</t>
  </si>
  <si>
    <t>Net Loss Per Share</t>
  </si>
  <si>
    <t xml:space="preserve">Net Loss Per Share The Company displays loss per share
in accordance with ASC 260, Earnings Per Share The computation of basic and diluted
earnings per share is as follows:
For the year ended December 31, 2015
Basic Diluted
Numerator
Net loss applicable to common stock $ (23,016,577 ) $ (23,016,577 )
Denominator
Weighted average common shares outstanding 165,294,921 165,294,921
Warrants and options  
165,294,921 165,294,921
Net loss per share $ (0.14 ) $ (0.14 )
For the year ended December 31, 2014
Basic Diluted
Numerator
Net loss applicable to common stock $ (11,566,098 ) $ (11,566,098 )
Denominator
Weighted average common shares outstanding 164,294,045 164,294,045
Warrants and options  
164,294,045 164,294,045
Net loss per share $ (0.07 ) $ (0.07 ) Securities that could potentially dilute
basic EPS in the future, that were not included in the computation of diluted EPS because to do so would have been anti-dilutive
for the periods presented, consist of the following: Anti-Dilutive Potential Common Shares Ecosphere Technologies, Inc.
For the year ended December 31,
2015 2014
Convertible debt 48,931,159 33,406,729
Convertible preferred stock 362,497 362,497
Options and warrants to purchase common stock 102,330,763 96,755,199
Total Anti-Dilutive Potential Common Shares 151,624,419 130,524,425 </t>
  </si>
  <si>
    <t>New Accounting Standards</t>
  </si>
  <si>
    <t>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December 31, 2015 this guidance would not have a material effect on the
consolidated balances current presentation. On May 8, 2015, the FASB issued ASU
2015-08, Business Combinations (Topic 805) Pushdown Accounting which conforms the FASBs guidance on pushdown
accounting with the SECs guidance. ASU 2015-08 is effective for annual periods beginning after December 15, 2015. The Company
does not expect this ASU to have a material impact on its consolidated financial statements.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SUMMARY OF SIGNIFICANT ACCOUNTING POLICIES (Tables)</t>
  </si>
  <si>
    <t>Earnings Per Share, Basic and Diluted</t>
  </si>
  <si>
    <t>For the year ended December 31, 2015
Basic Diluted
Numerator
Net loss applicable to common stock $ (23,016,577 ) $ (23,016,577 )
Denominator
Weighted average common shares outstanding 165,294,921 165,294,921
Warrants and options  
165,294,921 165,294,921
Net loss per share $ (0.14 ) $ (0.14 )
For the year ended December 31, 2014
Basic Diluted
Numerator
Net loss applicable to common stock $ (11,566,098 ) $ (11,566,098 )
Denominator
Weighted average common shares outstanding 164,294,045 164,294,045
Warrants and options  
164,294,045 164,294,045
Net loss per share $ (0.07 ) $ (0.07 )</t>
  </si>
  <si>
    <t>Anti-Dilutive Potential Common Shares</t>
  </si>
  <si>
    <t xml:space="preserve">Anti-Dilutive Potential Common Shares Ecosphere Technologies, Inc.
For the year ended December 31,
2015 2014
Convertible debt 48,931,159 33,406,729
Convertible preferred stock 362,497 362,497
Options and warrants to purchase common stock 102,330,763 96,755,199
Total Anti-Dilutive Potential Common Shares 151,624,419 130,524,425 The Companys interest in SOGS
may be further diluted by the following:
For the Year Ended
December 31,
2015 2014
Convertible debt 923,913 
Options and warrants to purchase common stock 1,450,000 
Total Anti-Dilutive Potential Common Stock 2,373,913  </t>
  </si>
  <si>
    <t>INVESTMENT IN UNCONSOLIDATED INVESTEE (Tables)</t>
  </si>
  <si>
    <t>Schedule of Equity Method Investment</t>
  </si>
  <si>
    <t xml:space="preserve">September 30, 2015
December 31, 2014
ASSETS
Cash $ 198,793 $ 196,115
Accounts receivable, net 212,241 316,945
Property and equipment, net 2,951,490 3,897,742
Inventory, net 97,075 108,696
Prepaid Expenses and other current assets 38,708 21,523
Intangible Assets, net 1,631,945 1,736,111
Slow moving inventory 24,864 24,864
Deposits 6,796 8,200
Total Assets $ 5,161,912 $ 6,310,196
LIABILITIES AND MEMBERS' EQUITY
Accounts payable and accrued expenses $ 315,279 $ 188,162
Accounts payable, related party 162,240 
Financing obligations 13,077 
Debt 1,306,613 1,306,613
Debt, related party 2,674,793 1,961,793
Members equity 689,910 2,853,628
Total liabilities and members equity $ 5,161,912 $ 6,310,196
For the nine months ended September 30, 2015
For the year ended December 31, 2014
STATEMENT OF OPERATIONS
Revenues $ 1,135,220 $ 3,229,357
Cost of sales 1,178,915 2,317,024
Gross profit (loss) (43,695 ) 912,333
Operating expenses 2,792,089 6,260,423
Operating loss (2,835,784 ) (5,348,090 )
Other income 2,008 25,000
Gain on sale of fixed assets 500,000 
Other expense (138,555 ) (177,287 )
Net loss (2,472,331 ) (5,500,377 )
Ownership interest (rounded) 31 % 31 %
Share of net loss $ (756,343 ) $ (1,682,501 )
Elimination of intra-entity profit $  $ (18,639 )
Total equity interest loss recorded $ (756,343 ) $ (1,701,140 )
Investment $ 11,911,955 $ 12,668,298
Investment impairment (11,911,955 ) 
Investment value $  $ 12,668,298 </t>
  </si>
  <si>
    <t>Schedule of Transactions with FNES</t>
  </si>
  <si>
    <t xml:space="preserve">Revenue recognized on sales to FNES $ 416,600
Cost of sales on sales to FNES 355,673
Approximate ownership interest in FNES 31 %
Elimination of the Companys share of profits on sales to FNES $ 18,639 </t>
  </si>
  <si>
    <t>PREPAID EXPENSES AND OTHER CURRENT ASSETS (Tables)</t>
  </si>
  <si>
    <t>Schedule of Prepaid Expenses and Other Current Assets</t>
  </si>
  <si>
    <t xml:space="preserve">December 31,
2015 2014
Prepaid insurance $ 16,549 $ 17,331
Vendor advances  15,494
Prepaid professional fees 2,410 7,500
Other 2,336 14,784
Total prepaid expenses and other current assets $ 21,295 $ 55,109 </t>
  </si>
  <si>
    <t>INVENTORY (Tables)</t>
  </si>
  <si>
    <t>Schedule of Inventory</t>
  </si>
  <si>
    <t xml:space="preserve">December 31,
2015 2014
Raw materials $ 79,335 $ 46,804
Work in process 469,988 210,948
Finished goods 250,000 301,398
Total $ 799,323 $ 559,150 </t>
  </si>
  <si>
    <t>CUSTOMER DEPOSITS AND DEFERRED REVENUE (Tables)</t>
  </si>
  <si>
    <t>Schedule of Customer deposits</t>
  </si>
  <si>
    <t>December 31,
2015 2014
Customer A $ 1,261,400 $ 
Customer B 40,000 
Customer C  1,209
Total customer deposits $ 1,301,400 $ 1,209</t>
  </si>
  <si>
    <t>PROPERTY AND EQUIPMENT (Tables)</t>
  </si>
  <si>
    <t>Schedule of Property and Equipment</t>
  </si>
  <si>
    <t xml:space="preserve">Estimated Useful December 31,
Lives in Years 2015 2014
Machinery and equipment 5 $ 1,905,603 $ 2,061,914
Furniture and fixtures 5 to 7 358,974 358,974
Automobiles and trucks 3 to 5 142,141 142,141
Leasehold improvements 5 526,659 524,263
Office equipment 5 620,858 620,858
3,554,235 3,708,150
Less total accumulated depreciation (2,707,261 ) (2,351,522 )
Property and equipment, net $ 846,974 $ 1,356,628 </t>
  </si>
  <si>
    <t>ACCRUED LIABILITIES (Tables)</t>
  </si>
  <si>
    <t>Schedule of Accrued Liabilities</t>
  </si>
  <si>
    <t xml:space="preserve">December 31,
2015 2014
Accrued payroll and related benefits $ 339,793 $ 256,807
Accrued interest 1,058,043 534,475
Accrued professional fees 20,000 6,000
Other accrued liabilities (See Note 17) 214,474 183,730
Total accrued liabilities $ 1,632,310 $ 981,012 </t>
  </si>
  <si>
    <t>CONVERTIBLE NOTES PAYABLE, NOTES PAYABLE AND OTHER DEBT (Tables)</t>
  </si>
  <si>
    <t>Schedule of Long-Term Debt</t>
  </si>
  <si>
    <t xml:space="preserve">Convertible
Notes Payable
December
31, 2015 December
31, 2014
In
December 2015, the Company issued a convertible note in the aggregate principal amount of $125,000. The note has fixed interest
of $12,500 and matures in April 2016 and is convertible into common stock at a conversion rate of $0.115 per share. If the
Company does not pay the principal and fixed interest by April 2016 the convertible note will be extended to September 2016.
In addition if such non-payment occurs, the Company is required to pay additional interest in the fixed amount of $12,500
due in September 2016 and the Company is required to deliver to the note holder warrants to purchase 2,173,913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2,173,913. The Company did not record a discount related to the issuance of this convertible
note. As of December 31, 2015, there was no unamortized discount and there was no accrued interest. See Note 20 as this
note was amended. $ 125,000 $ 
In
July 2015, the Company issued a convertible note in the aggregate principal amount of $125,000. The note accrues interest
at an annual rate of 10%, matures in September 2016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2,173,913 shares of common stock at an exercise price of $0.115 per share (or alternatively preferred
stock). The Company recorded a discount related to the warrants and beneficial conversion feature of $112,481 based upon the
relative fair value of the warrants calculated using the Black Scholes valuation method and the following assumptions: volatility
of 65.53%, an expected term of five years, a risk-free discount rate of 1.58% and no dividends. As of December 31, 2015, the
unamortized amount of the discount was $66,965 and accrued interest was $5,938. * 58,035 
In
June 2015, the Company issued a convertible note in the aggregate principal amount of $250,000. The note accrues interest
at an annual rate of 10%, matures in September 2015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4,347,826
shares of common stock at an exercise price of $0.115 per share (or alternatively preferred stock). The Company recorded a
discount related to the warrants and beneficial conversion feature of $250,000 based upon the relative fair value of the warrants
calculated using the Black Scholes valuation method and the following assumptions: volatility of 64.96%, an expected term
of five years, a risk-free discount rate of 1.65% and no dividends. In August 2015, the note holder agreed to extend the convertible
note to September 2016. The modification was accounted for as a debt extinguishment in accordance with ASC 470-50-40, resulting
in a loss on debt extinguishment of $44,118 which included discounts associated with the old debt, no additional debt discount
was recorded. Additional amounts were charged to loss on debt extinguishment related to consideration paid to the lender (shares
of SOGS). As of December, 2015, there was no unamortized discount and accrued interest was $13,264. * 250,000 
December
31, 2015 December
31, 2014
In
May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70.10%, an expected term of five years, a risk-free discount rate of 1.55%
and no dividends. In August 2015, the note holder agreed to extend the convertible note to September 2016. The modification
was accounted for as a debt extinguishment in accordance with ASC 470-50-40, resulting in a loss on debt extinguishment of
$29,527 which included discounts associated with the old debt, no additional debt discount was recorded. Additional amounts
were charged to loss on debt extinguishment related to consideration paid to the lender (shares of SOGS owned by ETI). As
of December 31, 2015, there was no unamortized discount and accrued interest was $16,181. * 250,000 
In
April 2015, the Company issued a convertible note in the aggregate principal amount of $100,000. The note accrues interest
at an annual rate of 12.50%, matured in October 2015 and is convertible into parent company common stock at a conversion rate
of $0.115 per share if the Company does not merge with a public company. In connection with the issuance of the note, the
parent company issued to the investor five-year warrants to purchase 1,000,000 shares of common stock at an exercise price
of $0.115 per share that were later cancelled in exchange for the issuance of 500,000 shares of common stock of the parent
company (see Note 13).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see Note 20 as subsequently extended).
The Company recorded a debt discount of $5,220 in connection with the extension and issuance of 500,000 shares for the cancellation
of the above mentioned 1,000,000 warrants due to the incremental increase in value. As of December 31, 2015, the unamortized
discount was $3,847 and accrued interest was $8,887 and is included in accrued expenses. 96,153 
In
March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69.92%, an expected term of five years, a risk-free discount
rate of 1.41% and no dividends. In August 2015, the note holder agreed to extend the convertible note to September 2016. The
modification was accounted for as a debt extinguishment in accordance with ASC 470-50-40, resulting in a loss on debt extinguishment
of $21,187 which included discounts associated with the old debt, no additional debt discount was recorded. Additional amounts
were charged to loss on debt extinguishment related to consideration paid to the lender (shares of SOGS). As of December 31,
2015, there was no unamortized discount and accrued interest was $19,583. * 250,000 
December
31, 2015 December
31, 2014
In
November 2014, the Company issued convertible notes in the aggregate principal amount of $500,000. The note accrues interest
at an annual rate of 10%, matures in December 2015 and is convertible into common stock at a conversion rate of $0.12 per
share. In connection with the issuance of the note, the Company issued to the investor five-year warrants to purchase 8,333,333
shares of common stock at an exercise price of $0.12 per share. The Company recorded a discount related to the warrants and
beneficial conversion feature of $500,000 based upon the relative fair value of the warrants calculated using the Black Scholes
valuation method and the following assumptions: volatility of 72.69%, an expected term of five years, a risk-free discount
rate of 1.56% and no dividends. In August 2015, the note holder agreed to extend the convertible notes to December 2016. The
modification was accounted for as a debt extinguishment in accordance with ASC 470-50-40, resulting in a loss on debt extinguishment
of $122,222 which included discounts associated with the old debt, no additional debt discount was recorded. Additional amounts
were charged to loss on debt extinguishment related to consideration paid to the lender (shares of SOGS). As of December 31,
2015, there was no unamortized discount and accrued interest was $54,722. ** 500,000 47,172
In
September 2014, the Company issued a convertible note in the aggregate principal amount of $1,000,000. The note accrues interest
at an annual rate of 10%, matures in September 2015 and is convertible into common stock at a conversion rate of $0.115 per
share. In connection with the issuance of the note, the Company issued to the investor five-year warrants to purchase 17,391,304
shares of common stock at an exercise price of $0.115 per share. The Company also reduced the exercise price of the investors
existing 562,500 warrants to $0.115 and extended the term of the warrants to five-years from the date of the convertible note
agreement. The fair value of the extended warrants totaled $28,043 and is to be amortized over the one year debt term. The
Company recorded a discount related to the warrants and beneficial conversion feature of $1,000,000 based upon the relative
fair value of the warrants calculated using the Black Scholes valuation method and the following assumptions: volatility of
70.11%, an expected term of five years, a risk-free discount rate of 1.83% and no dividends. In February 2015, the Company
amended the Note, increasing the aggregate principal amount to $1,250,000 as another $250,000 was received on February 10,
2015. In connection with the issuance of the note, the Company issued to the investor five-year warrants to purchase 4,347,826
shares of common stock at an exercise price of $0.115 per share. The Company recorded a discount related to the warrants and
beneficial conversion feature of $214,620 based upon the relative fair value of the warrants calculated using the Black Scholes
valuation method and the following assumptions: volatility of 71.56%, an expected term of five years, a risk-free discount
rate of 1.49% and no dividends. In August 2015, the note holder agreed to extend the convertible notes to September 2016.
The modification was accounted for as a debt extinguishment in accordance with ASC 470-50-40, resulting in a loss on debt
extinguishment of $53,932 which included discounts associated with the old debt, no additional debt discount was recorded.
Additional amounts were charged to loss on debt extinguishment related to consideration paid to the lender (shares of SOGS).
As of December 31, 2015, there was no unamortized discount and accrued interest was $151,250. * 1,250,000 300,000
December
31, 2015 December
31, 2014
In
January 2014, the Company issued convertible notes in the aggregate principal amount of $245,000. The notes accrue interest
at an annual rate of 10%, mature in January 2016 (see Note 20 as subsequently extended)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As of
December 31, 2015, the unamortized amount of the discount was $1,288 and accrued interest was $48,111. 243,712 123,526
In
December 2013, the Company issued convertible notes in the aggregate principal amount of $1,700,000. The notes accrue interest
at an annual rate of 10%, and $200,000 matured in December 2015 (see Note 20 as subsequently extended)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In November and December 2014, the Company reduced three of the note holders conversion rates and warrant exercise
prices to $0.12 per share. As a result of the modification, the Company recorded a debt discount of $915,273. The modification
was accounted for as a debt extinguishment in accordance with ASC 470-50-40 and reissuance of the existing debt, resulting
in a loss on debt extinguishment of $819,723 which included discounts associated with the old debt. In January 2015, the Company
reduced the conversion rates and warrant exercise prices to $0.12 per share of note holders of an aggregate principal amount
of $150,000. As a result of the modification, the Company recorded a debt discount of $20,679. The modification was accounted
for as a debt extinguishment in accordance with ASC 470-50-40 and reissuance of the existing debt, resulting in a loss on
debt extinguishment of $68,063 which included discounts associated with the old debt. In August 2015, two note holders with
an aggregate principal amount of $1,500,000 agreed to extend the convertible notes to December 2016. The modifications were
accounted for as a debt extinguishment in accordance with ASC 470-50-40, resulting in a loss on debt extinguishment of $262,335
which included discounts associated with the old debt, no additional debt discount was recorded. Additional amounts were charged
to loss on debt extinguishment related to consideration paid to the lender (shares of SOGS owned by ETI). As of December 31,
2015, there was no unamortized discount and accrued interest was $345,625. ** 1,700,000 793,406
December
31, 2015 December
31, 2014
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for an additional six months or until February 2016 (which is currently in default, but the
Companys counsel is currently in discussions regarding extension terms). As of December 31, 2015, there was no unamortized
discount and accrued interest was $69,325. 645,000 602,538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which is currently in default). As of December 31, 2015, there was no unamortized amount
of the discounts. Accrued interest at December 31, 2015 was $148,214. 295,000 295,000
Total $ 5,662,900 $ 2,161,642
Less Current Portion,
net of discounts (5,662,900 ) (2,038,116 )
Convertible notes
payable, long term, net of discounts $  $ 123,526 </t>
  </si>
  <si>
    <t>Schedule of Convertible Notes Payable</t>
  </si>
  <si>
    <t xml:space="preserve">2015 2014
Principal amount of convertible notes
payable $ 5,735,000 $ 4,385,000
Unamortized discount (72,100 ) (2,223,358 )
Convertible notes payable, net of discount 5,662,900 2,161,642
Less: current portion (5,662,900 ) (2,038,116 )
Convertible notes payable, net of discount,
less current portion $  $ 123,526 </t>
  </si>
  <si>
    <t>Financing Obligations</t>
  </si>
  <si>
    <t xml:space="preserve">December
31, 2015 December
31, 2014
Secured equipment
notes payable in monthly installments of $3,406 over 60 months, maturing in July 2016 and accruing interest at an annual rate
of 6.75% $ 23,314 $ 61,212
Secured vehicle notes
payable in monthly installments of $1,046 over 72 months, maturing in September 2019 and accruing interest at an annual rate
of 9.65%. 38,368 46,777
Secured non-interest
bearing, equipment notes payable in monthly installments of $8,333 over 12 months, maturing in December 2014 with a $15,000
deposit due January 1, 2014.  8,326
Secured non-interest
bearing, equipment notes payable in monthly installments of $3,000 over 15 months, maturing in January 2017. 36,000 
Secured non-interest
bearing, software notes payable in monthly installments totaling $176 over 33 months maturing in December 2016. 1,766 3,494
Total 99,448 119,809
Less Current Portion (70,337 ) (56,215 )
Financing obligations,
long-term portion $ 29,111 $ 63,594 </t>
  </si>
  <si>
    <t>Schedule of Capital Lease Obligations</t>
  </si>
  <si>
    <t xml:space="preserve">For
the year ended December 31, Payment
2016 $ 16,762
2017 13,853
Total $ 30,615 </t>
  </si>
  <si>
    <t>Schedule of Maturities of Long-Term Debt</t>
  </si>
  <si>
    <t xml:space="preserve">For
the year ended December 31, Amount
2016 $ 5,946,529
2017 64,903
2018 52,078
2019 7,701
Total debt- face value 6,071,211
Less: unamortized discount (72,100 )
Net debt $ 5,999,111 </t>
  </si>
  <si>
    <t>FAIR VALUE MEASUREMENTS (Tables)</t>
  </si>
  <si>
    <t>Summary of Financial Assets and Liabilities at Fair Value Remeasured on a Recurring Basis</t>
  </si>
  <si>
    <t xml:space="preserve">Balance at December 31, 2015 and 2014 Quoted Prices in Active Markets for Identical Assets Significant Other Observable Inputs
Significant Unobservable Inputs
(Level 1) (Level 2) (Level 3)
Liabilities:
Fair value of liability for warrant derivative instruments $  $  $  $  </t>
  </si>
  <si>
    <t>Schedule of Fair Value Warrants</t>
  </si>
  <si>
    <t xml:space="preserve">Fair Value of
Liability for
Warrant
Derivative
Instruments
Balance at December 31, 2013 3,671
Fair value of warrants exercised (1,764 )
Change in fair value included in other (income) loss (1,907 )
Balance at December 31, 2014 $  </t>
  </si>
  <si>
    <t>STOCK OPTIONS AND WARRANTS (Tables)</t>
  </si>
  <si>
    <t>Share-based Compensation Arrangement by Share-based Payment Award [Line Items]</t>
  </si>
  <si>
    <t>Schedule of Fair Value Assumptions for Stock Options</t>
  </si>
  <si>
    <t>For the Year Ended December 31,
2015 2014
Expected volatility 63.20% - 86.54% 63.30%  78.26%
Expected term (simplified method) 2  5 years 3.5 -5 years
Risk-free interest rate 0.71% - 1.73% 1.10% - 1.77%
Expected dividend yield None</t>
  </si>
  <si>
    <t>Schedule Of Share Based Compensation Restricted Stock</t>
  </si>
  <si>
    <t>Restricted
Options (1) Stock (1)(2)(3)
Qualifying Event
Initial appointment as Chairman of the Board $ 75,000 $ 75,000
Initial election or appointment of non-employee Director $ 40,000 $ 40,000
Initial appointment as an Advisory Board member $ 15,000 $ 10,000
Annual grant to Chairman of the Board $ 40,000 $ 40,000
Annual grant to non-employee Director $ 25,000 $ 25,000
Annual grant to Advisory Board Member $ 10,000 $ 5,000
Initial appointment and annual grant of and to a non-employee director as Lead Director (4) or Chairman of a member of the following:
Audit Committee, Compensation Committee and other committees at the discretion of the Compensation Committee $ 15,000 $ 15,000
Initial appointment of an annual grant to a non-employee Director to the following:
Audit Committee, Compensation Committee and other committees at the discretion of the Compensation Committee $ 10,000 $ 10,000 
(1) In the event that the Company does not have authorized capital, these persons will receive grants of cash settled SARs.
(2) The Director or Director Advisor may elect options instead of restricted stock in order to defer income taxes.
(3) The Director or Director Advisor may at their option receive restricted stock units in lieu of restricted stock.
(4) The Board may, when the Chairman is an employee, appoint a Director to act as Lead Director who will have all of the authority customarily associated with such a position.</t>
  </si>
  <si>
    <t>Schedule of Warrants</t>
  </si>
  <si>
    <t xml:space="preserve">For the Years Ended December 31,
2015 2014
Weighted Weighted
Average Average
Exercise Exercise
Shares Price Shares Price
Outstanding at beginning of year 42,833,263 0.16 16,352,598 0.37
Granted 23,051,630 0.12 27,623,590 0.13
Exercised    
Forfeited    
Exchanged (1,000,000) 0.12  
Expired (203,251) 0.67 (1,142,925 ) 0.22
Outstanding at end of year 64,681,642 0.13 42,833,263 0.16
Exercisable at end of year 64,681,642 0.13 42,833,263 0.16
Outstanding and exercisable
Weighted average remaining contractual term 3.68 4.29
Aggregate intrinsic value $  $ 284 </t>
  </si>
  <si>
    <t>Summary of Outstanding Warrants</t>
  </si>
  <si>
    <t xml:space="preserve">Shares
Warrants issued for financing 64,681,642
Outstanding at December 31, 2015 64,681,642 </t>
  </si>
  <si>
    <t>Employee Fixed Plan Options [Member]</t>
  </si>
  <si>
    <t>Summary of Stock Option Activity</t>
  </si>
  <si>
    <t xml:space="preserve">For the Years Ended December 31,
2015 2014
Weighted Weighted
Average Average
Exercise Exercise
Shares Price Shares Price
Outstanding at beginning of year 24,080,936 $ 0.33 20,227,948 $ 0.44
Granted 666,667 $ 0.12 8,794,050 $ 0.17
Exercised  $  (44,546 ) $ 0.23
Forfeited  $   $ 
Expired (1,798,483) $ 0.83 (4,896,516 ) $ 0.42
Outstanding at end of year 22,949,120 $ 0.22 24,080,936 $ 0.33
Exercisable at end of year 17,136,006 $ 0.19 14,284,411 $ 0.24
Outstanding
Weighted average remaining contractual term 2.80 3.54
Aggregate intrinsic value $  $ 
Weighted average grant date fair value $ 0.12 $ 0.17
Exercisable
Weighted average remaining contractual term 2.65 2.99
Aggregate intrinsic value $  $  </t>
  </si>
  <si>
    <t>Employee Fixed Non-Plan Options [Member]</t>
  </si>
  <si>
    <t xml:space="preserve">For the Years Ended December 31,
2015 2014
Weighted Weighted
Average Average
Exercise Exercise
Shares Price Shares Price
Outstanding at beginning of year 29,106,000 $ 0.62 34,633,435 $ 0.60
Granted  $   $ 
Exercised  $   $ 
Forfeited  $   $ 
Expired (15,141,000 ) $ 0.78 (5,527,435 ) $ 0.49
Outstanding at end of year 13,965,000 $ 0.46 29,106,000 $ 0.62
Exercisable at end of year 13,965,000 $ 0.46 29,106,000 $ 0.62
Outstanding
Weighted average remaining contractual term 0.17 0.90
Aggregate intrinsic value $  $ 
Weighted average grant date fair value N/A $ N/A
Exercisable
Weighted average remaining contractual term 0.17 0.90
Aggregate intrinsic value $  $  </t>
  </si>
  <si>
    <t>Non-Employee Fixed Non-Plan [Member]</t>
  </si>
  <si>
    <t xml:space="preserve">For the Years Ended December 31,
2015 2014
Weighted Weighted
Average Average
Exercise Exercise
Shares Price Shares Price
Outstanding at beginning of year 735,000 0.61 1,260,000 0.53
Granted    
Exercised    
Forfeited    
Expired   (525,000 ) 0.42
Outstanding at end of year 735,000 0.61 735,000 0.61
Exercisable at end of year 735,000 0.61 735,000 0.61
Outstanding
Weighted average remaining contractual term 0.04 1.04
Aggregate intrinsic value $  $ 
Weighted average grant date fair value N/A N/A
Exercisable
Weighted average remaining contractual term 0.04 1.04
Aggregate intrinsic value $  $  </t>
  </si>
  <si>
    <t>Sea Of Green Systems Inc [Member]</t>
  </si>
  <si>
    <t>For the Year Ended December 31,
2015 2014
Expected volatility 220.48% to 273% 
Expected term (simplified method) 3 to 5 years 
Risk-free interest rate 0.92% to 1.37% 
Expected dividend yield None </t>
  </si>
  <si>
    <t xml:space="preserve">For the Year Ended December 31, 2015
For the Period of Inception November 10, 2014 through December 31, 2014
Weighted Weighted
Average Average
Exercise Exercise
Shares Price Shares Price
Outstanding at beginning of year  $   $ 
Granted 1,450,000 $ 0.05  $ 
Exercised  $   $ 
Forfeited  $   $ 
Expired  $   $ 
Outstanding at end of year 1,450,000 $ 0.05  $ 
Exercisable at end of year 700,000 $ 0.05  $ 
Outstanding
Weighted average remaining contractual term 3.96 
Aggregate intrinsic value $  $ 
Weighted average grant date fair value $ 0.05 $ 
Exercisable
Weighted average remaining contractual term 3.36 
Aggregate intrinsic value $  $  </t>
  </si>
  <si>
    <t>NONCONTROLLING INTEREST IN CONSOLIDATED SUBSIDIARY (Tables)</t>
  </si>
  <si>
    <t>Ecosphere Mining, LLC [Member]</t>
  </si>
  <si>
    <t>Schedule of Activity of Noncontrolling Interest</t>
  </si>
  <si>
    <t>Balance, 2013 $ 
Distributions to noncontrolling members 
Noncontrolling interest in loss (13,117 )
Balance, 2014 $ (13,117)
Distributions to noncontrolling members 
Noncontrolling interest in loss (16,448 )
Balance, end of year $ (29,565 )</t>
  </si>
  <si>
    <t>2015
Balance, beginning of year $ 
Change in noncontrolling interest from sales of subsidiary common stock (154,387)
Noncontrolling interest in loss (117,488 )
Balance, end of year $ (271,875 )</t>
  </si>
  <si>
    <t>INCOME TAXES (Tables)</t>
  </si>
  <si>
    <t>Schedule of Deferred Tax Assets</t>
  </si>
  <si>
    <t xml:space="preserve">Year ended December 31,
2015 2014
Deferred tax assets:
Organizational costs, accrued liabilities and other $ 1,069,339 $ 830,936
NOL carryforwards 29,788,004 29,330,106
Depreciation 228,100 148,870
Compensation related to equity instruments issued for services 6,278,678 6,100,701
Valuation allowance (37,364,121 ) (28,759,422 )
Net deferred tax assets $  $ 7,651,191
Deferred tax liabilities:
Investment in unconsolidated investee  (7,619,174 )
Other  (32,017 )
Total deferred tax liabilities  (7,651,191 )
Total net deferred taxes $  $  </t>
  </si>
  <si>
    <t>Schedule of Effective Income Tax Rate Reconciliation</t>
  </si>
  <si>
    <t>2015 2014
Income tax expense (benefit) at federal statutory rate (34.00 %) (34.00 %)
State taxes, net of federal benefit (3.62 ) (3.62 )
Nondeductible items 0.05 0.10
Change in valuation allowance 37.57 37.52
 %  %</t>
  </si>
  <si>
    <t>COMMITMENTS AND CONTINGENCIES (Tables)</t>
  </si>
  <si>
    <t>Schedule of Future Minimum Rental Commitments</t>
  </si>
  <si>
    <t xml:space="preserve">Total
Amounts due under operating leases in 2016 $ 45,503
Amounts due under operating leases in 2017 46,872
Amounts due under operating leases in 2018 48,284
$ 140,659 </t>
  </si>
  <si>
    <t>DESCRIPTION OF THE BUSINESS AND BASIS OF PRESENTATION (Going Concern) (Details)</t>
  </si>
  <si>
    <t>1 Months Ended</t>
  </si>
  <si>
    <t>Jul. 31, 2015USD ($)</t>
  </si>
  <si>
    <t>Dec. 31, 2015USD ($)$ / shares</t>
  </si>
  <si>
    <t>Dec. 31, 2014USD ($)$ / shares</t>
  </si>
  <si>
    <t>Dec. 31, 2016USD ($)</t>
  </si>
  <si>
    <t>Apr. 08, 2016USD ($)</t>
  </si>
  <si>
    <t>Related Party Transaction [Line Items]</t>
  </si>
  <si>
    <t>Number of technologies</t>
  </si>
  <si>
    <t>Sales of equipment</t>
  </si>
  <si>
    <t>Advance funds represented by convertible notes</t>
  </si>
  <si>
    <t>Notes outstanding</t>
  </si>
  <si>
    <t>Cash used in operating activities</t>
  </si>
  <si>
    <t>Working capital deficit</t>
  </si>
  <si>
    <t>Convertible Note [Member]</t>
  </si>
  <si>
    <t>Conversion price per share | $ / shares</t>
  </si>
  <si>
    <t>Subsequent Event [Member]</t>
  </si>
  <si>
    <t>Cash on hand</t>
  </si>
  <si>
    <t>Principal lender lent amount</t>
  </si>
  <si>
    <t>Product Ozonix [Member]</t>
  </si>
  <si>
    <t>Able to raise fund</t>
  </si>
  <si>
    <t>Proceeds payment</t>
  </si>
  <si>
    <t>Monthly managements fees received</t>
  </si>
  <si>
    <t>FNES [Member]</t>
  </si>
  <si>
    <t>Percentage of ownership subsequent to transaction</t>
  </si>
  <si>
    <t>30.60%</t>
  </si>
  <si>
    <t>Ecos Power Cube Technology [Member]</t>
  </si>
  <si>
    <t>Patent right owned</t>
  </si>
  <si>
    <t>100.00%</t>
  </si>
  <si>
    <t>Notes payable past due date</t>
  </si>
  <si>
    <t>Extended principal amount</t>
  </si>
  <si>
    <t>Ozonix Technology [Member]</t>
  </si>
  <si>
    <t>SUMMARY OF SIGNIFICANT ACCOUNTING POLICIES (Details) - USD ($)</t>
  </si>
  <si>
    <t>Apr. 11, 2016</t>
  </si>
  <si>
    <t>Aug. 13, 2015</t>
  </si>
  <si>
    <t>Oct. 31, 2013</t>
  </si>
  <si>
    <t>Restricted cash, compensating balance</t>
  </si>
  <si>
    <t>Allowance for doubtful accounts</t>
  </si>
  <si>
    <t>Amortization expense, patents</t>
  </si>
  <si>
    <t>Research and development costs</t>
  </si>
  <si>
    <t>Advertising costs</t>
  </si>
  <si>
    <t>Minimum [Member]</t>
  </si>
  <si>
    <t>Property and equipment, estimated economic life</t>
  </si>
  <si>
    <t>3 years</t>
  </si>
  <si>
    <t>Maximum [Member]</t>
  </si>
  <si>
    <t>7 years</t>
  </si>
  <si>
    <t>Ownership interest</t>
  </si>
  <si>
    <t>69.49%</t>
  </si>
  <si>
    <t>Ownership interest reduce</t>
  </si>
  <si>
    <t>59.92%</t>
  </si>
  <si>
    <t>Ecosphere Mining, LLC [Member] | Director [Member]</t>
  </si>
  <si>
    <t>Noncontrolling interest held (as a percent)</t>
  </si>
  <si>
    <t>5.00%</t>
  </si>
  <si>
    <t>SUMMARY OF SIGNIFICANT ACCOUNTING POLICIES (Earnings Per Share) (Details) - USD ($)</t>
  </si>
  <si>
    <t>Net loss applicable to common stock, Basic</t>
  </si>
  <si>
    <t>Weighted average common shares outstanding, Basic</t>
  </si>
  <si>
    <t>Net loss per share, Basic</t>
  </si>
  <si>
    <t>Net loss applicable to common stock, Diluted</t>
  </si>
  <si>
    <t>Weighted average common shares outstanding, Diluted</t>
  </si>
  <si>
    <t>Net loss per share, Diluted</t>
  </si>
  <si>
    <t>SUMMARY OF SIGNIFICANT ACCOUNTING POLICIES (Anti-Dilutive Potential Common Shares) (Details) - shares</t>
  </si>
  <si>
    <t>Antidilutive Securities Excluded from Computation of Earnings Per Share [Line Items]</t>
  </si>
  <si>
    <t>Anti-Dilutive Potential Common Stock</t>
  </si>
  <si>
    <t>Convertible Debt [Member]</t>
  </si>
  <si>
    <t>Convertible Debt [Member] | Sea Of Green Systems Inc [Member]</t>
  </si>
  <si>
    <t>Convertible Preferred Stock [Member]</t>
  </si>
  <si>
    <t>Options And Warrants To Purchase Common Stock [Member]</t>
  </si>
  <si>
    <t>Options And Warrants To Purchase Common Stock [Member] | Sea Of Green Systems Inc [Member]</t>
  </si>
  <si>
    <t>INVESTMENT IN UNCONSOLIDATED INVESTEE (Details) - USD ($)</t>
  </si>
  <si>
    <t>9 Months Ended</t>
  </si>
  <si>
    <t>Sep. 30, 2015</t>
  </si>
  <si>
    <t>Total equity interest loss recorded</t>
  </si>
  <si>
    <t>Investment value</t>
  </si>
  <si>
    <t>Prepaid Expenses and other current assets</t>
  </si>
  <si>
    <t>Intangible Assets, net</t>
  </si>
  <si>
    <t>Slow moving inventory</t>
  </si>
  <si>
    <t>Total Assets</t>
  </si>
  <si>
    <t>Accounts payable and accrued expenses</t>
  </si>
  <si>
    <t>Accounts payable, related party</t>
  </si>
  <si>
    <t>Financing obligations</t>
  </si>
  <si>
    <t>Debt</t>
  </si>
  <si>
    <t>Debt, related party</t>
  </si>
  <si>
    <t>Members' equity</t>
  </si>
  <si>
    <t>Total liabilities and members equity</t>
  </si>
  <si>
    <t>Cost of sales</t>
  </si>
  <si>
    <t>Gross profit (loss)</t>
  </si>
  <si>
    <t>Operating expenses</t>
  </si>
  <si>
    <t>Operating loss</t>
  </si>
  <si>
    <t>Other income</t>
  </si>
  <si>
    <t>Gain on sale of fixed assets</t>
  </si>
  <si>
    <t>Other expense</t>
  </si>
  <si>
    <t>Ownership interest (rounded)</t>
  </si>
  <si>
    <t>31.00%</t>
  </si>
  <si>
    <t>Share of net loss</t>
  </si>
  <si>
    <t>Elimination of intra-entity profit</t>
  </si>
  <si>
    <t>Investment</t>
  </si>
  <si>
    <t>Investment impairment</t>
  </si>
  <si>
    <t>INVESTMENT IN UNCONSOLIDATED INVESTEE (Schedule of Transactions with FNES) (Details) - FNES [Member]</t>
  </si>
  <si>
    <t>Dec. 31, 2014USD ($)</t>
  </si>
  <si>
    <t>Investment [Line Items]</t>
  </si>
  <si>
    <t>Revenue recognized on sales to FNES</t>
  </si>
  <si>
    <t>Cost of sales on sales to FNES</t>
  </si>
  <si>
    <t>ACCOUNTS RECEIVABLE (Equipment Sales to FNES) (Details) - USD ($)</t>
  </si>
  <si>
    <t>Loss recognized on sale of notes receivable</t>
  </si>
  <si>
    <t>FNES [Member] | Miscellaneous Charges [Member]</t>
  </si>
  <si>
    <t>Accounts receivable, related parties</t>
  </si>
  <si>
    <t>FNES [Member] | Service Fee [Member]</t>
  </si>
  <si>
    <t>PREPAID EXPENSES AND OTHER CURRENT ASSETS (Details) - USD ($)</t>
  </si>
  <si>
    <t>Prepaid insurance</t>
  </si>
  <si>
    <t>Vendor advances</t>
  </si>
  <si>
    <t>Prepaid professional fees</t>
  </si>
  <si>
    <t>Other</t>
  </si>
  <si>
    <t>Total prepaid expense and other current assets</t>
  </si>
  <si>
    <t>INVENTORY (Details) - USD ($)</t>
  </si>
  <si>
    <t>Raw materials</t>
  </si>
  <si>
    <t>Work in process</t>
  </si>
  <si>
    <t>Finished goods</t>
  </si>
  <si>
    <t>Total inventory</t>
  </si>
  <si>
    <t>INVENTORY (Narrative) (Details) - USD ($)</t>
  </si>
  <si>
    <t>Value of slow moving parts</t>
  </si>
  <si>
    <t>Percentage of inventory write down for slow moving parts</t>
  </si>
  <si>
    <t>50.00%</t>
  </si>
  <si>
    <t>Reserve for future use</t>
  </si>
  <si>
    <t>CUSTOMER DEPOSITS AND DEFERRED REVENUE (Details) - USD ($)</t>
  </si>
  <si>
    <t>Dec. 30, 2015</t>
  </si>
  <si>
    <t>Total customer deposits</t>
  </si>
  <si>
    <t>Advanced to the related party manufacturer, percentage</t>
  </si>
  <si>
    <t>80.00%</t>
  </si>
  <si>
    <t>Advanced to the related party manufacturer, amount</t>
  </si>
  <si>
    <t>Equipment sales and licensing revenue recorded</t>
  </si>
  <si>
    <t>Amortization period</t>
  </si>
  <si>
    <t>20 years</t>
  </si>
  <si>
    <t>Licensing fee recorded as deferred revenue</t>
  </si>
  <si>
    <t>Deferred revenue current</t>
  </si>
  <si>
    <t>Deferred revenue non current</t>
  </si>
  <si>
    <t>Ecos Grow Cube [Member]</t>
  </si>
  <si>
    <t>Customer A [Member]</t>
  </si>
  <si>
    <t>Customer B [Member]</t>
  </si>
  <si>
    <t>Customer C [Member]</t>
  </si>
  <si>
    <t>PROPERTY AND EQUIPMENT (Schedule of Property and Equipment) (Details) - USD ($)</t>
  </si>
  <si>
    <t>Property, Plant and Equipment [Line Items]</t>
  </si>
  <si>
    <t>Property and equipment, gross</t>
  </si>
  <si>
    <t>Less total accumulated depreciation</t>
  </si>
  <si>
    <t>Property and equipment, estimated useful lives</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 USD ($)</t>
  </si>
  <si>
    <t>Nov. 30, 2014</t>
  </si>
  <si>
    <t>Depreciation expenses</t>
  </si>
  <si>
    <t>Impairment of the Company's mining equipment</t>
  </si>
  <si>
    <t>Mobile operations vehicle [Member]</t>
  </si>
  <si>
    <t>Gain (loss) on sale</t>
  </si>
  <si>
    <t>ACCRUED LIABILITIES (Details) - USD ($)</t>
  </si>
  <si>
    <t>Accrued payroll and related benefits</t>
  </si>
  <si>
    <t>Accrued interest</t>
  </si>
  <si>
    <t>Accrued professional fees</t>
  </si>
  <si>
    <t>Other accrued liabilities (See Note 17)</t>
  </si>
  <si>
    <t>Total accrued liabilities</t>
  </si>
  <si>
    <t>CONVERTIBLE NOTES PAYABLE, NOTES PAYABLE AND OTHER DEBT (Convertible Notes Payable) (Details)</t>
  </si>
  <si>
    <t>Oct. 02, 2015</t>
  </si>
  <si>
    <t>Dec. 31, 2015USD ($)$ / sharesshares</t>
  </si>
  <si>
    <t>Aug. 31, 2015USD ($)</t>
  </si>
  <si>
    <t>Jul. 31, 2015USD ($)$ / sharesshares</t>
  </si>
  <si>
    <t>Jun. 30, 2015USD ($)$ / shares</t>
  </si>
  <si>
    <t>May. 31, 2015USD ($)$ / sharesshares</t>
  </si>
  <si>
    <t>Apr. 30, 2015USD ($)$ / sharesshares</t>
  </si>
  <si>
    <t>Mar. 31, 2015USD ($)$ / sharesshares</t>
  </si>
  <si>
    <t>Feb. 28, 2015USD ($)$ / sharesshares</t>
  </si>
  <si>
    <t>Jan. 31, 2015USD ($)$ / shares</t>
  </si>
  <si>
    <t>Nov. 30, 2014USD ($)$ / sharesshares</t>
  </si>
  <si>
    <t>Aug. 31, 2014USD ($)$ / shares</t>
  </si>
  <si>
    <t>Mar. 31, 2014USD ($)$ / shares</t>
  </si>
  <si>
    <t>Jan. 31, 2014USD ($)$ / shares</t>
  </si>
  <si>
    <t>Dec. 31, 2013USD ($)$ / shares</t>
  </si>
  <si>
    <t>Feb. 28, 2013USD ($)$ / shares</t>
  </si>
  <si>
    <t>Jun. 30, 2013USD ($)$ / shares</t>
  </si>
  <si>
    <t>Mar. 31, 2013USD ($)$ / shares</t>
  </si>
  <si>
    <t>Dec. 31, 2013USD ($)$ / sharesshares</t>
  </si>
  <si>
    <t>Sep. 30, 2015USD ($)$ / sharesshares</t>
  </si>
  <si>
    <t>Sep. 30, 2014USD ($)$ / sharesshares</t>
  </si>
  <si>
    <t>Debt Instrument [Line Items]</t>
  </si>
  <si>
    <t>Convertible Debt</t>
  </si>
  <si>
    <t>Debt instrument, maturity extension period</t>
  </si>
  <si>
    <t>6 months</t>
  </si>
  <si>
    <t>Beneficial conversion feature</t>
  </si>
  <si>
    <t>Amortization of debt issuance costs</t>
  </si>
  <si>
    <t>Repayments of Notes Payable</t>
  </si>
  <si>
    <t>Common stock, price per share | $ / shares</t>
  </si>
  <si>
    <t>Less Current Portion, net of discounts</t>
  </si>
  <si>
    <t>Convertible Note</t>
  </si>
  <si>
    <t>Proceeds from loan</t>
  </si>
  <si>
    <t>Convertible Note $1,000,000 [Member]</t>
  </si>
  <si>
    <t>Original principal balance</t>
  </si>
  <si>
    <t>[1]</t>
  </si>
  <si>
    <t>Interest rate</t>
  </si>
  <si>
    <t>10.00%</t>
  </si>
  <si>
    <t>Conversion rate | $ / shares</t>
  </si>
  <si>
    <t>Expected term</t>
  </si>
  <si>
    <t>Aggregate number of warrants issued</t>
  </si>
  <si>
    <t>Strike price of warrants | $ / shares</t>
  </si>
  <si>
    <t>Volatility</t>
  </si>
  <si>
    <t>71.56%</t>
  </si>
  <si>
    <t>70.11%</t>
  </si>
  <si>
    <t>Risk-free interest rate</t>
  </si>
  <si>
    <t>1.49%</t>
  </si>
  <si>
    <t>1.83%</t>
  </si>
  <si>
    <t>Unamortized discount</t>
  </si>
  <si>
    <t>Interest accrued in the period</t>
  </si>
  <si>
    <t>Number of warrants for which exercise price has been reduced | shares</t>
  </si>
  <si>
    <t>Fair value of warrants</t>
  </si>
  <si>
    <t>Convertible Note $125,000 [Member]</t>
  </si>
  <si>
    <t>Fixed interest on note</t>
  </si>
  <si>
    <t>Issuance of warrants to purchase common stock | shares</t>
  </si>
  <si>
    <t>Number of common stock issued for one share of convertible preferred stock | shares</t>
  </si>
  <si>
    <t>Warrant exercise period</t>
  </si>
  <si>
    <t>65.53%</t>
  </si>
  <si>
    <t>1.58%</t>
  </si>
  <si>
    <t>Convertible Note $250,000 [Member]</t>
  </si>
  <si>
    <t>64.96%</t>
  </si>
  <si>
    <t>1.65%</t>
  </si>
  <si>
    <t>Convertible Note $250,000 [Member] | Series C Preferred Stock [Member]</t>
  </si>
  <si>
    <t>Convertible Notes $250,000 [Member]</t>
  </si>
  <si>
    <t>70.10%</t>
  </si>
  <si>
    <t>1.55%</t>
  </si>
  <si>
    <t>Convertible Note $100,000 [Member]</t>
  </si>
  <si>
    <t>69.94%</t>
  </si>
  <si>
    <t>1.38%</t>
  </si>
  <si>
    <t>69.92%</t>
  </si>
  <si>
    <t>1.41%</t>
  </si>
  <si>
    <t>Convertible Note $500,000 [Member]</t>
  </si>
  <si>
    <t>[2]</t>
  </si>
  <si>
    <t>72.69%</t>
  </si>
  <si>
    <t>1.56%</t>
  </si>
  <si>
    <t>Convertible Note $245,000 [Member]</t>
  </si>
  <si>
    <t>Discount related to warrants issued with convertible debt</t>
  </si>
  <si>
    <t>Convertible Note $245,000 [Member] | Minimum [Member]</t>
  </si>
  <si>
    <t>78.01%</t>
  </si>
  <si>
    <t>1.61%</t>
  </si>
  <si>
    <t>Convertible Note $245,000 [Member] | Maximum [Member]</t>
  </si>
  <si>
    <t>78.26%</t>
  </si>
  <si>
    <t>1.77%</t>
  </si>
  <si>
    <t>Convertible Note $1,700,000 [Member]</t>
  </si>
  <si>
    <t>Number of note holders for which Company reduced conversion rate and warrant exercise price | $ / shares</t>
  </si>
  <si>
    <t>Shares issued for conversion of convertible notes | shares</t>
  </si>
  <si>
    <t>Security interest</t>
  </si>
  <si>
    <t>Aggregate principal amount to be exchanged for notes</t>
  </si>
  <si>
    <t>Convertible Note $1,700,000 [Member] | Minimum [Member]</t>
  </si>
  <si>
    <t>78.23%</t>
  </si>
  <si>
    <t>Convertible Note $1,700,000 [Member] | Maximum [Member]</t>
  </si>
  <si>
    <t>78.47%</t>
  </si>
  <si>
    <t>1.71%</t>
  </si>
  <si>
    <t>Convertible Note $750,000 [Member]</t>
  </si>
  <si>
    <t>8.50%</t>
  </si>
  <si>
    <t>Extension fee</t>
  </si>
  <si>
    <t>Number of shares issuable as extension fees | shares</t>
  </si>
  <si>
    <t>92.82%</t>
  </si>
  <si>
    <t>0.86%</t>
  </si>
  <si>
    <t>Percentage of original principal amount and unpaid interest elected to be converted by note holder eighteen months following issuance date</t>
  </si>
  <si>
    <t>32.35%</t>
  </si>
  <si>
    <t>Conversion of notes payable, amount</t>
  </si>
  <si>
    <t>Conversion of notes payable, shares | shares</t>
  </si>
  <si>
    <t>The amount of principal and interest to be repaid to note holder per notice of partial redemption</t>
  </si>
  <si>
    <t>Legal fees paid to warrant holders for early partial redemption</t>
  </si>
  <si>
    <t>Amount paid to warrant holders for early partial redemption</t>
  </si>
  <si>
    <t>Convertible Note $1,225,000 [Member]</t>
  </si>
  <si>
    <t>Common Stock Conversion Rate | $ / shares</t>
  </si>
  <si>
    <t>Amount of debt extended, one</t>
  </si>
  <si>
    <t>Amount of debt extended, two</t>
  </si>
  <si>
    <t>Convertible Note $1,225,000 [Member] | Minimum [Member]</t>
  </si>
  <si>
    <t>100.73%</t>
  </si>
  <si>
    <t>1.74%</t>
  </si>
  <si>
    <t>Convertible Note $1,225,000 [Member] | Maximum [Member]</t>
  </si>
  <si>
    <t>112.55%</t>
  </si>
  <si>
    <t>2.06%</t>
  </si>
  <si>
    <t>Convertible Note Seventeen [Member]</t>
  </si>
  <si>
    <t>Convertible Note One Million [Member]</t>
  </si>
  <si>
    <t>Proceeds from issuance of debt</t>
  </si>
  <si>
    <t>Convertible Note Nineteen [Member]</t>
  </si>
  <si>
    <t>Debt instrument period</t>
  </si>
  <si>
    <t>30 days</t>
  </si>
  <si>
    <t>Common stock issued for interest payment on convertible note</t>
  </si>
  <si>
    <t>Maturity date</t>
  </si>
  <si>
    <t>Sep. 12,
		2015</t>
  </si>
  <si>
    <t>Convertible Note Fifty Thousand [Member]</t>
  </si>
  <si>
    <t>Sea Of Green Systems Inc [Member] | Convertible Note $1,000,000 [Member]</t>
  </si>
  <si>
    <t>Ecosphere Mining, LLC [Member] | Convertible Note [Member]</t>
  </si>
  <si>
    <t>Percentage of equity interest sold</t>
  </si>
  <si>
    <t>2.50%</t>
  </si>
  <si>
    <t>Security percentage</t>
  </si>
  <si>
    <t>25.00%</t>
  </si>
  <si>
    <t>Lien amount</t>
  </si>
  <si>
    <t>In connection with the issuance of the June 2015 $250,000, 10% secured convertible promissory note (the "Note") due September 12, 2015 convertible at $0.115 per share, the Company issued to the note holder a 2.5% of the limited liability company interests held by the Company in Ecosphere Mining, LLC, a Delaware limited liability company and the Company's subsidiary. The Note is secured by a first lien on 25% of the limited liability company interests held by the Company in Ecosphere Mining, LLC. In addition, the Note is secured by collateral the Lender previously had on other notes evidencing prior loans totaling $1,750,000, consisting of the Company's Ecos PowerCube unit, the Company's Ecos GrowCube unit, the Company's patent on the Ecos PowerCube unit, the Company's patent pertaining to the Company's technology related to treating the waters of Lake Okeechobee, a patent pending on the Company's Ecos GrowCube unit, and the right to proceeds from any sale of the Company's interest in Fidelity National Environmental Solutions, LLC (collectively, the security interests are the "Collateral"). In the event of any sale of the Collateral upon a default under the Note or any of the Company's prior notes held by the Lender, which are also secured by the Collateral, the Company would be entitled to any proceeds remaining after satisfaction of any amounts outstanding under the Note, the prior notes held by the Lender, and related costs. The holder agreed to extend their notes until September 2016 in exchange for 10,440,000 shares of common stock in Sea of Green Systems, Inc. as noted above.</t>
  </si>
  <si>
    <t>The Notes are secured by a security interest equal to 10% of the Company's shares of common stock of Sea of Green Systems, Inc. The holders of an aggregate principal amount of $2.5 million agreed to extend their notes until December 2016 in exchange for 10,822,800 shares of common stock in Sea of Green Systems, Inc. as noted above.</t>
  </si>
  <si>
    <t>CONVERTIBLE NOTES PAYABLE, NOTES PAYABLE AND OTHER DEBT (Summary of Convertible Notes Payable) (Details) - USD ($)</t>
  </si>
  <si>
    <t>Convertible notes payable, net of discount</t>
  </si>
  <si>
    <t>Less: current portion</t>
  </si>
  <si>
    <t>Convertible notes payable, net of discount, less current portion</t>
  </si>
  <si>
    <t>Principal amount of convertible notes payable</t>
  </si>
  <si>
    <t>CONVERTIBLE NOTES PAYABLE, NOTES PAYABLE AND OTHER DEBT (Note Payable) (Details) - USD ($)</t>
  </si>
  <si>
    <t>Jan. 31, 2012</t>
  </si>
  <si>
    <t>Current portion of note payable</t>
  </si>
  <si>
    <t>Unsecured Debt [Member]</t>
  </si>
  <si>
    <t>Default interest rate</t>
  </si>
  <si>
    <t>7.00%</t>
  </si>
  <si>
    <t>Third Party Long Term Debt [Member]</t>
  </si>
  <si>
    <t>CONVERTIBLE NOTES PAYABLE, NOTES PAYABLE AND OTHER DEBT (Financing Obligations) (Details)</t>
  </si>
  <si>
    <t>Nov. 30, 2015USD ($)</t>
  </si>
  <si>
    <t>Oct. 31, 2015USD ($)$ / sharesshares</t>
  </si>
  <si>
    <t>Jul. 31, 2012USD ($)</t>
  </si>
  <si>
    <t>Dec. 31, 2015USD ($)</t>
  </si>
  <si>
    <t>Jan. 31, 2012USD ($)</t>
  </si>
  <si>
    <t>Options exercisable period</t>
  </si>
  <si>
    <t>3 years 7 months 17 days</t>
  </si>
  <si>
    <t>4 years 3 months 15 days</t>
  </si>
  <si>
    <t>Financing Obligations [Member]</t>
  </si>
  <si>
    <t>Long term debt</t>
  </si>
  <si>
    <t>Less: Current Portion</t>
  </si>
  <si>
    <t>Total Financing Obligations</t>
  </si>
  <si>
    <t>Notes Payable, Other Payables [Member] | investor [Member]</t>
  </si>
  <si>
    <t>Granted options to purchase shares | shares</t>
  </si>
  <si>
    <t>Options exercisable per share | $ / shares</t>
  </si>
  <si>
    <t>Proceeds from loan agreement with holder</t>
  </si>
  <si>
    <t>Fixed interest amount</t>
  </si>
  <si>
    <t>Advance payable upon receipt by company from customer</t>
  </si>
  <si>
    <t>Advance secured by security interest in customer account receivable</t>
  </si>
  <si>
    <t>Notes Payable, Other Payables [Member] | Related Party [Member]</t>
  </si>
  <si>
    <t>Apr. 1,
		2015</t>
  </si>
  <si>
    <t>Secured Equipment Notes Payable [Member]</t>
  </si>
  <si>
    <t>Jul. 31,
		2016</t>
  </si>
  <si>
    <t>Monthly installments</t>
  </si>
  <si>
    <t>Number of monthly installments</t>
  </si>
  <si>
    <t>6.75%</t>
  </si>
  <si>
    <t>Secured Vehicle Notes Payable Two [Member]</t>
  </si>
  <si>
    <t>Sep. 30,
		2019</t>
  </si>
  <si>
    <t>9.65%</t>
  </si>
  <si>
    <t>Unsecured advances from related party</t>
  </si>
  <si>
    <t>Secured Non Interest Bearing Equipment Notes Payable Two [Member]</t>
  </si>
  <si>
    <t>Dec. 31,
		2014</t>
  </si>
  <si>
    <t>Periodic payment, amount</t>
  </si>
  <si>
    <t>Secured Non Interest Bearing Equipment Notes Payable Three [Member]</t>
  </si>
  <si>
    <t>Secured Non Interest Bearing Software Notes Payable [Member]</t>
  </si>
  <si>
    <t>Dec. 31,
		2016</t>
  </si>
  <si>
    <t>Capital Lease Obligations [Member]</t>
  </si>
  <si>
    <t>5.05%</t>
  </si>
  <si>
    <t>Jul. 31,
		2017</t>
  </si>
  <si>
    <t>Promissory note [Member]</t>
  </si>
  <si>
    <t>Related Party Notes Payable [Member]</t>
  </si>
  <si>
    <t>CONVERTIBLE NOTES PAYABLE, NOTES PAYABLE AND OTHER DEBT (Capital Lease Obligation) (Details)</t>
  </si>
  <si>
    <t>Equipment purchased under capital lease</t>
  </si>
  <si>
    <t>Bargain purchase price</t>
  </si>
  <si>
    <t>Financing for Insurance Premiums Payable [Member]</t>
  </si>
  <si>
    <t>CONVERTIBLE NOTES PAYABLE, NOTES PAYABLE AND OTHER DEBT (Aggregate Annual Maturities) (Details) - Third Party Long Term Debt [Member]</t>
  </si>
  <si>
    <t>Total debt-face value</t>
  </si>
  <si>
    <t>Less: unamortized discount</t>
  </si>
  <si>
    <t>Net debt</t>
  </si>
  <si>
    <t>FAIR VALUE MEASUREMENTS (Schedule of Financial Assets and Liabilities at Fair Value Remeasured on a Recurring Basis) (Details) - Fair Value, Measurements, Recurring [Member]</t>
  </si>
  <si>
    <t>Fair Value, Inputs, Level 2 [Member]</t>
  </si>
  <si>
    <t>Fair Value, Assets and Liabilities Measured on Recurring and Nonrecurring Basis [Line Items]</t>
  </si>
  <si>
    <t>Fair value of liability for warrant derivative instrument</t>
  </si>
  <si>
    <t>Fair Value, Inputs, Level 1 [Member]</t>
  </si>
  <si>
    <t>Fair Value, Inputs, Level 3 [Member]</t>
  </si>
  <si>
    <t>FAIR VALUE MEASUREMENTS (Fair Value Liability of Warrant Derivative Instruments and Embedded Conversion Option Derivative Instruments) (Details) - Warrant [Member]</t>
  </si>
  <si>
    <t>Fair Value, Off-balance Sheet Risks, Disclosure Information [Line Items]</t>
  </si>
  <si>
    <t>Balance at beginning of period</t>
  </si>
  <si>
    <t>Fair value of warrants exercised</t>
  </si>
  <si>
    <t>Change in fair value included in other (income) loss</t>
  </si>
  <si>
    <t>Balance at end of period</t>
  </si>
  <si>
    <t>REDEEMABLE CONVERTIBLE CUMULATIVE PREFERRED STOCK (Details) - USD ($)</t>
  </si>
  <si>
    <t>Preferred stock, shares outstanding</t>
  </si>
  <si>
    <t>Dividend rate</t>
  </si>
  <si>
    <t>Preferred stock, redemption amount plus accrued dividends</t>
  </si>
  <si>
    <t>Number of common stock issued for each share of convertible preferred stock</t>
  </si>
  <si>
    <t>Accrued dividends</t>
  </si>
  <si>
    <t>Annual dividends accrue rate, per share</t>
  </si>
  <si>
    <t>15.00%</t>
  </si>
  <si>
    <t>Scenario, Forecast [Member] | Series B Preferred Stock [Member]</t>
  </si>
  <si>
    <t>Scenario [Member] | Series A Preferred Stock [Member]</t>
  </si>
  <si>
    <t>COMMON STOCK (Details) - USD ($)</t>
  </si>
  <si>
    <t>Feb. 28, 2015</t>
  </si>
  <si>
    <t>Feb. 28, 2014</t>
  </si>
  <si>
    <t>Feb. 29, 2016</t>
  </si>
  <si>
    <t>Jan. 31, 2016</t>
  </si>
  <si>
    <t>Cashless exercise price per share</t>
  </si>
  <si>
    <t>Stock issued upon conversion of debt and other liabilities</t>
  </si>
  <si>
    <t>Market price per share</t>
  </si>
  <si>
    <t>Aggregate principal amount</t>
  </si>
  <si>
    <t>Stock dividend payable</t>
  </si>
  <si>
    <t>Aggregate extension fee, Amount</t>
  </si>
  <si>
    <t>Aggregate extension fee, shares</t>
  </si>
  <si>
    <t>Conversion rate</t>
  </si>
  <si>
    <t>Ownership Percentage</t>
  </si>
  <si>
    <t>Shares exchange for capital contribution</t>
  </si>
  <si>
    <t>Stock issued for cash, shares</t>
  </si>
  <si>
    <t>Sea Of Green Systems Inc [Member] | Subsequent Event [Member]</t>
  </si>
  <si>
    <t>Cashless Exercise [Member]</t>
  </si>
  <si>
    <t>Stock issued in cashless option exercise, shares</t>
  </si>
  <si>
    <t>Shares issued for conversion of convertible notes</t>
  </si>
  <si>
    <t>Common stock available to issue in connecction with extension of convertible debt</t>
  </si>
  <si>
    <t>Cancellation of outstanding warrants</t>
  </si>
  <si>
    <t>STOCK OPTIONS AND WARRANTS (Narrative) (Details) - USD ($)</t>
  </si>
  <si>
    <t>11 Months Ended</t>
  </si>
  <si>
    <t>Mar. 31, 2015</t>
  </si>
  <si>
    <t>Jul. 31, 2013</t>
  </si>
  <si>
    <t>Apr. 30, 2013</t>
  </si>
  <si>
    <t>Mar. 31, 2013</t>
  </si>
  <si>
    <t>Jan. 31, 2013</t>
  </si>
  <si>
    <t>Jul. 31, 2012</t>
  </si>
  <si>
    <t>Dec. 02, 2015</t>
  </si>
  <si>
    <t>Dec. 31, 2013</t>
  </si>
  <si>
    <t>Jul. 31, 2015</t>
  </si>
  <si>
    <t>May. 31, 2015</t>
  </si>
  <si>
    <t>Apr. 30, 2015</t>
  </si>
  <si>
    <t>Feb. 10, 2015</t>
  </si>
  <si>
    <t>Sep. 30, 2014</t>
  </si>
  <si>
    <t>Jun. 30, 2014</t>
  </si>
  <si>
    <t>Feb. 28, 2013</t>
  </si>
  <si>
    <t>Dec. 31, 2012</t>
  </si>
  <si>
    <t>May. 31, 2006</t>
  </si>
  <si>
    <t>Aug. 02, 2005</t>
  </si>
  <si>
    <t>Nov. 17, 2003</t>
  </si>
  <si>
    <t>Share based compensation expense</t>
  </si>
  <si>
    <t>Unrecognized compensation cost related to non-vested stock options</t>
  </si>
  <si>
    <t>Unrecognized compensation cost, recognition period</t>
  </si>
  <si>
    <t>2 years</t>
  </si>
  <si>
    <t>Exercise price</t>
  </si>
  <si>
    <t>Options exercised</t>
  </si>
  <si>
    <t>Common stock, price per share</t>
  </si>
  <si>
    <t>Convertible notes aggregate principal amount</t>
  </si>
  <si>
    <t>3 years 6 months</t>
  </si>
  <si>
    <t>Warrant Issued As Finder Fee [Member]</t>
  </si>
  <si>
    <t>Warrants, exercise price</t>
  </si>
  <si>
    <t>Shares, Granted</t>
  </si>
  <si>
    <t>Fair value of options</t>
  </si>
  <si>
    <t>Oustanding shares</t>
  </si>
  <si>
    <t>Shares, Forfeited</t>
  </si>
  <si>
    <t>Weighted Average Exercise Price, Forfeited</t>
  </si>
  <si>
    <t>2006 Equity Incentive Plan [Member]</t>
  </si>
  <si>
    <t>Shares authorized</t>
  </si>
  <si>
    <t>Stock Option Plan For Outside Directors And Advisory Board Members [Member]</t>
  </si>
  <si>
    <t>10 years</t>
  </si>
  <si>
    <t>Stock Option Plan For Outside Directors And Advisory Board Members [Member] | Minimum [Member]</t>
  </si>
  <si>
    <t>Stock Option Plan For Outside Directors And Advisory Board Members [Member] | Maximum [Member]</t>
  </si>
  <si>
    <t>2003 Equity Incentive Plan [Member]</t>
  </si>
  <si>
    <t>Options Plan Name One [Member]</t>
  </si>
  <si>
    <t>Stock options vested during period</t>
  </si>
  <si>
    <t>Option Plan Name Two [Member]</t>
  </si>
  <si>
    <t>Common stock issued for cashless option exercises, shares</t>
  </si>
  <si>
    <t>Shares issued in consideration of acquisition of a subsidiary, shares</t>
  </si>
  <si>
    <t>Two Thousand And Six Equity Incentive Plan [Member]</t>
  </si>
  <si>
    <t>Related Party Option Grants [Member]</t>
  </si>
  <si>
    <t>Fair value of options granted</t>
  </si>
  <si>
    <t>Vesting period for plan</t>
  </si>
  <si>
    <t>Annual vesting rate, percent</t>
  </si>
  <si>
    <t>Chief Executive Officers And Chief Technology Officer [Member]</t>
  </si>
  <si>
    <t>Annual Director Grants [Member] | Options Plan Name One [Member]</t>
  </si>
  <si>
    <t>Chief Executive Officer [Member]</t>
  </si>
  <si>
    <t>Director [Member]</t>
  </si>
  <si>
    <t>Director [Member] | Transaction Two [Member]</t>
  </si>
  <si>
    <t>Subsequent Remeasurement Value</t>
  </si>
  <si>
    <t>Director [Member] | Transaction One [Member]</t>
  </si>
  <si>
    <t>Option Grants to Directors [Member] | Transaction Two [Member]</t>
  </si>
  <si>
    <t>Option Grants to Directors [Member] | Transaction One [Member]</t>
  </si>
  <si>
    <t>Board of Directors Chairman [Member] | Options Plan Name One [Member]</t>
  </si>
  <si>
    <t>Convertible Notes $645,000 [Member]</t>
  </si>
  <si>
    <t>Common stock issued for cashless option exercises</t>
  </si>
  <si>
    <t>Warrant issued to purchase common stock</t>
  </si>
  <si>
    <t>Convertible Notes $125,000 [Member]</t>
  </si>
  <si>
    <t>Fixed interest rate</t>
  </si>
  <si>
    <t>Apr. 30,
		2016</t>
  </si>
  <si>
    <t>Convertible Notes $100,000 [Member]</t>
  </si>
  <si>
    <t>Warrants modified for common stock</t>
  </si>
  <si>
    <t>Addional cash loan</t>
  </si>
  <si>
    <t>Annual accrued interest rate</t>
  </si>
  <si>
    <t>STOCK OPTIONS AND WARRANTS (Schedule of Fair Value of Options Assumptions) (Details)</t>
  </si>
  <si>
    <t>Volatility, minimum</t>
  </si>
  <si>
    <t>63.20%</t>
  </si>
  <si>
    <t>63.30%</t>
  </si>
  <si>
    <t>Volatility, maximum</t>
  </si>
  <si>
    <t>86.54%</t>
  </si>
  <si>
    <t>Risk free interest rate, minimum</t>
  </si>
  <si>
    <t>0.71%</t>
  </si>
  <si>
    <t>1.10%</t>
  </si>
  <si>
    <t>Risk free interest rate, maximum</t>
  </si>
  <si>
    <t>1.73%</t>
  </si>
  <si>
    <t>Expected dividend yield</t>
  </si>
  <si>
    <t>0.00%</t>
  </si>
  <si>
    <t>220.48%</t>
  </si>
  <si>
    <t>273.00%</t>
  </si>
  <si>
    <t>0.92%</t>
  </si>
  <si>
    <t>1.37%</t>
  </si>
  <si>
    <t>Expected term (simplified method)</t>
  </si>
  <si>
    <t>Minimum [Member] | Sea Of Green Systems Inc [Member]</t>
  </si>
  <si>
    <t>Maximum [Member] | Sea Of Green Systems Inc [Member]</t>
  </si>
  <si>
    <t>STOCK OPTIONS AND WARRANTS (Restricted Stock and Options Granted) (Details) - shares</t>
  </si>
  <si>
    <t>Restricted Stock, Granted</t>
  </si>
  <si>
    <t>Initial Appointment As Chairman of The Board [Member]</t>
  </si>
  <si>
    <t>Options, Granted</t>
  </si>
  <si>
    <t>[1],[2],[3]</t>
  </si>
  <si>
    <t>Initial Election or Appointment of Non-Employee Director [Member]</t>
  </si>
  <si>
    <t>Initial Appointment As An Advisory Board Member [Member]</t>
  </si>
  <si>
    <t>Annual grant to Chairman of the Board [Member]</t>
  </si>
  <si>
    <t>Annual Grant To Non-Employee Director [Member]</t>
  </si>
  <si>
    <t>Annual Grant To Advisory Board Member [Member]</t>
  </si>
  <si>
    <t>Non-Employee Director as Lead Director [Member]</t>
  </si>
  <si>
    <t>[1],[4]</t>
  </si>
  <si>
    <t>[1],[2],[3],[4]</t>
  </si>
  <si>
    <t>Non-Employee Director [Member]</t>
  </si>
  <si>
    <t>In the event that the Company does not have authorized capital, these persons will receive grants of cash settled SARs.</t>
  </si>
  <si>
    <t>The Director or Director Advisor may at their option receive restricted stock units in lieu of restricted stock.</t>
  </si>
  <si>
    <t>[3]</t>
  </si>
  <si>
    <t>The Director or Director Advisor may elect options instead of restricted stock in order to defer income taxes.</t>
  </si>
  <si>
    <t>[4]</t>
  </si>
  <si>
    <t>The Board may, when the Chairman is an employee, appoint a Director to act as Lead Director who will have all of the authority customarily associated with such a position. Our Board has appointed a Lead Director.</t>
  </si>
  <si>
    <t>STOCK OPTIONS AND WARRANTS (Stock Option Activity) (Details) - USD ($)</t>
  </si>
  <si>
    <t>Shares, Exercised</t>
  </si>
  <si>
    <t>Outstanding, Weighted average grant date fair value</t>
  </si>
  <si>
    <t>Exercisable, Weighted average remaining contractual term</t>
  </si>
  <si>
    <t>Shares, Outstanding at beginning of year</t>
  </si>
  <si>
    <t>Shares, Expired</t>
  </si>
  <si>
    <t>Shares, Outstanding at end of year</t>
  </si>
  <si>
    <t>Shares, Exercisable at end of year</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year</t>
  </si>
  <si>
    <t>Weighted Average Exercise Price, Exercisable at end of year</t>
  </si>
  <si>
    <t>Outstanding, Weighted average remaining contractual term</t>
  </si>
  <si>
    <t>2 years 9 months 18 days</t>
  </si>
  <si>
    <t>3 years 6 months 15 days</t>
  </si>
  <si>
    <t>Outstanding, Aggregate intrinsic value</t>
  </si>
  <si>
    <t>2 years 7 months 24 days</t>
  </si>
  <si>
    <t>2 years 11 months 27 days</t>
  </si>
  <si>
    <t>Exercisable, Aggregate intrinsic value</t>
  </si>
  <si>
    <t>2 months 1 day</t>
  </si>
  <si>
    <t>10 months 24 days</t>
  </si>
  <si>
    <t>15 days</t>
  </si>
  <si>
    <t>1 year 14 days</t>
  </si>
  <si>
    <t>STOCK OPTIONS AND WARRANTS (Warrants Activity) (Details) - USD ($)</t>
  </si>
  <si>
    <t>Shares outstanding at beginning of year</t>
  </si>
  <si>
    <t>Warrants, Shares granted</t>
  </si>
  <si>
    <t>Warrants, Shares exercised</t>
  </si>
  <si>
    <t>Warrants, Shares forfeited</t>
  </si>
  <si>
    <t>Warrants, Shares exchanged</t>
  </si>
  <si>
    <t>Warrants, Shares expired</t>
  </si>
  <si>
    <t>Shares outstanding at end of year</t>
  </si>
  <si>
    <t>Warrants, Shares exercisable at end of year</t>
  </si>
  <si>
    <t>Weighted Average Exercise Price Outstanding at beginning of year</t>
  </si>
  <si>
    <t>Warrants Weighted Average Exercise Price Granted</t>
  </si>
  <si>
    <t>Warrants, Weighted Average Exercise Price Exercised</t>
  </si>
  <si>
    <t>Warrants, Weighted Average Exercise Price Forfeited</t>
  </si>
  <si>
    <t>Warrants, Weighted Average Exercise Price Exchanged</t>
  </si>
  <si>
    <t>Warrants, Weighted Average Exercise Price Expired</t>
  </si>
  <si>
    <t>Weighted Average Exercise Price Outstanding at end of year</t>
  </si>
  <si>
    <t>Warrants, Weighted Average Exercise Price, Exercisable at end of year</t>
  </si>
  <si>
    <t>Warrants, Outstanding, Weighted average remaining contractual term</t>
  </si>
  <si>
    <t>3 years 8 months 5 days</t>
  </si>
  <si>
    <t>Warrants, Exercisable, Weighted average remaining contractual term</t>
  </si>
  <si>
    <t>Warrants Outstanding, Aggregate intrinsic value, Aggregate intrinsic value</t>
  </si>
  <si>
    <t>Warrants Exercisable, Aggregate intrinsic value, Aggregate intrinsic value</t>
  </si>
  <si>
    <t>Weighted average grant date fair value, Outstanding</t>
  </si>
  <si>
    <t>Warrants issued for financing, shares</t>
  </si>
  <si>
    <t>Warrants issued for services, shares</t>
  </si>
  <si>
    <t>NONCONTROLLING INTEREST IN CONSOLIDATED SUBSIDIARY (Summary of Activity in Noncontrolling Interest in Subsidiary) (Details) - USD ($)</t>
  </si>
  <si>
    <t>Balance, beginning of year</t>
  </si>
  <si>
    <t>Distributions to noncontrolling members</t>
  </si>
  <si>
    <t>Noncontrolling interest in loss</t>
  </si>
  <si>
    <t>Balance, end of year</t>
  </si>
  <si>
    <t>Change in noncontrolling interest from sales of subsidiary common stock</t>
  </si>
  <si>
    <t>NONCONTROLLING INTEREST IN CONSOLIDATED SUBSIDIARY (Narrative) (Details) - USD ($)</t>
  </si>
  <si>
    <t>Oct. 30, 2013</t>
  </si>
  <si>
    <t>Noncontrolling Interest [Line Items]</t>
  </si>
  <si>
    <t>Percentage of parent ownership before transaction</t>
  </si>
  <si>
    <t>Less: net (income) loss applicable to non-controlling interest in consolidated subsidiary</t>
  </si>
  <si>
    <t>Net income (loss) applicable to common stock before noncontrolling interest</t>
  </si>
  <si>
    <t>Cash distributions</t>
  </si>
  <si>
    <t>Issuance of common stock in exchange for capital contribution</t>
  </si>
  <si>
    <t>INCOME TAXES (Components of Deferred Tax Assets) (Details) - USD ($)</t>
  </si>
  <si>
    <t>Deferred tax assets:</t>
  </si>
  <si>
    <t>Organizational costs, accrued liabilities and other</t>
  </si>
  <si>
    <t>NOL carryforwards</t>
  </si>
  <si>
    <t>Depreciation</t>
  </si>
  <si>
    <t>Compensation related to equity instruments issued for services</t>
  </si>
  <si>
    <t>Valuation allowance</t>
  </si>
  <si>
    <t>Net deferred tax assets</t>
  </si>
  <si>
    <t>Deferred tax liabilities:</t>
  </si>
  <si>
    <t>Total deferred tax liabilities</t>
  </si>
  <si>
    <t>INCOME TAXES (Federal and State Statutory Tax Rates) (Details)</t>
  </si>
  <si>
    <t>Income tax expense (benefit) at federal statutory rate</t>
  </si>
  <si>
    <t>(34.00%)</t>
  </si>
  <si>
    <t>State taxes, net of federal benefit</t>
  </si>
  <si>
    <t>(3.62%)</t>
  </si>
  <si>
    <t>Nondeductible items</t>
  </si>
  <si>
    <t>0.05%</t>
  </si>
  <si>
    <t>0.10%</t>
  </si>
  <si>
    <t>Change in valuation allowance</t>
  </si>
  <si>
    <t>37.57%</t>
  </si>
  <si>
    <t>37.52%</t>
  </si>
  <si>
    <t>Effective income tax rate</t>
  </si>
  <si>
    <t>INCOME TAXES (Narrative) (Details) - USD ($)</t>
  </si>
  <si>
    <t>Operating Loss Carryforwards [Line Items]</t>
  </si>
  <si>
    <t>Net operating loss carryforwards</t>
  </si>
  <si>
    <t>Deferred tax assets, gross</t>
  </si>
  <si>
    <t>Deferred tax assets, valuation allowance</t>
  </si>
  <si>
    <t>Net operating loss carryforwards, expiration date</t>
  </si>
  <si>
    <t>COMMITMENTS AND CONTINGENCIES (Leases Narrative) (Details) - USD ($)</t>
  </si>
  <si>
    <t>Property Subject to or Available for Operating Lease [Line Items]</t>
  </si>
  <si>
    <t>Payment for lease letter of intent</t>
  </si>
  <si>
    <t>Park City Office [Member]</t>
  </si>
  <si>
    <t>Monthly rent amount</t>
  </si>
  <si>
    <t>Lease terms</t>
  </si>
  <si>
    <t>Contractual obligation</t>
  </si>
  <si>
    <t>Stuart Florida Corporate Offices And Manufacturing Location [Member]</t>
  </si>
  <si>
    <t>Rent expenses</t>
  </si>
  <si>
    <t>DWC Equipment Sales, LLC [Member]</t>
  </si>
  <si>
    <t>Payment for non-exclusive sales for equipment order</t>
  </si>
  <si>
    <t>Accrued amount due for equipment order</t>
  </si>
  <si>
    <t>COMMITMENTS AND CONTINGENCIES (Legal Narrative) (Details)</t>
  </si>
  <si>
    <t>3 Months Ended</t>
  </si>
  <si>
    <t>Dec. 31, 2012USD ($)</t>
  </si>
  <si>
    <t>Loss Contingencies [Line Items]</t>
  </si>
  <si>
    <t>Accrued liabilities related to settlement</t>
  </si>
  <si>
    <t>Kamimura International Associates [Member]</t>
  </si>
  <si>
    <t>Litigation settlement</t>
  </si>
  <si>
    <t>Settlement payment</t>
  </si>
  <si>
    <t>Litigation settlement, number of installments</t>
  </si>
  <si>
    <t>Litigation settlement, default amount</t>
  </si>
  <si>
    <t>Legal Fees</t>
  </si>
  <si>
    <t>Gain on settlement</t>
  </si>
  <si>
    <t>Former Vendor [Member]</t>
  </si>
  <si>
    <t>Accrued legal fees</t>
  </si>
  <si>
    <t>Former Vendor [Member] | Subsequent Event [Member]</t>
  </si>
  <si>
    <t>Attorneys' fees and court costs</t>
  </si>
  <si>
    <t>COMMITMENTS AND CONTINGENCIES (Other Commitments Narrative) (Details))</t>
  </si>
  <si>
    <t>President [Member]</t>
  </si>
  <si>
    <t>Other Commitments [Line Items]</t>
  </si>
  <si>
    <t>Royalty owed to related party expressed as a percentage of revenues generated from the patents and inventions which were created by the party less any base salary paid</t>
  </si>
  <si>
    <t>4.00%</t>
  </si>
  <si>
    <t>COMMITMENTS AND CONTINGENCIES (Schedule of Future Minimum Rental Commitments) (Details)</t>
  </si>
  <si>
    <t>Amounts due under operating leases in 2016</t>
  </si>
  <si>
    <t>Amounts due under operating leases in 2017</t>
  </si>
  <si>
    <t>Amounts due under operating leases in 2018</t>
  </si>
  <si>
    <t>CONCENTRATION OF RISK (Details) - USD ($)</t>
  </si>
  <si>
    <t>Concentration Risk [Line Items]</t>
  </si>
  <si>
    <t>Licensing agreement term</t>
  </si>
  <si>
    <t>Foreign sales [Member]</t>
  </si>
  <si>
    <t>Concentration of risk percentage</t>
  </si>
  <si>
    <t>93.00%</t>
  </si>
  <si>
    <t>47.00%</t>
  </si>
  <si>
    <t>Sales Revenue, Goods, Net [Member]</t>
  </si>
  <si>
    <t>Sales Revenue, Goods, Net [Member] | Malaysia [Member]</t>
  </si>
  <si>
    <t>Accounts Receivable [Member]</t>
  </si>
  <si>
    <t>96.00%</t>
  </si>
  <si>
    <t>Accounts Receivable [Member] | Customer A [Member]</t>
  </si>
  <si>
    <t>70.00%</t>
  </si>
  <si>
    <t>Accounts Receivable [Member] | Customer B [Member]</t>
  </si>
  <si>
    <t>30.00%</t>
  </si>
  <si>
    <t>Single lender [Member]</t>
  </si>
  <si>
    <t>75.00%</t>
  </si>
  <si>
    <t>RELATED PARTY TRANSACTIONS (Details) - USD ($)</t>
  </si>
  <si>
    <t>Jan. 31, 2015</t>
  </si>
  <si>
    <t>Mar. 31, 2014</t>
  </si>
  <si>
    <t>Nov. 30, 2015</t>
  </si>
  <si>
    <t>Monthly management fee</t>
  </si>
  <si>
    <t>Percentage of the selling prices at which products will be manufactured</t>
  </si>
  <si>
    <t>Total accounts receivable, related parties</t>
  </si>
  <si>
    <t>Service fee</t>
  </si>
  <si>
    <t>Discretionary bonus percentage amount</t>
  </si>
  <si>
    <t>Sales order, basis of discrestionary bonus</t>
  </si>
  <si>
    <t>Employee [Member]</t>
  </si>
  <si>
    <t>Promissory note issued</t>
  </si>
  <si>
    <t>Annual interest rate</t>
  </si>
  <si>
    <t>Payment of notes payables during the period</t>
  </si>
  <si>
    <t>Director Of Company [Member]</t>
  </si>
  <si>
    <t>Options granted, exercise price</t>
  </si>
  <si>
    <t>1 year</t>
  </si>
  <si>
    <t>Consultant [Member]</t>
  </si>
  <si>
    <t>Annual compensation due under consulting agreement</t>
  </si>
  <si>
    <t>Term of consulting agreement with related party</t>
  </si>
  <si>
    <t>Amount accrued under consulting agreement</t>
  </si>
  <si>
    <t>Commissions as percentage on revenues generated by the consultant</t>
  </si>
  <si>
    <t>Payment for cancellation of agreement with consultant</t>
  </si>
  <si>
    <t>Amount due under cancelled consulting agreement</t>
  </si>
  <si>
    <t>ICAP Patent Brokerage LLC [Member]</t>
  </si>
  <si>
    <t>Amount of related party transaction under agreement</t>
  </si>
  <si>
    <t>SUBSEQUENT EVENTS (Details) - USD ($)</t>
  </si>
  <si>
    <t>4 Months Ended</t>
  </si>
  <si>
    <t>May. 30, 2017</t>
  </si>
  <si>
    <t>Apr. 30, 2016</t>
  </si>
  <si>
    <t>Mar. 31, 2016</t>
  </si>
  <si>
    <t>Apr. 30, 2017</t>
  </si>
  <si>
    <t>Dec. 31, 2016</t>
  </si>
  <si>
    <t>Aug. 30, 2016</t>
  </si>
  <si>
    <t>May. 30, 2016</t>
  </si>
  <si>
    <t>Subsequent Event [Line Items]</t>
  </si>
  <si>
    <t>Issuance of common stock</t>
  </si>
  <si>
    <t>Debt discount and amortized</t>
  </si>
  <si>
    <t>Interest rate (as a percent)</t>
  </si>
  <si>
    <t>Security deposit</t>
  </si>
  <si>
    <t>Aggregate monthly rent</t>
  </si>
  <si>
    <t>Subsequent Event [Member] | Employee [Member]</t>
  </si>
  <si>
    <t>Conversion of convertible note into common stock</t>
  </si>
  <si>
    <t>Conversion of convertible note into common stock amount</t>
  </si>
  <si>
    <t>Amended promissory note increased aggregate principal amount</t>
  </si>
  <si>
    <t>Amended promissory note additional loan</t>
  </si>
  <si>
    <t>Subsequent Event [Member] | Owner [Member]</t>
  </si>
  <si>
    <t>Issuance of warrants to purchase common stock</t>
  </si>
  <si>
    <t>Convertible note principal balance</t>
  </si>
  <si>
    <t>Sep. 30,
		2016</t>
  </si>
  <si>
    <t>Sep. 30,
		2015</t>
  </si>
  <si>
    <t>May 31,
		2016</t>
  </si>
  <si>
    <t>Extended maturity date</t>
  </si>
  <si>
    <t>Sep. 12,
		2016</t>
  </si>
  <si>
    <t>Additional interest fixed amount</t>
  </si>
  <si>
    <t>Subsequent Event [Member] | Mr. McGuire [Member]</t>
  </si>
  <si>
    <t>Options granted</t>
  </si>
  <si>
    <t>Base salary</t>
  </si>
  <si>
    <t>Excercise price</t>
  </si>
  <si>
    <t>Subsequent Event [Member] | Two Chief Executive Officer [Member]</t>
  </si>
  <si>
    <t>Subsequent Event [Member] | Sea Of Green Systems Inc [Member]</t>
  </si>
  <si>
    <t>Shares issued for consulting services</t>
  </si>
  <si>
    <t>Value of shares issued for consulting services</t>
  </si>
  <si>
    <t>Shares issued for convertible note extensions</t>
  </si>
  <si>
    <t>Shares issued for convertible note extensions aggregate principal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7176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166103677</v>
      </c>
    </row>
    <row r="17" spans="1:4">
      <c r="A17" s="4" t="s">
        <v>28</v>
      </c>
      <c r="D17" s="7" t="n">
        <v>15846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v>
      </c>
      <c r="C3" s="7" t="n">
        <v>31800</v>
      </c>
    </row>
    <row r="4" spans="1:3">
      <c r="A4" s="4" t="s">
        <v>33</v>
      </c>
      <c r="B4" s="4" t="s">
        <v>34</v>
      </c>
      <c r="C4" s="6" t="n">
        <v>50050</v>
      </c>
    </row>
    <row r="5" spans="1:3">
      <c r="A5" s="4" t="s">
        <v>35</v>
      </c>
      <c r="B5" s="7" t="n">
        <v>50806</v>
      </c>
      <c r="C5" s="6" t="n">
        <v>2400</v>
      </c>
    </row>
    <row r="6" spans="1:3">
      <c r="A6" s="4" t="s">
        <v>36</v>
      </c>
      <c r="B6" s="4" t="s">
        <v>34</v>
      </c>
      <c r="C6" s="6" t="n">
        <v>52740</v>
      </c>
    </row>
    <row r="7" spans="1:3">
      <c r="A7" s="4" t="s">
        <v>37</v>
      </c>
      <c r="B7" s="7" t="n">
        <v>799323</v>
      </c>
      <c r="C7" s="6" t="n">
        <v>559150</v>
      </c>
    </row>
    <row r="8" spans="1:3">
      <c r="A8" s="4" t="s">
        <v>38</v>
      </c>
      <c r="B8" s="6" t="n">
        <v>21295</v>
      </c>
      <c r="C8" s="6" t="n">
        <v>55109</v>
      </c>
    </row>
    <row r="9" spans="1:3">
      <c r="A9" s="4" t="s">
        <v>39</v>
      </c>
      <c r="B9" s="7" t="n">
        <v>871518</v>
      </c>
      <c r="C9" s="6" t="n">
        <v>751249</v>
      </c>
    </row>
    <row r="10" spans="1:3">
      <c r="A10" s="4" t="s">
        <v>40</v>
      </c>
      <c r="B10" s="4" t="s">
        <v>34</v>
      </c>
      <c r="C10" s="6" t="n">
        <v>12668298</v>
      </c>
    </row>
    <row r="11" spans="1:3">
      <c r="A11" s="4" t="s">
        <v>41</v>
      </c>
      <c r="B11" s="7" t="n">
        <v>846974</v>
      </c>
      <c r="C11" s="6" t="n">
        <v>1356628</v>
      </c>
    </row>
    <row r="12" spans="1:3">
      <c r="A12" s="4" t="s">
        <v>42</v>
      </c>
      <c r="B12" s="6" t="n">
        <v>215786</v>
      </c>
      <c r="C12" s="6" t="n">
        <v>71401</v>
      </c>
    </row>
    <row r="13" spans="1:3">
      <c r="A13" s="4" t="s">
        <v>43</v>
      </c>
      <c r="B13" s="6" t="n">
        <v>179610</v>
      </c>
      <c r="C13" s="6" t="n">
        <v>189303</v>
      </c>
    </row>
    <row r="14" spans="1:3">
      <c r="A14" s="4" t="s">
        <v>44</v>
      </c>
      <c r="B14" s="6" t="n">
        <v>21340</v>
      </c>
      <c r="C14" s="6" t="n">
        <v>14840</v>
      </c>
    </row>
    <row r="15" spans="1:3">
      <c r="A15" s="4" t="s">
        <v>45</v>
      </c>
      <c r="B15" s="6" t="n">
        <v>2135228</v>
      </c>
      <c r="C15" s="6" t="n">
        <v>15051719</v>
      </c>
    </row>
    <row r="16" spans="1:3">
      <c r="A16" s="3" t="s">
        <v>46</v>
      </c>
    </row>
    <row r="17" spans="1:3">
      <c r="A17" s="4" t="s">
        <v>47</v>
      </c>
      <c r="B17" s="6" t="n">
        <v>1323127</v>
      </c>
      <c r="C17" s="7" t="n">
        <v>417721</v>
      </c>
    </row>
    <row r="18" spans="1:3">
      <c r="A18" s="4" t="s">
        <v>48</v>
      </c>
      <c r="B18" s="6" t="n">
        <v>37319</v>
      </c>
      <c r="C18" s="4" t="s">
        <v>34</v>
      </c>
    </row>
    <row r="19" spans="1:3">
      <c r="A19" s="4" t="s">
        <v>49</v>
      </c>
      <c r="B19" s="6" t="n">
        <v>1632310</v>
      </c>
      <c r="C19" s="7" t="n">
        <v>981012</v>
      </c>
    </row>
    <row r="20" spans="1:3">
      <c r="A20" s="4" t="s">
        <v>50</v>
      </c>
      <c r="B20" s="6" t="n">
        <v>1301400</v>
      </c>
      <c r="C20" s="7" t="n">
        <v>1209</v>
      </c>
    </row>
    <row r="21" spans="1:3">
      <c r="A21" s="4" t="s">
        <v>51</v>
      </c>
      <c r="B21" s="6" t="n">
        <v>25000</v>
      </c>
      <c r="C21" s="4" t="s">
        <v>34</v>
      </c>
    </row>
    <row r="22" spans="1:3">
      <c r="A22" s="4" t="s">
        <v>52</v>
      </c>
      <c r="B22" s="6" t="n">
        <v>5662900</v>
      </c>
      <c r="C22" s="7" t="n">
        <v>2038116</v>
      </c>
    </row>
    <row r="23" spans="1:3">
      <c r="A23" s="4" t="s">
        <v>53</v>
      </c>
      <c r="B23" s="6" t="n">
        <v>70429</v>
      </c>
      <c r="C23" s="7" t="n">
        <v>102149</v>
      </c>
    </row>
    <row r="24" spans="1:3">
      <c r="A24" s="4" t="s">
        <v>54</v>
      </c>
      <c r="B24" s="6" t="n">
        <v>54000</v>
      </c>
      <c r="C24" s="4" t="s">
        <v>34</v>
      </c>
    </row>
    <row r="25" spans="1:3">
      <c r="A25" s="4" t="s">
        <v>55</v>
      </c>
      <c r="B25" s="6" t="n">
        <v>70337</v>
      </c>
      <c r="C25" s="7" t="n">
        <v>56215</v>
      </c>
    </row>
    <row r="26" spans="1:3">
      <c r="A26" s="4" t="s">
        <v>56</v>
      </c>
      <c r="B26" s="6" t="n">
        <v>16762</v>
      </c>
      <c r="C26" s="6" t="n">
        <v>16141</v>
      </c>
    </row>
    <row r="27" spans="1:3">
      <c r="A27" s="4" t="s">
        <v>57</v>
      </c>
      <c r="B27" s="6" t="n">
        <v>10193584</v>
      </c>
      <c r="C27" s="7" t="n">
        <v>3612563</v>
      </c>
    </row>
    <row r="28" spans="1:3">
      <c r="A28" s="4" t="s">
        <v>58</v>
      </c>
      <c r="B28" s="7" t="n">
        <v>451042</v>
      </c>
      <c r="C28" s="4" t="s">
        <v>34</v>
      </c>
    </row>
    <row r="29" spans="1:3">
      <c r="A29" s="4" t="s">
        <v>59</v>
      </c>
      <c r="B29" s="4" t="s">
        <v>34</v>
      </c>
      <c r="C29" s="7" t="n">
        <v>123526</v>
      </c>
    </row>
    <row r="30" spans="1:3">
      <c r="A30" s="4" t="s">
        <v>60</v>
      </c>
      <c r="B30" s="7" t="n">
        <v>81720</v>
      </c>
      <c r="C30" s="4" t="s">
        <v>34</v>
      </c>
    </row>
    <row r="31" spans="1:3">
      <c r="A31" s="4" t="s">
        <v>61</v>
      </c>
      <c r="B31" s="6" t="n">
        <v>29111</v>
      </c>
      <c r="C31" s="7" t="n">
        <v>63594</v>
      </c>
    </row>
    <row r="32" spans="1:3">
      <c r="A32" s="4" t="s">
        <v>62</v>
      </c>
      <c r="B32" s="6" t="n">
        <v>13852</v>
      </c>
      <c r="C32" s="6" t="n">
        <v>25788</v>
      </c>
    </row>
    <row r="33" spans="1:3">
      <c r="A33" s="4" t="s">
        <v>63</v>
      </c>
      <c r="B33" s="6" t="n">
        <v>10769309</v>
      </c>
      <c r="C33" s="6" t="n">
        <v>3825471</v>
      </c>
    </row>
    <row r="34" spans="1:3">
      <c r="A34" s="4" t="s">
        <v>64</v>
      </c>
      <c r="B34" s="7" t="n">
        <v>3886031</v>
      </c>
      <c r="C34" s="7" t="n">
        <v>3803279</v>
      </c>
    </row>
    <row r="35" spans="1:3">
      <c r="A35" s="4" t="s">
        <v>65</v>
      </c>
      <c r="B35" s="4" t="s">
        <v>34</v>
      </c>
      <c r="C35" s="4" t="s">
        <v>34</v>
      </c>
    </row>
    <row r="36" spans="1:3">
      <c r="A36" s="3" t="s">
        <v>66</v>
      </c>
    </row>
    <row r="37" spans="1:3">
      <c r="A37" s="4" t="s">
        <v>67</v>
      </c>
      <c r="B37" s="7" t="n">
        <v>1651689</v>
      </c>
      <c r="C37" s="7" t="n">
        <v>1647341</v>
      </c>
    </row>
    <row r="38" spans="1:3">
      <c r="A38" s="4" t="s">
        <v>68</v>
      </c>
      <c r="B38" s="6" t="n">
        <v>5000</v>
      </c>
      <c r="C38" s="4" t="s">
        <v>34</v>
      </c>
    </row>
    <row r="39" spans="1:3">
      <c r="A39" s="4" t="s">
        <v>69</v>
      </c>
      <c r="B39" s="6" t="n">
        <v>118522429</v>
      </c>
      <c r="C39" s="7" t="n">
        <v>115252710</v>
      </c>
    </row>
    <row r="40" spans="1:3">
      <c r="A40" s="4" t="s">
        <v>70</v>
      </c>
      <c r="B40" s="6" t="n">
        <v>-132397790</v>
      </c>
      <c r="C40" s="6" t="n">
        <v>-109463965</v>
      </c>
    </row>
    <row r="41" spans="1:3">
      <c r="A41" s="4" t="s">
        <v>71</v>
      </c>
      <c r="B41" s="6" t="n">
        <v>-12218672</v>
      </c>
      <c r="C41" s="6" t="n">
        <v>7436086</v>
      </c>
    </row>
    <row r="42" spans="1:3">
      <c r="A42" s="4" t="s">
        <v>72</v>
      </c>
      <c r="B42" s="6" t="n">
        <v>-301440</v>
      </c>
      <c r="C42" s="6" t="n">
        <v>-13117</v>
      </c>
    </row>
    <row r="43" spans="1:3">
      <c r="A43" s="4" t="s">
        <v>73</v>
      </c>
      <c r="B43" s="6" t="n">
        <v>-12520112</v>
      </c>
      <c r="C43" s="6" t="n">
        <v>7422969</v>
      </c>
    </row>
    <row r="44" spans="1:3">
      <c r="A44" s="4" t="s">
        <v>74</v>
      </c>
      <c r="B44" s="6" t="n">
        <v>2135228</v>
      </c>
      <c r="C44" s="6" t="n">
        <v>15051719</v>
      </c>
    </row>
    <row r="45" spans="1:3">
      <c r="A45" s="4" t="s">
        <v>75</v>
      </c>
    </row>
    <row r="46" spans="1:3">
      <c r="A46" s="3" t="s">
        <v>66</v>
      </c>
    </row>
    <row r="47" spans="1:3">
      <c r="A47" s="4" t="s">
        <v>76</v>
      </c>
      <c r="B47" s="6" t="n">
        <v>1248494</v>
      </c>
      <c r="C47" s="6" t="n">
        <v>1225994</v>
      </c>
    </row>
    <row r="48" spans="1:3">
      <c r="A48" s="4" t="s">
        <v>77</v>
      </c>
    </row>
    <row r="49" spans="1:3">
      <c r="A49" s="3" t="s">
        <v>66</v>
      </c>
    </row>
    <row r="50" spans="1:3">
      <c r="A50" s="4" t="s">
        <v>76</v>
      </c>
      <c r="B50" s="7" t="n">
        <v>2637537</v>
      </c>
      <c r="C50" s="7" t="n">
        <v>2577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8" t="n">
        <v>0.01</v>
      </c>
      <c r="C3" s="8" t="n">
        <v>0.01</v>
      </c>
    </row>
    <row r="4" spans="1:3">
      <c r="A4" s="4" t="s">
        <v>81</v>
      </c>
      <c r="B4" s="6" t="n">
        <v>300000000</v>
      </c>
      <c r="C4" s="6" t="n">
        <v>300000000</v>
      </c>
    </row>
    <row r="5" spans="1:3">
      <c r="A5" s="4" t="s">
        <v>82</v>
      </c>
      <c r="B5" s="6" t="n">
        <v>165168894</v>
      </c>
      <c r="C5" s="6" t="n">
        <v>164734112</v>
      </c>
    </row>
    <row r="6" spans="1:3">
      <c r="A6" s="4" t="s">
        <v>83</v>
      </c>
      <c r="B6" s="6" t="n">
        <v>165168894</v>
      </c>
      <c r="C6" s="6" t="n">
        <v>164734112</v>
      </c>
    </row>
    <row r="7" spans="1:3">
      <c r="A7" s="4" t="s">
        <v>84</v>
      </c>
      <c r="B7" s="6" t="n">
        <v>500000</v>
      </c>
      <c r="C7" s="6" t="n">
        <v>0</v>
      </c>
    </row>
    <row r="8" spans="1:3">
      <c r="A8" s="4" t="s">
        <v>75</v>
      </c>
    </row>
    <row r="9" spans="1:3">
      <c r="A9" s="3" t="s">
        <v>79</v>
      </c>
    </row>
    <row r="10" spans="1:3">
      <c r="A10" s="4" t="s">
        <v>85</v>
      </c>
      <c r="B10" s="6" t="n">
        <v>11</v>
      </c>
      <c r="C10" s="6" t="n">
        <v>11</v>
      </c>
    </row>
    <row r="11" spans="1:3">
      <c r="A11" s="4" t="s">
        <v>86</v>
      </c>
      <c r="B11" s="6" t="n">
        <v>6</v>
      </c>
      <c r="C11" s="6" t="n">
        <v>6</v>
      </c>
    </row>
    <row r="12" spans="1:3">
      <c r="A12" s="4" t="s">
        <v>87</v>
      </c>
      <c r="B12" s="6" t="n">
        <v>6</v>
      </c>
      <c r="C12" s="6" t="n">
        <v>6</v>
      </c>
    </row>
    <row r="13" spans="1:3">
      <c r="A13" s="4" t="s">
        <v>88</v>
      </c>
      <c r="B13" s="7" t="n">
        <v>25000</v>
      </c>
      <c r="C13" s="7" t="n">
        <v>25000</v>
      </c>
    </row>
    <row r="14" spans="1:3">
      <c r="A14" s="4" t="s">
        <v>77</v>
      </c>
    </row>
    <row r="15" spans="1:3">
      <c r="A15" s="3" t="s">
        <v>79</v>
      </c>
    </row>
    <row r="16" spans="1:3">
      <c r="A16" s="4" t="s">
        <v>85</v>
      </c>
      <c r="B16" s="6" t="n">
        <v>484</v>
      </c>
      <c r="C16" s="6" t="n">
        <v>484</v>
      </c>
    </row>
    <row r="17" spans="1:3">
      <c r="A17" s="4" t="s">
        <v>86</v>
      </c>
      <c r="B17" s="6" t="n">
        <v>241</v>
      </c>
      <c r="C17" s="6" t="n">
        <v>241</v>
      </c>
    </row>
    <row r="18" spans="1:3">
      <c r="A18" s="4" t="s">
        <v>87</v>
      </c>
      <c r="B18" s="6" t="n">
        <v>241</v>
      </c>
      <c r="C18" s="6" t="n">
        <v>241</v>
      </c>
    </row>
    <row r="19" spans="1:3">
      <c r="A19" s="4" t="s">
        <v>88</v>
      </c>
      <c r="B19" s="7" t="n">
        <v>2500</v>
      </c>
      <c r="C19" s="7" t="n">
        <v>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row>
    <row r="9" spans="1:2">
      <c r="A9" s="3" t="s">
        <v>368</v>
      </c>
    </row>
    <row r="10" spans="1:2">
      <c r="A10" s="4" t="s">
        <v>378</v>
      </c>
      <c r="B10" s="4" t="s">
        <v>379</v>
      </c>
    </row>
    <row r="11" spans="1:2">
      <c r="A11" s="4" t="s">
        <v>380</v>
      </c>
    </row>
    <row r="12" spans="1:2">
      <c r="A12" s="3" t="s">
        <v>368</v>
      </c>
    </row>
    <row r="13" spans="1:2">
      <c r="A13" s="4" t="s">
        <v>378</v>
      </c>
      <c r="B13" s="4" t="s">
        <v>381</v>
      </c>
    </row>
    <row r="14" spans="1:2">
      <c r="A14" s="4" t="s">
        <v>382</v>
      </c>
    </row>
    <row r="15" spans="1:2">
      <c r="A15" s="3" t="s">
        <v>368</v>
      </c>
    </row>
    <row r="16" spans="1:2">
      <c r="A16" s="4" t="s">
        <v>378</v>
      </c>
      <c r="B16" s="4" t="s">
        <v>383</v>
      </c>
    </row>
    <row r="17" spans="1:2">
      <c r="A17" s="4" t="s">
        <v>384</v>
      </c>
    </row>
    <row r="18" spans="1:2">
      <c r="A18" s="3" t="s">
        <v>368</v>
      </c>
    </row>
    <row r="19" spans="1:2">
      <c r="A19" s="4" t="s">
        <v>369</v>
      </c>
      <c r="B19" s="4" t="s">
        <v>385</v>
      </c>
    </row>
    <row r="20" spans="1:2">
      <c r="A20" s="4" t="s">
        <v>378</v>
      </c>
      <c r="B20"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87</v>
      </c>
      <c r="B1" s="2" t="s">
        <v>1</v>
      </c>
    </row>
    <row r="2" spans="1:2">
      <c r="B2" s="2" t="s">
        <v>2</v>
      </c>
    </row>
    <row r="3" spans="1:2">
      <c r="A3" s="4" t="s">
        <v>388</v>
      </c>
    </row>
    <row r="4" spans="1:2">
      <c r="A4" s="4" t="s">
        <v>389</v>
      </c>
      <c r="B4" s="4" t="s">
        <v>390</v>
      </c>
    </row>
    <row r="5" spans="1:2">
      <c r="A5" s="4" t="s">
        <v>384</v>
      </c>
    </row>
    <row r="6" spans="1:2">
      <c r="A6" s="4" t="s">
        <v>389</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91</v>
      </c>
      <c r="B4" s="7" t="n">
        <v>573958</v>
      </c>
      <c r="C4" s="7" t="n">
        <v>530550</v>
      </c>
    </row>
    <row r="5" spans="1:3">
      <c r="A5" s="4" t="s">
        <v>92</v>
      </c>
      <c r="B5" s="4" t="s">
        <v>34</v>
      </c>
      <c r="C5" s="6" t="n">
        <v>524525</v>
      </c>
    </row>
    <row r="6" spans="1:3">
      <c r="A6" s="4" t="s">
        <v>93</v>
      </c>
      <c r="B6" s="7" t="n">
        <v>138715</v>
      </c>
      <c r="C6" s="6" t="n">
        <v>24549</v>
      </c>
    </row>
    <row r="7" spans="1:3">
      <c r="A7" s="4" t="s">
        <v>94</v>
      </c>
      <c r="B7" s="6" t="n">
        <v>8506</v>
      </c>
      <c r="C7" s="6" t="n">
        <v>40255</v>
      </c>
    </row>
    <row r="8" spans="1:3">
      <c r="A8" s="4" t="s">
        <v>95</v>
      </c>
      <c r="B8" s="6" t="n">
        <v>721179</v>
      </c>
      <c r="C8" s="6" t="n">
        <v>1119879</v>
      </c>
    </row>
    <row r="9" spans="1:3">
      <c r="A9" s="3" t="s">
        <v>96</v>
      </c>
    </row>
    <row r="10" spans="1:3">
      <c r="A10" s="4" t="s">
        <v>97</v>
      </c>
      <c r="B10" s="6" t="n">
        <v>465099</v>
      </c>
      <c r="C10" s="6" t="n">
        <v>813005</v>
      </c>
    </row>
    <row r="11" spans="1:3">
      <c r="A11" s="4" t="s">
        <v>98</v>
      </c>
      <c r="B11" s="6" t="n">
        <v>77381</v>
      </c>
      <c r="C11" s="6" t="n">
        <v>56486</v>
      </c>
    </row>
    <row r="12" spans="1:3">
      <c r="A12" s="4" t="s">
        <v>99</v>
      </c>
      <c r="B12" s="6" t="n">
        <v>4657241</v>
      </c>
      <c r="C12" s="6" t="n">
        <v>5474310</v>
      </c>
    </row>
    <row r="13" spans="1:3">
      <c r="A13" s="4" t="s">
        <v>100</v>
      </c>
      <c r="B13" s="6" t="n">
        <v>367297</v>
      </c>
      <c r="C13" s="7" t="n">
        <v>429599</v>
      </c>
    </row>
    <row r="14" spans="1:3">
      <c r="A14" s="4" t="s">
        <v>101</v>
      </c>
      <c r="B14" s="7" t="n">
        <v>285170</v>
      </c>
      <c r="C14" s="4" t="s">
        <v>34</v>
      </c>
    </row>
    <row r="15" spans="1:3">
      <c r="A15" s="4" t="s">
        <v>102</v>
      </c>
      <c r="B15" s="4" t="s">
        <v>34</v>
      </c>
      <c r="C15" s="7" t="n">
        <v>985085</v>
      </c>
    </row>
    <row r="16" spans="1:3">
      <c r="A16" s="4" t="s">
        <v>103</v>
      </c>
      <c r="B16" s="7" t="n">
        <v>5852188</v>
      </c>
      <c r="C16" s="6" t="n">
        <v>7758485</v>
      </c>
    </row>
    <row r="17" spans="1:3">
      <c r="A17" s="4" t="s">
        <v>104</v>
      </c>
      <c r="B17" s="6" t="n">
        <v>-5131009</v>
      </c>
      <c r="C17" s="6" t="n">
        <v>-6638606</v>
      </c>
    </row>
    <row r="18" spans="1:3">
      <c r="A18" s="4" t="s">
        <v>105</v>
      </c>
      <c r="B18" s="7" t="n">
        <v>-12668298</v>
      </c>
      <c r="C18" s="6" t="n">
        <v>-1701140</v>
      </c>
    </row>
    <row r="19" spans="1:3">
      <c r="A19" s="3" t="s">
        <v>106</v>
      </c>
    </row>
    <row r="20" spans="1:3">
      <c r="A20" s="4" t="s">
        <v>107</v>
      </c>
      <c r="B20" s="4" t="s">
        <v>34</v>
      </c>
      <c r="C20" s="6" t="n">
        <v>45089</v>
      </c>
    </row>
    <row r="21" spans="1:3">
      <c r="A21" s="4" t="s">
        <v>108</v>
      </c>
      <c r="B21" s="7" t="n">
        <v>-3368061</v>
      </c>
      <c r="C21" s="6" t="n">
        <v>-2225386</v>
      </c>
    </row>
    <row r="22" spans="1:3">
      <c r="A22" s="4" t="s">
        <v>109</v>
      </c>
      <c r="B22" s="4" t="s">
        <v>34</v>
      </c>
      <c r="C22" s="6" t="n">
        <v>3671</v>
      </c>
    </row>
    <row r="23" spans="1:3">
      <c r="A23" s="4" t="s">
        <v>110</v>
      </c>
      <c r="B23" s="7" t="n">
        <v>-1696007</v>
      </c>
      <c r="C23" s="7" t="n">
        <v>-880774</v>
      </c>
    </row>
    <row r="24" spans="1:3">
      <c r="A24" s="4" t="s">
        <v>111</v>
      </c>
      <c r="B24" s="7" t="n">
        <v>-207912</v>
      </c>
      <c r="C24" s="4" t="s">
        <v>34</v>
      </c>
    </row>
    <row r="25" spans="1:3">
      <c r="A25" s="4" t="s">
        <v>112</v>
      </c>
      <c r="B25" s="4" t="s">
        <v>34</v>
      </c>
      <c r="C25" s="7" t="n">
        <v>-98043</v>
      </c>
    </row>
    <row r="26" spans="1:3">
      <c r="A26" s="4" t="s">
        <v>113</v>
      </c>
      <c r="B26" s="7" t="n">
        <v>3526</v>
      </c>
      <c r="C26" s="6" t="n">
        <v>-1274</v>
      </c>
    </row>
    <row r="27" spans="1:3">
      <c r="A27" s="4" t="s">
        <v>114</v>
      </c>
      <c r="B27" s="6" t="n">
        <v>-5268454</v>
      </c>
      <c r="C27" s="6" t="n">
        <v>-3156717</v>
      </c>
    </row>
    <row r="28" spans="1:3">
      <c r="A28" s="4" t="s">
        <v>115</v>
      </c>
      <c r="B28" s="6" t="n">
        <v>-23067761</v>
      </c>
      <c r="C28" s="6" t="n">
        <v>-11496463</v>
      </c>
    </row>
    <row r="29" spans="1:3">
      <c r="A29" s="4" t="s">
        <v>116</v>
      </c>
      <c r="B29" s="6" t="n">
        <v>-82752</v>
      </c>
      <c r="C29" s="6" t="n">
        <v>-82752</v>
      </c>
    </row>
    <row r="30" spans="1:3">
      <c r="A30" s="4" t="s">
        <v>117</v>
      </c>
      <c r="B30" s="6" t="n">
        <v>-23150513</v>
      </c>
      <c r="C30" s="6" t="n">
        <v>-11579215</v>
      </c>
    </row>
    <row r="31" spans="1:3">
      <c r="A31" s="4" t="s">
        <v>118</v>
      </c>
      <c r="B31" s="6" t="n">
        <v>133936</v>
      </c>
      <c r="C31" s="6" t="n">
        <v>13117</v>
      </c>
    </row>
    <row r="32" spans="1:3">
      <c r="A32" s="4" t="s">
        <v>119</v>
      </c>
      <c r="B32" s="7" t="n">
        <v>-23016577</v>
      </c>
      <c r="C32" s="7" t="n">
        <v>-11566098</v>
      </c>
    </row>
    <row r="33" spans="1:3">
      <c r="A33" s="3" t="s">
        <v>120</v>
      </c>
    </row>
    <row r="34" spans="1:3">
      <c r="A34" s="4" t="s">
        <v>121</v>
      </c>
      <c r="B34" s="8" t="n">
        <v>-0.14</v>
      </c>
      <c r="C34" s="8" t="n">
        <v>-0.07000000000000001</v>
      </c>
    </row>
    <row r="35" spans="1:3">
      <c r="A35" s="4" t="s">
        <v>122</v>
      </c>
      <c r="B35" s="8" t="n">
        <v>-0.14</v>
      </c>
      <c r="C35" s="8" t="n">
        <v>-0.07000000000000001</v>
      </c>
    </row>
    <row r="36" spans="1:3">
      <c r="A36" s="3" t="s">
        <v>123</v>
      </c>
    </row>
    <row r="37" spans="1:3">
      <c r="A37" s="4" t="s">
        <v>121</v>
      </c>
      <c r="B37" s="6" t="n">
        <v>165294921</v>
      </c>
      <c r="C37" s="6" t="n">
        <v>164294045</v>
      </c>
    </row>
    <row r="38" spans="1:3">
      <c r="A38" s="4" t="s">
        <v>122</v>
      </c>
      <c r="B38" s="6" t="n">
        <v>165294921</v>
      </c>
      <c r="C38" s="6" t="n">
        <v>164294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7</v>
      </c>
      <c r="B1" s="2" t="s">
        <v>1</v>
      </c>
    </row>
    <row r="2" spans="1:2">
      <c r="B2" s="2" t="s">
        <v>2</v>
      </c>
    </row>
    <row r="3" spans="1:2">
      <c r="A3" s="3" t="s">
        <v>266</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21"/>
  </cols>
  <sheetData>
    <row r="1" spans="1:6">
      <c r="A1" s="1" t="s">
        <v>400</v>
      </c>
      <c r="B1" s="2" t="s">
        <v>401</v>
      </c>
      <c r="C1" s="2" t="s">
        <v>1</v>
      </c>
    </row>
    <row r="2" spans="1:6">
      <c r="B2" s="2" t="s">
        <v>402</v>
      </c>
      <c r="C2" s="2" t="s">
        <v>403</v>
      </c>
      <c r="D2" s="2" t="s">
        <v>404</v>
      </c>
      <c r="E2" s="2" t="s">
        <v>405</v>
      </c>
      <c r="F2" s="2" t="s">
        <v>406</v>
      </c>
    </row>
    <row r="3" spans="1:6">
      <c r="A3" s="3" t="s">
        <v>407</v>
      </c>
    </row>
    <row r="4" spans="1:6">
      <c r="A4" s="4" t="s">
        <v>408</v>
      </c>
      <c r="C4" s="6" t="n">
        <v>35</v>
      </c>
    </row>
    <row r="5" spans="1:6">
      <c r="A5" s="4" t="s">
        <v>409</v>
      </c>
      <c r="C5" s="7" t="n">
        <v>573958</v>
      </c>
      <c r="D5" s="7" t="n">
        <v>530550</v>
      </c>
    </row>
    <row r="6" spans="1:6">
      <c r="A6" s="4" t="s">
        <v>410</v>
      </c>
      <c r="C6" s="6" t="n">
        <v>300000</v>
      </c>
    </row>
    <row r="7" spans="1:6">
      <c r="A7" s="4" t="s">
        <v>411</v>
      </c>
      <c r="C7" s="6" t="n">
        <v>890000</v>
      </c>
    </row>
    <row r="8" spans="1:6">
      <c r="A8" s="4" t="s">
        <v>115</v>
      </c>
      <c r="C8" s="6" t="n">
        <v>-23067761</v>
      </c>
      <c r="D8" s="6" t="n">
        <v>-11496463</v>
      </c>
    </row>
    <row r="9" spans="1:6">
      <c r="A9" s="4" t="s">
        <v>412</v>
      </c>
      <c r="C9" s="6" t="n">
        <v>-1761946</v>
      </c>
      <c r="D9" s="6" t="n">
        <v>-4550454</v>
      </c>
    </row>
    <row r="10" spans="1:6">
      <c r="A10" s="4" t="s">
        <v>413</v>
      </c>
      <c r="C10" s="6" t="n">
        <v>9322066</v>
      </c>
    </row>
    <row r="11" spans="1:6">
      <c r="A11" s="4" t="s">
        <v>70</v>
      </c>
      <c r="C11" s="7" t="n">
        <v>132397790</v>
      </c>
      <c r="D11" s="7" t="n">
        <v>109463965</v>
      </c>
    </row>
    <row r="12" spans="1:6">
      <c r="A12" s="4" t="s">
        <v>414</v>
      </c>
    </row>
    <row r="13" spans="1:6">
      <c r="A13" s="3" t="s">
        <v>407</v>
      </c>
    </row>
    <row r="14" spans="1:6">
      <c r="A14" s="4" t="s">
        <v>415</v>
      </c>
      <c r="C14" s="9" t="n">
        <v>0.115</v>
      </c>
      <c r="D14" s="7" t="n">
        <v>115</v>
      </c>
    </row>
    <row r="15" spans="1:6">
      <c r="A15" s="4" t="s">
        <v>416</v>
      </c>
    </row>
    <row r="16" spans="1:6">
      <c r="A16" s="3" t="s">
        <v>407</v>
      </c>
    </row>
    <row r="17" spans="1:6">
      <c r="A17" s="4" t="s">
        <v>417</v>
      </c>
      <c r="F17" s="7" t="n">
        <v>100000</v>
      </c>
    </row>
    <row r="18" spans="1:6">
      <c r="A18" s="4" t="s">
        <v>418</v>
      </c>
      <c r="E18" s="7" t="n">
        <v>354000</v>
      </c>
    </row>
    <row r="19" spans="1:6">
      <c r="A19" s="4" t="s">
        <v>419</v>
      </c>
    </row>
    <row r="20" spans="1:6">
      <c r="A20" s="3" t="s">
        <v>407</v>
      </c>
    </row>
    <row r="21" spans="1:6">
      <c r="A21" s="4" t="s">
        <v>409</v>
      </c>
      <c r="C21" s="7" t="n">
        <v>70000000</v>
      </c>
    </row>
    <row r="22" spans="1:6">
      <c r="A22" s="4" t="s">
        <v>384</v>
      </c>
    </row>
    <row r="23" spans="1:6">
      <c r="A23" s="3" t="s">
        <v>407</v>
      </c>
    </row>
    <row r="24" spans="1:6">
      <c r="A24" s="4" t="s">
        <v>409</v>
      </c>
      <c r="B24" s="7" t="n">
        <v>1300000</v>
      </c>
    </row>
    <row r="25" spans="1:6">
      <c r="A25" s="4" t="s">
        <v>411</v>
      </c>
      <c r="C25" s="6" t="n">
        <v>1400000</v>
      </c>
    </row>
    <row r="26" spans="1:6">
      <c r="A26" s="4" t="s">
        <v>420</v>
      </c>
      <c r="C26" s="6" t="n">
        <v>2000000</v>
      </c>
    </row>
    <row r="27" spans="1:6">
      <c r="A27" s="4" t="s">
        <v>421</v>
      </c>
      <c r="C27" s="6" t="n">
        <v>604000</v>
      </c>
    </row>
    <row r="28" spans="1:6">
      <c r="A28" s="4" t="s">
        <v>422</v>
      </c>
      <c r="C28" s="7" t="n">
        <v>25000</v>
      </c>
    </row>
    <row r="29" spans="1:6">
      <c r="A29" s="4" t="s">
        <v>423</v>
      </c>
    </row>
    <row r="30" spans="1:6">
      <c r="A30" s="3" t="s">
        <v>407</v>
      </c>
    </row>
    <row r="31" spans="1:6">
      <c r="A31" s="4" t="s">
        <v>424</v>
      </c>
      <c r="C31" s="4" t="s">
        <v>425</v>
      </c>
    </row>
    <row r="32" spans="1:6">
      <c r="A32" s="4" t="s">
        <v>426</v>
      </c>
    </row>
    <row r="33" spans="1:6">
      <c r="A33" s="3" t="s">
        <v>407</v>
      </c>
    </row>
    <row r="34" spans="1:6">
      <c r="A34" s="4" t="s">
        <v>427</v>
      </c>
      <c r="C34" s="4" t="s">
        <v>428</v>
      </c>
    </row>
    <row r="35" spans="1:6">
      <c r="A35" s="4" t="s">
        <v>429</v>
      </c>
      <c r="C35" s="7" t="n">
        <v>890000</v>
      </c>
    </row>
    <row r="36" spans="1:6">
      <c r="A36" s="4" t="s">
        <v>430</v>
      </c>
      <c r="C36" s="7" t="n">
        <v>595000</v>
      </c>
    </row>
    <row r="37" spans="1:6">
      <c r="A37" s="4" t="s">
        <v>431</v>
      </c>
    </row>
    <row r="38" spans="1:6">
      <c r="A38" s="3" t="s">
        <v>407</v>
      </c>
    </row>
    <row r="39" spans="1:6">
      <c r="A39" s="4" t="s">
        <v>427</v>
      </c>
      <c r="C39" s="4" t="s">
        <v>42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r="1" spans="1:6">
      <c r="A1" s="1" t="s">
        <v>432</v>
      </c>
      <c r="B1" s="2" t="s">
        <v>1</v>
      </c>
    </row>
    <row r="2" spans="1:6">
      <c r="B2" s="2" t="s">
        <v>2</v>
      </c>
      <c r="C2" s="2" t="s">
        <v>30</v>
      </c>
      <c r="D2" s="2" t="s">
        <v>433</v>
      </c>
      <c r="E2" s="2" t="s">
        <v>434</v>
      </c>
      <c r="F2" s="2" t="s">
        <v>435</v>
      </c>
    </row>
    <row r="3" spans="1:6">
      <c r="A3" s="4" t="s">
        <v>436</v>
      </c>
      <c r="B3" s="7" t="n">
        <v>0</v>
      </c>
      <c r="C3" s="7" t="n">
        <v>50050</v>
      </c>
    </row>
    <row r="4" spans="1:6">
      <c r="A4" s="4" t="s">
        <v>437</v>
      </c>
      <c r="B4" s="6" t="n">
        <v>285170</v>
      </c>
      <c r="C4" s="4" t="s">
        <v>34</v>
      </c>
    </row>
    <row r="5" spans="1:6">
      <c r="A5" s="4" t="s">
        <v>438</v>
      </c>
      <c r="B5" s="6" t="n">
        <v>11558</v>
      </c>
      <c r="C5" s="7" t="n">
        <v>9890</v>
      </c>
    </row>
    <row r="6" spans="1:6">
      <c r="A6" s="4" t="s">
        <v>439</v>
      </c>
      <c r="B6" s="6" t="n">
        <v>638866</v>
      </c>
      <c r="C6" s="6" t="n">
        <v>241192</v>
      </c>
    </row>
    <row r="7" spans="1:6">
      <c r="A7" s="4" t="s">
        <v>440</v>
      </c>
      <c r="B7" s="7" t="n">
        <v>110370</v>
      </c>
      <c r="C7" s="7" t="n">
        <v>112112</v>
      </c>
    </row>
    <row r="8" spans="1:6">
      <c r="A8" s="4" t="s">
        <v>441</v>
      </c>
    </row>
    <row r="9" spans="1:6">
      <c r="A9" s="4" t="s">
        <v>442</v>
      </c>
      <c r="B9" s="4" t="s">
        <v>443</v>
      </c>
    </row>
    <row r="10" spans="1:6">
      <c r="A10" s="4" t="s">
        <v>444</v>
      </c>
    </row>
    <row r="11" spans="1:6">
      <c r="A11" s="4" t="s">
        <v>442</v>
      </c>
      <c r="B11" s="4" t="s">
        <v>445</v>
      </c>
    </row>
    <row r="12" spans="1:6">
      <c r="A12" s="4" t="s">
        <v>384</v>
      </c>
    </row>
    <row r="13" spans="1:6">
      <c r="A13" s="4" t="s">
        <v>446</v>
      </c>
      <c r="B13" s="4" t="s">
        <v>447</v>
      </c>
      <c r="E13" s="4" t="s">
        <v>428</v>
      </c>
    </row>
    <row r="14" spans="1:6">
      <c r="A14" s="4" t="s">
        <v>448</v>
      </c>
      <c r="D14" s="4" t="s">
        <v>449</v>
      </c>
    </row>
    <row r="15" spans="1:6">
      <c r="A15" s="4" t="s">
        <v>450</v>
      </c>
    </row>
    <row r="16" spans="1:6">
      <c r="A16" s="4" t="s">
        <v>451</v>
      </c>
      <c r="F16" s="4" t="s">
        <v>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0</v>
      </c>
    </row>
    <row r="3" spans="1:3">
      <c r="A3" s="3" t="s">
        <v>220</v>
      </c>
    </row>
    <row r="4" spans="1:3">
      <c r="A4" s="4" t="s">
        <v>454</v>
      </c>
      <c r="B4" s="7" t="n">
        <v>-23016577</v>
      </c>
      <c r="C4" s="7" t="n">
        <v>-11566098</v>
      </c>
    </row>
    <row r="5" spans="1:3">
      <c r="A5" s="4" t="s">
        <v>455</v>
      </c>
      <c r="B5" s="6" t="n">
        <v>165294921</v>
      </c>
      <c r="C5" s="6" t="n">
        <v>164294045</v>
      </c>
    </row>
    <row r="6" spans="1:3">
      <c r="A6" s="4" t="s">
        <v>456</v>
      </c>
      <c r="B6" s="8" t="n">
        <v>-0.14</v>
      </c>
      <c r="C6" s="8" t="n">
        <v>-0.07000000000000001</v>
      </c>
    </row>
    <row r="7" spans="1:3">
      <c r="A7" s="4" t="s">
        <v>457</v>
      </c>
      <c r="B7" s="7" t="n">
        <v>-23016577</v>
      </c>
      <c r="C7" s="7" t="n">
        <v>-11566098</v>
      </c>
    </row>
    <row r="8" spans="1:3">
      <c r="A8" s="4" t="s">
        <v>458</v>
      </c>
      <c r="B8" s="6" t="n">
        <v>165294921</v>
      </c>
      <c r="C8" s="6" t="n">
        <v>164294045</v>
      </c>
    </row>
    <row r="9" spans="1:3">
      <c r="A9" s="4" t="s">
        <v>459</v>
      </c>
      <c r="B9" s="8" t="n">
        <v>-0.14</v>
      </c>
      <c r="C9" s="8"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151624419</v>
      </c>
      <c r="C4" s="6" t="n">
        <v>130524425</v>
      </c>
    </row>
    <row r="5" spans="1:3">
      <c r="A5" s="4" t="s">
        <v>384</v>
      </c>
    </row>
    <row r="6" spans="1:3">
      <c r="A6" s="3" t="s">
        <v>461</v>
      </c>
    </row>
    <row r="7" spans="1:3">
      <c r="A7" s="4" t="s">
        <v>462</v>
      </c>
      <c r="B7" s="6" t="n">
        <v>2373913</v>
      </c>
      <c r="C7" s="4" t="s">
        <v>34</v>
      </c>
    </row>
    <row r="8" spans="1:3">
      <c r="A8" s="4" t="s">
        <v>463</v>
      </c>
    </row>
    <row r="9" spans="1:3">
      <c r="A9" s="3" t="s">
        <v>461</v>
      </c>
    </row>
    <row r="10" spans="1:3">
      <c r="A10" s="4" t="s">
        <v>462</v>
      </c>
      <c r="B10" s="6" t="n">
        <v>48931159</v>
      </c>
      <c r="C10" s="6" t="n">
        <v>33406729</v>
      </c>
    </row>
    <row r="11" spans="1:3">
      <c r="A11" s="4" t="s">
        <v>464</v>
      </c>
    </row>
    <row r="12" spans="1:3">
      <c r="A12" s="3" t="s">
        <v>461</v>
      </c>
    </row>
    <row r="13" spans="1:3">
      <c r="A13" s="4" t="s">
        <v>462</v>
      </c>
      <c r="B13" s="6" t="n">
        <v>923913</v>
      </c>
      <c r="C13" s="4" t="s">
        <v>34</v>
      </c>
    </row>
    <row r="14" spans="1:3">
      <c r="A14" s="4" t="s">
        <v>465</v>
      </c>
    </row>
    <row r="15" spans="1:3">
      <c r="A15" s="3" t="s">
        <v>461</v>
      </c>
    </row>
    <row r="16" spans="1:3">
      <c r="A16" s="4" t="s">
        <v>462</v>
      </c>
      <c r="B16" s="6" t="n">
        <v>362497</v>
      </c>
      <c r="C16" s="6" t="n">
        <v>362497</v>
      </c>
    </row>
    <row r="17" spans="1:3">
      <c r="A17" s="4" t="s">
        <v>466</v>
      </c>
    </row>
    <row r="18" spans="1:3">
      <c r="A18" s="3" t="s">
        <v>461</v>
      </c>
    </row>
    <row r="19" spans="1:3">
      <c r="A19" s="4" t="s">
        <v>462</v>
      </c>
      <c r="B19" s="6" t="n">
        <v>102330763</v>
      </c>
      <c r="C19" s="6" t="n">
        <v>96755199</v>
      </c>
    </row>
    <row r="20" spans="1:3">
      <c r="A20" s="4" t="s">
        <v>467</v>
      </c>
    </row>
    <row r="21" spans="1:3">
      <c r="A21" s="3" t="s">
        <v>461</v>
      </c>
    </row>
    <row r="22" spans="1:3">
      <c r="A22" s="4" t="s">
        <v>462</v>
      </c>
      <c r="B22" s="6" t="n">
        <v>1450000</v>
      </c>
      <c r="C22"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r="1" spans="1:4">
      <c r="A1" s="1" t="s">
        <v>468</v>
      </c>
      <c r="B1" s="2" t="s">
        <v>469</v>
      </c>
      <c r="C1" s="2" t="s">
        <v>1</v>
      </c>
    </row>
    <row r="2" spans="1:4">
      <c r="B2" s="2" t="s">
        <v>470</v>
      </c>
      <c r="C2" s="2" t="s">
        <v>2</v>
      </c>
      <c r="D2" s="2" t="s">
        <v>30</v>
      </c>
    </row>
    <row r="3" spans="1:4">
      <c r="A3" s="4" t="s">
        <v>471</v>
      </c>
      <c r="C3" s="7" t="n">
        <v>-12668298</v>
      </c>
      <c r="D3" s="7" t="n">
        <v>-1701140</v>
      </c>
    </row>
    <row r="4" spans="1:4">
      <c r="A4" s="4" t="s">
        <v>472</v>
      </c>
      <c r="C4" s="4" t="s">
        <v>34</v>
      </c>
      <c r="D4" s="6" t="n">
        <v>12668298</v>
      </c>
    </row>
    <row r="5" spans="1:4">
      <c r="A5" s="4" t="s">
        <v>423</v>
      </c>
    </row>
    <row r="6" spans="1:4">
      <c r="A6" s="4" t="s">
        <v>32</v>
      </c>
      <c r="B6" s="7" t="n">
        <v>198793</v>
      </c>
      <c r="D6" s="6" t="n">
        <v>196115</v>
      </c>
    </row>
    <row r="7" spans="1:4">
      <c r="A7" s="4" t="s">
        <v>35</v>
      </c>
      <c r="B7" s="6" t="n">
        <v>212241</v>
      </c>
      <c r="D7" s="6" t="n">
        <v>316945</v>
      </c>
    </row>
    <row r="8" spans="1:4">
      <c r="A8" s="4" t="s">
        <v>41</v>
      </c>
      <c r="B8" s="6" t="n">
        <v>2951490</v>
      </c>
      <c r="D8" s="6" t="n">
        <v>3897742</v>
      </c>
    </row>
    <row r="9" spans="1:4">
      <c r="A9" s="4" t="s">
        <v>37</v>
      </c>
      <c r="B9" s="6" t="n">
        <v>97075</v>
      </c>
      <c r="D9" s="6" t="n">
        <v>108696</v>
      </c>
    </row>
    <row r="10" spans="1:4">
      <c r="A10" s="4" t="s">
        <v>473</v>
      </c>
      <c r="B10" s="6" t="n">
        <v>38708</v>
      </c>
      <c r="D10" s="6" t="n">
        <v>21523</v>
      </c>
    </row>
    <row r="11" spans="1:4">
      <c r="A11" s="4" t="s">
        <v>474</v>
      </c>
      <c r="B11" s="6" t="n">
        <v>1631945</v>
      </c>
      <c r="D11" s="6" t="n">
        <v>1736111</v>
      </c>
    </row>
    <row r="12" spans="1:4">
      <c r="A12" s="4" t="s">
        <v>475</v>
      </c>
      <c r="B12" s="6" t="n">
        <v>24864</v>
      </c>
      <c r="D12" s="6" t="n">
        <v>24864</v>
      </c>
    </row>
    <row r="13" spans="1:4">
      <c r="A13" s="4" t="s">
        <v>44</v>
      </c>
      <c r="B13" s="6" t="n">
        <v>6796</v>
      </c>
      <c r="D13" s="6" t="n">
        <v>8200</v>
      </c>
    </row>
    <row r="14" spans="1:4">
      <c r="A14" s="4" t="s">
        <v>476</v>
      </c>
      <c r="B14" s="6" t="n">
        <v>5161912</v>
      </c>
      <c r="D14" s="6" t="n">
        <v>6310196</v>
      </c>
    </row>
    <row r="15" spans="1:4">
      <c r="A15" s="4" t="s">
        <v>477</v>
      </c>
      <c r="B15" s="6" t="n">
        <v>315279</v>
      </c>
      <c r="D15" s="7" t="n">
        <v>188162</v>
      </c>
    </row>
    <row r="16" spans="1:4">
      <c r="A16" s="4" t="s">
        <v>478</v>
      </c>
      <c r="B16" s="6" t="n">
        <v>162240</v>
      </c>
      <c r="D16" s="4" t="s">
        <v>34</v>
      </c>
    </row>
    <row r="17" spans="1:4">
      <c r="A17" s="4" t="s">
        <v>479</v>
      </c>
      <c r="B17" s="6" t="n">
        <v>13077</v>
      </c>
    </row>
    <row r="18" spans="1:4">
      <c r="A18" s="4" t="s">
        <v>480</v>
      </c>
      <c r="B18" s="6" t="n">
        <v>1306613</v>
      </c>
      <c r="D18" s="7" t="n">
        <v>1306613</v>
      </c>
    </row>
    <row r="19" spans="1:4">
      <c r="A19" s="4" t="s">
        <v>481</v>
      </c>
      <c r="B19" s="6" t="n">
        <v>2674793</v>
      </c>
      <c r="D19" s="6" t="n">
        <v>1961793</v>
      </c>
    </row>
    <row r="20" spans="1:4">
      <c r="A20" s="4" t="s">
        <v>482</v>
      </c>
      <c r="B20" s="6" t="n">
        <v>689910</v>
      </c>
      <c r="D20" s="6" t="n">
        <v>2853628</v>
      </c>
    </row>
    <row r="21" spans="1:4">
      <c r="A21" s="4" t="s">
        <v>483</v>
      </c>
      <c r="B21" s="6" t="n">
        <v>5161912</v>
      </c>
      <c r="D21" s="6" t="n">
        <v>6310196</v>
      </c>
    </row>
    <row r="22" spans="1:4">
      <c r="A22" s="4" t="s">
        <v>90</v>
      </c>
      <c r="B22" s="6" t="n">
        <v>1135220</v>
      </c>
      <c r="D22" s="6" t="n">
        <v>3229357</v>
      </c>
    </row>
    <row r="23" spans="1:4">
      <c r="A23" s="4" t="s">
        <v>484</v>
      </c>
      <c r="B23" s="6" t="n">
        <v>1178915</v>
      </c>
      <c r="D23" s="6" t="n">
        <v>2317024</v>
      </c>
    </row>
    <row r="24" spans="1:4">
      <c r="A24" s="4" t="s">
        <v>485</v>
      </c>
      <c r="B24" s="6" t="n">
        <v>-43695</v>
      </c>
      <c r="D24" s="6" t="n">
        <v>912333</v>
      </c>
    </row>
    <row r="25" spans="1:4">
      <c r="A25" s="4" t="s">
        <v>486</v>
      </c>
      <c r="B25" s="6" t="n">
        <v>2792089</v>
      </c>
      <c r="D25" s="6" t="n">
        <v>6260423</v>
      </c>
    </row>
    <row r="26" spans="1:4">
      <c r="A26" s="4" t="s">
        <v>487</v>
      </c>
      <c r="B26" s="6" t="n">
        <v>-2835784</v>
      </c>
      <c r="D26" s="6" t="n">
        <v>-5348090</v>
      </c>
    </row>
    <row r="27" spans="1:4">
      <c r="A27" s="4" t="s">
        <v>488</v>
      </c>
      <c r="B27" s="6" t="n">
        <v>2008</v>
      </c>
      <c r="D27" s="7" t="n">
        <v>25000</v>
      </c>
    </row>
    <row r="28" spans="1:4">
      <c r="A28" s="4" t="s">
        <v>489</v>
      </c>
      <c r="B28" s="6" t="n">
        <v>500000</v>
      </c>
      <c r="D28" s="4" t="s">
        <v>34</v>
      </c>
    </row>
    <row r="29" spans="1:4">
      <c r="A29" s="4" t="s">
        <v>490</v>
      </c>
      <c r="B29" s="6" t="n">
        <v>-138555</v>
      </c>
      <c r="D29" s="7" t="n">
        <v>-177287</v>
      </c>
    </row>
    <row r="30" spans="1:4">
      <c r="A30" s="4" t="s">
        <v>115</v>
      </c>
      <c r="B30" s="7" t="n">
        <v>-2472331</v>
      </c>
      <c r="D30" s="7" t="n">
        <v>-5500377</v>
      </c>
    </row>
    <row r="31" spans="1:4">
      <c r="A31" s="4" t="s">
        <v>491</v>
      </c>
      <c r="B31" s="4" t="s">
        <v>492</v>
      </c>
      <c r="D31" s="4" t="s">
        <v>492</v>
      </c>
    </row>
    <row r="32" spans="1:4">
      <c r="A32" s="4" t="s">
        <v>493</v>
      </c>
      <c r="B32" s="7" t="n">
        <v>-756343</v>
      </c>
      <c r="D32" s="7" t="n">
        <v>-1682501</v>
      </c>
    </row>
    <row r="33" spans="1:4">
      <c r="A33" s="4" t="s">
        <v>494</v>
      </c>
      <c r="B33" s="4" t="s">
        <v>34</v>
      </c>
      <c r="D33" s="6" t="n">
        <v>-18639</v>
      </c>
    </row>
    <row r="34" spans="1:4">
      <c r="A34" s="4" t="s">
        <v>471</v>
      </c>
      <c r="B34" s="7" t="n">
        <v>-756343</v>
      </c>
      <c r="D34" s="6" t="n">
        <v>-1701140</v>
      </c>
    </row>
    <row r="35" spans="1:4">
      <c r="A35" s="4" t="s">
        <v>495</v>
      </c>
      <c r="B35" s="6" t="n">
        <v>11911955</v>
      </c>
      <c r="D35" s="7" t="n">
        <v>12668298</v>
      </c>
    </row>
    <row r="36" spans="1:4">
      <c r="A36" s="4" t="s">
        <v>496</v>
      </c>
      <c r="B36" s="7" t="n">
        <v>-11911955</v>
      </c>
      <c r="D36" s="4" t="s">
        <v>34</v>
      </c>
    </row>
    <row r="37" spans="1:4">
      <c r="A37" s="4" t="s">
        <v>472</v>
      </c>
      <c r="B37" s="4" t="s">
        <v>34</v>
      </c>
      <c r="D37" s="7" t="n">
        <v>1266829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7</v>
      </c>
      <c r="B1" s="2" t="s">
        <v>1</v>
      </c>
    </row>
    <row r="2" spans="1:2">
      <c r="B2" s="2" t="s">
        <v>498</v>
      </c>
    </row>
    <row r="3" spans="1:2">
      <c r="A3" s="3" t="s">
        <v>499</v>
      </c>
    </row>
    <row r="4" spans="1:2">
      <c r="A4" s="4" t="s">
        <v>500</v>
      </c>
      <c r="B4" s="7" t="n">
        <v>416600</v>
      </c>
    </row>
    <row r="5" spans="1:2">
      <c r="A5" s="4" t="s">
        <v>501</v>
      </c>
      <c r="B5" s="7" t="n">
        <v>3556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02</v>
      </c>
      <c r="B1" s="2" t="s">
        <v>2</v>
      </c>
      <c r="C1" s="2" t="s">
        <v>30</v>
      </c>
    </row>
    <row r="2" spans="1:3">
      <c r="A2" s="3" t="s">
        <v>407</v>
      </c>
    </row>
    <row r="3" spans="1:3">
      <c r="A3" s="4" t="s">
        <v>35</v>
      </c>
      <c r="B3" s="7" t="n">
        <v>50806</v>
      </c>
      <c r="C3" s="7" t="n">
        <v>2400</v>
      </c>
    </row>
    <row r="4" spans="1:3">
      <c r="A4" s="4" t="s">
        <v>423</v>
      </c>
    </row>
    <row r="5" spans="1:3">
      <c r="A5" s="3" t="s">
        <v>407</v>
      </c>
    </row>
    <row r="6" spans="1:3">
      <c r="A6" s="4" t="s">
        <v>35</v>
      </c>
      <c r="B6" s="6" t="n">
        <v>50806</v>
      </c>
      <c r="C6" s="6" t="n">
        <v>55140</v>
      </c>
    </row>
    <row r="7" spans="1:3">
      <c r="A7" s="4" t="s">
        <v>437</v>
      </c>
      <c r="B7" s="6" t="n">
        <v>285170</v>
      </c>
    </row>
    <row r="8" spans="1:3">
      <c r="A8" s="4" t="s">
        <v>503</v>
      </c>
      <c r="B8" s="7" t="n">
        <v>985085</v>
      </c>
    </row>
    <row r="9" spans="1:3">
      <c r="A9" s="4" t="s">
        <v>504</v>
      </c>
    </row>
    <row r="10" spans="1:3">
      <c r="A10" s="3" t="s">
        <v>407</v>
      </c>
    </row>
    <row r="11" spans="1:3">
      <c r="A11" s="4" t="s">
        <v>505</v>
      </c>
      <c r="C11" s="6" t="n">
        <v>44310</v>
      </c>
    </row>
    <row r="12" spans="1:3">
      <c r="A12" s="4" t="s">
        <v>506</v>
      </c>
    </row>
    <row r="13" spans="1:3">
      <c r="A13" s="3" t="s">
        <v>407</v>
      </c>
    </row>
    <row r="14" spans="1:3">
      <c r="A14" s="4" t="s">
        <v>505</v>
      </c>
      <c r="C14" s="7" t="n">
        <v>84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7</v>
      </c>
      <c r="B1" s="2" t="s">
        <v>2</v>
      </c>
      <c r="C1" s="2" t="s">
        <v>30</v>
      </c>
    </row>
    <row r="2" spans="1:3">
      <c r="A2" s="3" t="s">
        <v>229</v>
      </c>
    </row>
    <row r="3" spans="1:3">
      <c r="A3" s="4" t="s">
        <v>508</v>
      </c>
      <c r="B3" s="7" t="n">
        <v>16549</v>
      </c>
      <c r="C3" s="7" t="n">
        <v>17331</v>
      </c>
    </row>
    <row r="4" spans="1:3">
      <c r="A4" s="4" t="s">
        <v>509</v>
      </c>
      <c r="B4" s="4" t="s">
        <v>34</v>
      </c>
      <c r="C4" s="6" t="n">
        <v>15494</v>
      </c>
    </row>
    <row r="5" spans="1:3">
      <c r="A5" s="4" t="s">
        <v>510</v>
      </c>
      <c r="B5" s="7" t="n">
        <v>2410</v>
      </c>
      <c r="C5" s="6" t="n">
        <v>7500</v>
      </c>
    </row>
    <row r="6" spans="1:3">
      <c r="A6" s="4" t="s">
        <v>511</v>
      </c>
      <c r="B6" s="6" t="n">
        <v>2336</v>
      </c>
      <c r="C6" s="6" t="n">
        <v>14784</v>
      </c>
    </row>
    <row r="7" spans="1:3">
      <c r="A7" s="4" t="s">
        <v>512</v>
      </c>
      <c r="B7" s="7" t="n">
        <v>21295</v>
      </c>
      <c r="C7" s="7" t="n">
        <v>551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513</v>
      </c>
      <c r="B1" s="2" t="s">
        <v>2</v>
      </c>
      <c r="C1" s="2" t="s">
        <v>30</v>
      </c>
    </row>
    <row r="2" spans="1:3">
      <c r="A2" s="3" t="s">
        <v>232</v>
      </c>
    </row>
    <row r="3" spans="1:3">
      <c r="A3" s="4" t="s">
        <v>514</v>
      </c>
      <c r="B3" s="7" t="n">
        <v>79335</v>
      </c>
      <c r="C3" s="7" t="n">
        <v>46804</v>
      </c>
    </row>
    <row r="4" spans="1:3">
      <c r="A4" s="4" t="s">
        <v>515</v>
      </c>
      <c r="B4" s="6" t="n">
        <v>469988</v>
      </c>
      <c r="C4" s="6" t="n">
        <v>210948</v>
      </c>
    </row>
    <row r="5" spans="1:3">
      <c r="A5" s="4" t="s">
        <v>516</v>
      </c>
      <c r="B5" s="6" t="n">
        <v>250000</v>
      </c>
      <c r="C5" s="6" t="n">
        <v>301398</v>
      </c>
    </row>
    <row r="6" spans="1:3">
      <c r="A6" s="4" t="s">
        <v>517</v>
      </c>
      <c r="B6" s="7" t="n">
        <v>799323</v>
      </c>
      <c r="C6" s="7" t="n">
        <v>5591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6"/>
    <col customWidth="1" max="5" min="5" width="29"/>
    <col customWidth="1" max="6" min="6" width="34"/>
    <col customWidth="1" max="7" min="7" width="13"/>
  </cols>
  <sheetData>
    <row r="1" spans="1:7">
      <c r="A1" s="1" t="s">
        <v>124</v>
      </c>
      <c r="B1" s="2" t="s">
        <v>125</v>
      </c>
      <c r="C1" s="2" t="s">
        <v>126</v>
      </c>
      <c r="D1" s="2" t="s">
        <v>127</v>
      </c>
      <c r="E1" s="2" t="s">
        <v>128</v>
      </c>
      <c r="F1" s="2" t="s">
        <v>129</v>
      </c>
      <c r="G1" s="2" t="s">
        <v>130</v>
      </c>
    </row>
    <row r="2" spans="1:7">
      <c r="A2" s="4" t="s">
        <v>131</v>
      </c>
      <c r="B2" s="7" t="n">
        <v>1640330</v>
      </c>
      <c r="C2" s="7" t="n">
        <v>1053</v>
      </c>
      <c r="D2" s="7" t="n">
        <v>111417253</v>
      </c>
      <c r="E2" s="7" t="n">
        <v>-97980619</v>
      </c>
      <c r="F2" s="4" t="s">
        <v>34</v>
      </c>
      <c r="G2" s="7" t="n">
        <v>15078017</v>
      </c>
    </row>
    <row r="3" spans="1:7">
      <c r="A3" s="4" t="s">
        <v>132</v>
      </c>
      <c r="B3" s="6" t="n">
        <v>164033139</v>
      </c>
      <c r="C3" s="6" t="n">
        <v>105263</v>
      </c>
    </row>
    <row r="4" spans="1:7">
      <c r="A4" s="4" t="s">
        <v>133</v>
      </c>
      <c r="B4" s="7" t="n">
        <v>88</v>
      </c>
      <c r="C4" s="4" t="s">
        <v>34</v>
      </c>
      <c r="D4" s="6" t="n">
        <v>-88</v>
      </c>
      <c r="E4" s="4" t="s">
        <v>34</v>
      </c>
      <c r="F4" s="4" t="s">
        <v>34</v>
      </c>
      <c r="G4" s="4" t="s">
        <v>34</v>
      </c>
    </row>
    <row r="5" spans="1:7">
      <c r="A5" s="4" t="s">
        <v>134</v>
      </c>
      <c r="B5" s="6" t="n">
        <v>8753</v>
      </c>
      <c r="C5" s="4" t="s">
        <v>34</v>
      </c>
    </row>
    <row r="6" spans="1:7">
      <c r="A6" s="4" t="s">
        <v>135</v>
      </c>
      <c r="B6" s="7" t="n">
        <v>5870</v>
      </c>
      <c r="C6" s="4" t="s">
        <v>34</v>
      </c>
      <c r="D6" s="7" t="n">
        <v>61630</v>
      </c>
      <c r="E6" s="4" t="s">
        <v>34</v>
      </c>
      <c r="F6" s="4" t="s">
        <v>34</v>
      </c>
      <c r="G6" s="7" t="n">
        <v>67500</v>
      </c>
    </row>
    <row r="7" spans="1:7">
      <c r="A7" s="4" t="s">
        <v>136</v>
      </c>
      <c r="B7" s="6" t="n">
        <v>586957</v>
      </c>
      <c r="C7" s="4" t="s">
        <v>34</v>
      </c>
    </row>
    <row r="8" spans="1:7">
      <c r="A8" s="4" t="s">
        <v>137</v>
      </c>
      <c r="B8" s="7" t="n">
        <v>1053</v>
      </c>
      <c r="C8" s="7" t="n">
        <v>-1053</v>
      </c>
      <c r="D8" s="4" t="s">
        <v>34</v>
      </c>
      <c r="E8" s="4" t="s">
        <v>34</v>
      </c>
      <c r="F8" s="4" t="s">
        <v>34</v>
      </c>
      <c r="G8" s="4" t="s">
        <v>34</v>
      </c>
    </row>
    <row r="9" spans="1:7">
      <c r="A9" s="4" t="s">
        <v>138</v>
      </c>
      <c r="B9" s="6" t="n">
        <v>105263</v>
      </c>
      <c r="C9" s="6" t="n">
        <v>-105263</v>
      </c>
    </row>
    <row r="10" spans="1:7">
      <c r="A10" s="4" t="s">
        <v>139</v>
      </c>
      <c r="B10" s="4" t="s">
        <v>34</v>
      </c>
      <c r="C10" s="4" t="s">
        <v>34</v>
      </c>
      <c r="D10" s="7" t="n">
        <v>683650</v>
      </c>
      <c r="E10" s="4" t="s">
        <v>34</v>
      </c>
      <c r="F10" s="4" t="s">
        <v>34</v>
      </c>
      <c r="G10" s="7" t="n">
        <v>683650</v>
      </c>
    </row>
    <row r="11" spans="1:7">
      <c r="A11" s="4" t="s">
        <v>140</v>
      </c>
      <c r="B11" s="4" t="s">
        <v>34</v>
      </c>
      <c r="C11" s="4" t="s">
        <v>34</v>
      </c>
      <c r="D11" s="6" t="n">
        <v>1771643</v>
      </c>
      <c r="E11" s="4" t="s">
        <v>34</v>
      </c>
      <c r="F11" s="4" t="s">
        <v>34</v>
      </c>
      <c r="G11" s="6" t="n">
        <v>1771643</v>
      </c>
    </row>
    <row r="12" spans="1:7">
      <c r="A12" s="4" t="s">
        <v>141</v>
      </c>
      <c r="B12" s="4" t="s">
        <v>34</v>
      </c>
      <c r="C12" s="4" t="s">
        <v>34</v>
      </c>
      <c r="D12" s="6" t="n">
        <v>1217933</v>
      </c>
      <c r="E12" s="4" t="s">
        <v>34</v>
      </c>
      <c r="F12" s="4" t="s">
        <v>34</v>
      </c>
      <c r="G12" s="6" t="n">
        <v>1217933</v>
      </c>
    </row>
    <row r="13" spans="1:7">
      <c r="A13" s="4" t="s">
        <v>116</v>
      </c>
      <c r="B13" s="4" t="s">
        <v>34</v>
      </c>
      <c r="C13" s="4" t="s">
        <v>34</v>
      </c>
      <c r="D13" s="6" t="n">
        <v>-82752</v>
      </c>
      <c r="E13" s="4" t="s">
        <v>34</v>
      </c>
      <c r="F13" s="4" t="s">
        <v>34</v>
      </c>
      <c r="G13" s="6" t="n">
        <v>-82752</v>
      </c>
    </row>
    <row r="14" spans="1:7">
      <c r="A14" s="4" t="s">
        <v>142</v>
      </c>
      <c r="B14" s="4" t="s">
        <v>34</v>
      </c>
      <c r="C14" s="4" t="s">
        <v>34</v>
      </c>
      <c r="D14" s="6" t="n">
        <v>175061</v>
      </c>
      <c r="E14" s="4" t="s">
        <v>34</v>
      </c>
      <c r="F14" s="4" t="s">
        <v>34</v>
      </c>
      <c r="G14" s="6" t="n">
        <v>175061</v>
      </c>
    </row>
    <row r="15" spans="1:7">
      <c r="A15" s="4" t="s">
        <v>143</v>
      </c>
      <c r="B15" s="4" t="s">
        <v>34</v>
      </c>
      <c r="C15" s="4" t="s">
        <v>34</v>
      </c>
      <c r="D15" s="7" t="n">
        <v>8380</v>
      </c>
      <c r="E15" s="4" t="s">
        <v>34</v>
      </c>
      <c r="F15" s="4" t="s">
        <v>34</v>
      </c>
      <c r="G15" s="7" t="n">
        <v>8380</v>
      </c>
    </row>
    <row r="16" spans="1:7">
      <c r="A16" s="4" t="s">
        <v>144</v>
      </c>
      <c r="G16" s="4" t="s">
        <v>34</v>
      </c>
    </row>
    <row r="17" spans="1:7">
      <c r="A17" s="4" t="s">
        <v>115</v>
      </c>
      <c r="B17" s="4" t="s">
        <v>34</v>
      </c>
      <c r="C17" s="4" t="s">
        <v>34</v>
      </c>
      <c r="D17" s="4" t="s">
        <v>34</v>
      </c>
      <c r="E17" s="7" t="n">
        <v>-11483346</v>
      </c>
      <c r="F17" s="7" t="n">
        <v>-13117</v>
      </c>
      <c r="G17" s="7" t="n">
        <v>-11496463</v>
      </c>
    </row>
    <row r="18" spans="1:7">
      <c r="A18" s="4" t="s">
        <v>145</v>
      </c>
      <c r="B18" s="6" t="n">
        <v>164734112</v>
      </c>
      <c r="C18" s="4" t="s">
        <v>34</v>
      </c>
    </row>
    <row r="19" spans="1:7">
      <c r="A19" s="4" t="s">
        <v>146</v>
      </c>
      <c r="B19" s="7" t="n">
        <v>1647341</v>
      </c>
      <c r="C19" s="4" t="s">
        <v>34</v>
      </c>
      <c r="D19" s="7" t="n">
        <v>115252710</v>
      </c>
      <c r="E19" s="7" t="n">
        <v>-109463965</v>
      </c>
      <c r="F19" s="7" t="n">
        <v>-13117</v>
      </c>
      <c r="G19" s="6" t="n">
        <v>7422969</v>
      </c>
    </row>
    <row r="20" spans="1:7">
      <c r="A20" s="4" t="s">
        <v>147</v>
      </c>
      <c r="B20" s="7" t="n">
        <v>4348</v>
      </c>
      <c r="C20" s="4" t="s">
        <v>34</v>
      </c>
      <c r="D20" s="6" t="n">
        <v>43478</v>
      </c>
      <c r="E20" s="4" t="s">
        <v>34</v>
      </c>
      <c r="F20" s="4" t="s">
        <v>34</v>
      </c>
      <c r="G20" s="6" t="n">
        <v>47826</v>
      </c>
    </row>
    <row r="21" spans="1:7">
      <c r="A21" s="4" t="s">
        <v>148</v>
      </c>
      <c r="B21" s="6" t="n">
        <v>434782</v>
      </c>
      <c r="C21" s="4" t="s">
        <v>34</v>
      </c>
    </row>
    <row r="22" spans="1:7">
      <c r="A22" s="4" t="s">
        <v>149</v>
      </c>
      <c r="B22" s="4" t="s">
        <v>34</v>
      </c>
      <c r="C22" s="7" t="n">
        <v>5000</v>
      </c>
      <c r="D22" s="6" t="n">
        <v>220</v>
      </c>
      <c r="E22" s="4" t="s">
        <v>34</v>
      </c>
      <c r="F22" s="4" t="s">
        <v>34</v>
      </c>
      <c r="G22" s="6" t="n">
        <v>5220</v>
      </c>
    </row>
    <row r="23" spans="1:7">
      <c r="A23" s="4" t="s">
        <v>150</v>
      </c>
      <c r="B23" s="4" t="s">
        <v>34</v>
      </c>
      <c r="C23" s="6" t="n">
        <v>500000</v>
      </c>
    </row>
    <row r="24" spans="1:7">
      <c r="A24" s="4" t="s">
        <v>151</v>
      </c>
      <c r="B24" s="4" t="s">
        <v>34</v>
      </c>
      <c r="C24" s="4" t="s">
        <v>34</v>
      </c>
      <c r="D24" s="6" t="n">
        <v>599387</v>
      </c>
      <c r="E24" s="4" t="s">
        <v>34</v>
      </c>
      <c r="F24" s="7" t="n">
        <v>-154387</v>
      </c>
      <c r="G24" s="6" t="n">
        <v>445000</v>
      </c>
    </row>
    <row r="25" spans="1:7">
      <c r="A25" s="4" t="s">
        <v>152</v>
      </c>
      <c r="B25" s="4" t="s">
        <v>34</v>
      </c>
      <c r="C25" s="4" t="s">
        <v>34</v>
      </c>
      <c r="D25" s="6" t="n">
        <v>981999</v>
      </c>
      <c r="E25" s="4" t="s">
        <v>34</v>
      </c>
      <c r="F25" s="4" t="s">
        <v>34</v>
      </c>
      <c r="G25" s="6" t="n">
        <v>981999</v>
      </c>
    </row>
    <row r="26" spans="1:7">
      <c r="A26" s="4" t="s">
        <v>153</v>
      </c>
      <c r="B26" s="4" t="s">
        <v>34</v>
      </c>
      <c r="C26" s="4" t="s">
        <v>34</v>
      </c>
      <c r="D26" s="6" t="n">
        <v>50458</v>
      </c>
      <c r="E26" s="4" t="s">
        <v>34</v>
      </c>
      <c r="F26" s="4" t="s">
        <v>34</v>
      </c>
      <c r="G26" s="6" t="n">
        <v>50458</v>
      </c>
    </row>
    <row r="27" spans="1:7">
      <c r="A27" s="4" t="s">
        <v>139</v>
      </c>
      <c r="B27" s="4" t="s">
        <v>34</v>
      </c>
      <c r="C27" s="4" t="s">
        <v>34</v>
      </c>
      <c r="D27" s="6" t="n">
        <v>422511</v>
      </c>
      <c r="E27" s="4" t="s">
        <v>34</v>
      </c>
      <c r="F27" s="4" t="s">
        <v>34</v>
      </c>
      <c r="G27" s="6" t="n">
        <v>422511</v>
      </c>
    </row>
    <row r="28" spans="1:7">
      <c r="A28" s="4" t="s">
        <v>140</v>
      </c>
      <c r="B28" s="4" t="s">
        <v>34</v>
      </c>
      <c r="C28" s="4" t="s">
        <v>34</v>
      </c>
      <c r="D28" s="6" t="n">
        <v>1177101</v>
      </c>
      <c r="E28" s="4" t="s">
        <v>34</v>
      </c>
      <c r="F28" s="4" t="s">
        <v>34</v>
      </c>
      <c r="G28" s="6" t="n">
        <v>1177101</v>
      </c>
    </row>
    <row r="29" spans="1:7">
      <c r="A29" s="4" t="s">
        <v>141</v>
      </c>
      <c r="B29" s="4" t="s">
        <v>34</v>
      </c>
      <c r="C29" s="4" t="s">
        <v>34</v>
      </c>
      <c r="D29" s="6" t="n">
        <v>54568</v>
      </c>
      <c r="E29" s="4" t="s">
        <v>34</v>
      </c>
      <c r="F29" s="4" t="s">
        <v>34</v>
      </c>
      <c r="G29" s="6" t="n">
        <v>54568</v>
      </c>
    </row>
    <row r="30" spans="1:7">
      <c r="A30" s="4" t="s">
        <v>116</v>
      </c>
      <c r="B30" s="4" t="s">
        <v>34</v>
      </c>
      <c r="C30" s="4" t="s">
        <v>34</v>
      </c>
      <c r="D30" s="6" t="n">
        <v>-82752</v>
      </c>
      <c r="E30" s="4" t="s">
        <v>34</v>
      </c>
      <c r="F30" s="4" t="s">
        <v>34</v>
      </c>
      <c r="G30" s="6" t="n">
        <v>-82752</v>
      </c>
    </row>
    <row r="31" spans="1:7">
      <c r="A31" s="4" t="s">
        <v>154</v>
      </c>
      <c r="D31" s="6" t="n">
        <v>22150</v>
      </c>
      <c r="G31" s="6" t="n">
        <v>22150</v>
      </c>
    </row>
    <row r="32" spans="1:7">
      <c r="A32" s="4" t="s">
        <v>143</v>
      </c>
      <c r="D32" s="6" t="n">
        <v>19550</v>
      </c>
      <c r="G32" s="6" t="n">
        <v>19550</v>
      </c>
    </row>
    <row r="33" spans="1:7">
      <c r="A33" s="4" t="s">
        <v>144</v>
      </c>
      <c r="D33" s="6" t="n">
        <v>-18951</v>
      </c>
      <c r="G33" s="6" t="n">
        <v>-18951</v>
      </c>
    </row>
    <row r="34" spans="1:7">
      <c r="A34" s="4" t="s">
        <v>115</v>
      </c>
      <c r="E34" s="7" t="n">
        <v>-22933825</v>
      </c>
      <c r="F34" s="7" t="n">
        <v>-133936</v>
      </c>
      <c r="G34" s="6" t="n">
        <v>-23067761</v>
      </c>
    </row>
    <row r="35" spans="1:7">
      <c r="A35" s="4" t="s">
        <v>155</v>
      </c>
      <c r="B35" s="6" t="n">
        <v>165168894</v>
      </c>
      <c r="C35" s="6" t="n">
        <v>500000</v>
      </c>
    </row>
    <row r="36" spans="1:7">
      <c r="A36" s="4" t="s">
        <v>156</v>
      </c>
      <c r="B36" s="7" t="n">
        <v>1651689</v>
      </c>
      <c r="C36" s="7" t="n">
        <v>5000</v>
      </c>
      <c r="D36" s="7" t="n">
        <v>118522429</v>
      </c>
      <c r="E36" s="7" t="n">
        <v>-132397790</v>
      </c>
      <c r="F36" s="7" t="n">
        <v>-301440</v>
      </c>
      <c r="G36" s="7" t="n">
        <v>-125201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18</v>
      </c>
      <c r="B1" s="2" t="s">
        <v>1</v>
      </c>
    </row>
    <row r="2" spans="1:3">
      <c r="B2" s="2" t="s">
        <v>30</v>
      </c>
      <c r="C2" s="2" t="s">
        <v>2</v>
      </c>
    </row>
    <row r="3" spans="1:3">
      <c r="A3" s="3" t="s">
        <v>232</v>
      </c>
    </row>
    <row r="4" spans="1:3">
      <c r="A4" s="4" t="s">
        <v>519</v>
      </c>
      <c r="B4" s="7" t="n">
        <v>142802</v>
      </c>
    </row>
    <row r="5" spans="1:3">
      <c r="A5" s="4" t="s">
        <v>520</v>
      </c>
      <c r="B5" s="4" t="s">
        <v>521</v>
      </c>
    </row>
    <row r="6" spans="1:3">
      <c r="A6" s="4" t="s">
        <v>475</v>
      </c>
      <c r="B6" s="7" t="n">
        <v>71401</v>
      </c>
      <c r="C6" s="7" t="n">
        <v>215786</v>
      </c>
    </row>
    <row r="7" spans="1:3">
      <c r="A7" s="4" t="s">
        <v>522</v>
      </c>
      <c r="C7" s="7" t="n">
        <v>71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23</v>
      </c>
      <c r="B1" s="2" t="s">
        <v>1</v>
      </c>
    </row>
    <row r="2" spans="1:4">
      <c r="B2" s="2" t="s">
        <v>2</v>
      </c>
      <c r="C2" s="2" t="s">
        <v>524</v>
      </c>
      <c r="D2" s="2" t="s">
        <v>30</v>
      </c>
    </row>
    <row r="3" spans="1:4">
      <c r="A3" s="4" t="s">
        <v>525</v>
      </c>
      <c r="B3" s="7" t="n">
        <v>1301400</v>
      </c>
      <c r="D3" s="7" t="n">
        <v>1209</v>
      </c>
    </row>
    <row r="4" spans="1:4">
      <c r="A4" s="4" t="s">
        <v>526</v>
      </c>
      <c r="B4" s="4" t="s">
        <v>527</v>
      </c>
    </row>
    <row r="5" spans="1:4">
      <c r="A5" s="4" t="s">
        <v>515</v>
      </c>
      <c r="B5" s="7" t="n">
        <v>469988</v>
      </c>
      <c r="D5" s="7" t="n">
        <v>210948</v>
      </c>
    </row>
    <row r="6" spans="1:4">
      <c r="A6" s="4" t="s">
        <v>528</v>
      </c>
      <c r="B6" s="6" t="n">
        <v>1041120</v>
      </c>
    </row>
    <row r="7" spans="1:4">
      <c r="A7" s="4" t="s">
        <v>529</v>
      </c>
      <c r="B7" s="7" t="n">
        <v>23958</v>
      </c>
    </row>
    <row r="8" spans="1:4">
      <c r="A8" s="4" t="s">
        <v>530</v>
      </c>
      <c r="B8" s="4" t="s">
        <v>531</v>
      </c>
    </row>
    <row r="9" spans="1:4">
      <c r="A9" s="4" t="s">
        <v>532</v>
      </c>
      <c r="B9" s="7" t="n">
        <v>476042</v>
      </c>
    </row>
    <row r="10" spans="1:4">
      <c r="A10" s="4" t="s">
        <v>533</v>
      </c>
      <c r="B10" s="6" t="n">
        <v>25000</v>
      </c>
      <c r="D10" s="4" t="s">
        <v>34</v>
      </c>
    </row>
    <row r="11" spans="1:4">
      <c r="A11" s="4" t="s">
        <v>534</v>
      </c>
      <c r="B11" s="6" t="n">
        <v>451042</v>
      </c>
      <c r="D11" s="4" t="s">
        <v>34</v>
      </c>
    </row>
    <row r="12" spans="1:4">
      <c r="A12" s="4" t="s">
        <v>535</v>
      </c>
    </row>
    <row r="13" spans="1:4">
      <c r="A13" s="4" t="s">
        <v>525</v>
      </c>
      <c r="C13" s="7" t="n">
        <v>1300000</v>
      </c>
    </row>
    <row r="14" spans="1:4">
      <c r="A14" s="4" t="s">
        <v>515</v>
      </c>
      <c r="C14" s="7" t="n">
        <v>469988</v>
      </c>
    </row>
    <row r="15" spans="1:4">
      <c r="A15" s="4" t="s">
        <v>536</v>
      </c>
    </row>
    <row r="16" spans="1:4">
      <c r="A16" s="4" t="s">
        <v>525</v>
      </c>
      <c r="B16" s="6" t="n">
        <v>1261400</v>
      </c>
      <c r="D16" s="4" t="s">
        <v>34</v>
      </c>
    </row>
    <row r="17" spans="1:4">
      <c r="A17" s="4" t="s">
        <v>537</v>
      </c>
    </row>
    <row r="18" spans="1:4">
      <c r="A18" s="4" t="s">
        <v>525</v>
      </c>
      <c r="B18" s="7" t="n">
        <v>40000</v>
      </c>
      <c r="D18" s="4" t="s">
        <v>34</v>
      </c>
    </row>
    <row r="19" spans="1:4">
      <c r="A19" s="4" t="s">
        <v>538</v>
      </c>
    </row>
    <row r="20" spans="1:4">
      <c r="A20" s="4" t="s">
        <v>525</v>
      </c>
      <c r="B20" s="4" t="s">
        <v>34</v>
      </c>
      <c r="D20" s="7" t="n">
        <v>1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9</v>
      </c>
      <c r="B1" s="2" t="s">
        <v>1</v>
      </c>
    </row>
    <row r="2" spans="1:3">
      <c r="B2" s="2" t="s">
        <v>2</v>
      </c>
      <c r="C2" s="2" t="s">
        <v>30</v>
      </c>
    </row>
    <row r="3" spans="1:3">
      <c r="A3" s="3" t="s">
        <v>540</v>
      </c>
    </row>
    <row r="4" spans="1:3">
      <c r="A4" s="4" t="s">
        <v>541</v>
      </c>
      <c r="B4" s="7" t="n">
        <v>3554235</v>
      </c>
      <c r="C4" s="7" t="n">
        <v>3708150</v>
      </c>
    </row>
    <row r="5" spans="1:3">
      <c r="A5" s="4" t="s">
        <v>542</v>
      </c>
      <c r="B5" s="6" t="n">
        <v>-2707261</v>
      </c>
      <c r="C5" s="6" t="n">
        <v>-2351522</v>
      </c>
    </row>
    <row r="6" spans="1:3">
      <c r="A6" s="4" t="s">
        <v>41</v>
      </c>
      <c r="B6" s="7" t="n">
        <v>846974</v>
      </c>
      <c r="C6" s="6" t="n">
        <v>1356628</v>
      </c>
    </row>
    <row r="7" spans="1:3">
      <c r="A7" s="4" t="s">
        <v>441</v>
      </c>
    </row>
    <row r="8" spans="1:3">
      <c r="A8" s="3" t="s">
        <v>540</v>
      </c>
    </row>
    <row r="9" spans="1:3">
      <c r="A9" s="4" t="s">
        <v>543</v>
      </c>
      <c r="B9" s="4" t="s">
        <v>443</v>
      </c>
    </row>
    <row r="10" spans="1:3">
      <c r="A10" s="4" t="s">
        <v>444</v>
      </c>
    </row>
    <row r="11" spans="1:3">
      <c r="A11" s="3" t="s">
        <v>540</v>
      </c>
    </row>
    <row r="12" spans="1:3">
      <c r="A12" s="4" t="s">
        <v>543</v>
      </c>
      <c r="B12" s="4" t="s">
        <v>445</v>
      </c>
    </row>
    <row r="13" spans="1:3">
      <c r="A13" s="4" t="s">
        <v>544</v>
      </c>
    </row>
    <row r="14" spans="1:3">
      <c r="A14" s="3" t="s">
        <v>540</v>
      </c>
    </row>
    <row r="15" spans="1:3">
      <c r="A15" s="4" t="s">
        <v>541</v>
      </c>
      <c r="B15" s="7" t="n">
        <v>1905603</v>
      </c>
      <c r="C15" s="6" t="n">
        <v>2061914</v>
      </c>
    </row>
    <row r="16" spans="1:3">
      <c r="A16" s="4" t="s">
        <v>543</v>
      </c>
      <c r="B16" s="4" t="s">
        <v>545</v>
      </c>
    </row>
    <row r="17" spans="1:3">
      <c r="A17" s="4" t="s">
        <v>546</v>
      </c>
    </row>
    <row r="18" spans="1:3">
      <c r="A18" s="3" t="s">
        <v>540</v>
      </c>
    </row>
    <row r="19" spans="1:3">
      <c r="A19" s="4" t="s">
        <v>541</v>
      </c>
      <c r="B19" s="7" t="n">
        <v>358974</v>
      </c>
      <c r="C19" s="6" t="n">
        <v>358974</v>
      </c>
    </row>
    <row r="20" spans="1:3">
      <c r="A20" s="4" t="s">
        <v>547</v>
      </c>
    </row>
    <row r="21" spans="1:3">
      <c r="A21" s="3" t="s">
        <v>540</v>
      </c>
    </row>
    <row r="22" spans="1:3">
      <c r="A22" s="4" t="s">
        <v>543</v>
      </c>
      <c r="B22" s="4" t="s">
        <v>545</v>
      </c>
    </row>
    <row r="23" spans="1:3">
      <c r="A23" s="4" t="s">
        <v>548</v>
      </c>
    </row>
    <row r="24" spans="1:3">
      <c r="A24" s="3" t="s">
        <v>540</v>
      </c>
    </row>
    <row r="25" spans="1:3">
      <c r="A25" s="4" t="s">
        <v>543</v>
      </c>
      <c r="B25" s="4" t="s">
        <v>445</v>
      </c>
    </row>
    <row r="26" spans="1:3">
      <c r="A26" s="4" t="s">
        <v>549</v>
      </c>
    </row>
    <row r="27" spans="1:3">
      <c r="A27" s="3" t="s">
        <v>540</v>
      </c>
    </row>
    <row r="28" spans="1:3">
      <c r="A28" s="4" t="s">
        <v>541</v>
      </c>
      <c r="B28" s="7" t="n">
        <v>142141</v>
      </c>
      <c r="C28" s="6" t="n">
        <v>142141</v>
      </c>
    </row>
    <row r="29" spans="1:3">
      <c r="A29" s="4" t="s">
        <v>550</v>
      </c>
    </row>
    <row r="30" spans="1:3">
      <c r="A30" s="3" t="s">
        <v>540</v>
      </c>
    </row>
    <row r="31" spans="1:3">
      <c r="A31" s="4" t="s">
        <v>543</v>
      </c>
      <c r="B31" s="4" t="s">
        <v>443</v>
      </c>
    </row>
    <row r="32" spans="1:3">
      <c r="A32" s="4" t="s">
        <v>551</v>
      </c>
    </row>
    <row r="33" spans="1:3">
      <c r="A33" s="3" t="s">
        <v>540</v>
      </c>
    </row>
    <row r="34" spans="1:3">
      <c r="A34" s="4" t="s">
        <v>543</v>
      </c>
      <c r="B34" s="4" t="s">
        <v>545</v>
      </c>
    </row>
    <row r="35" spans="1:3">
      <c r="A35" s="4" t="s">
        <v>552</v>
      </c>
    </row>
    <row r="36" spans="1:3">
      <c r="A36" s="3" t="s">
        <v>540</v>
      </c>
    </row>
    <row r="37" spans="1:3">
      <c r="A37" s="4" t="s">
        <v>541</v>
      </c>
      <c r="B37" s="7" t="n">
        <v>526659</v>
      </c>
      <c r="C37" s="6" t="n">
        <v>524263</v>
      </c>
    </row>
    <row r="38" spans="1:3">
      <c r="A38" s="4" t="s">
        <v>543</v>
      </c>
      <c r="B38" s="4" t="s">
        <v>545</v>
      </c>
    </row>
    <row r="39" spans="1:3">
      <c r="A39" s="4" t="s">
        <v>553</v>
      </c>
    </row>
    <row r="40" spans="1:3">
      <c r="A40" s="3" t="s">
        <v>540</v>
      </c>
    </row>
    <row r="41" spans="1:3">
      <c r="A41" s="4" t="s">
        <v>541</v>
      </c>
      <c r="B41" s="7" t="n">
        <v>620858</v>
      </c>
      <c r="C41" s="7" t="n">
        <v>620858</v>
      </c>
    </row>
    <row r="42" spans="1:3">
      <c r="A42" s="4" t="s">
        <v>543</v>
      </c>
      <c r="B42"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r="A1" s="1" t="s">
        <v>554</v>
      </c>
      <c r="B1" s="2" t="s">
        <v>401</v>
      </c>
      <c r="C1" s="2" t="s">
        <v>1</v>
      </c>
    </row>
    <row r="2" spans="1:4">
      <c r="B2" s="2" t="s">
        <v>555</v>
      </c>
      <c r="C2" s="2" t="s">
        <v>2</v>
      </c>
      <c r="D2" s="2" t="s">
        <v>30</v>
      </c>
    </row>
    <row r="3" spans="1:4">
      <c r="A3" s="4" t="s">
        <v>556</v>
      </c>
      <c r="C3" s="7" t="n">
        <v>355739</v>
      </c>
      <c r="D3" s="7" t="n">
        <v>419709</v>
      </c>
    </row>
    <row r="4" spans="1:4">
      <c r="A4" s="4" t="s">
        <v>557</v>
      </c>
      <c r="C4" s="7" t="n">
        <v>207912</v>
      </c>
      <c r="D4" s="4" t="s">
        <v>34</v>
      </c>
    </row>
    <row r="5" spans="1:4">
      <c r="A5" s="4" t="s">
        <v>558</v>
      </c>
    </row>
    <row r="6" spans="1:4">
      <c r="A6" s="4" t="s">
        <v>559</v>
      </c>
      <c r="B6" s="7" t="n">
        <v>9998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0</v>
      </c>
      <c r="B1" s="2" t="s">
        <v>2</v>
      </c>
      <c r="C1" s="2" t="s">
        <v>30</v>
      </c>
    </row>
    <row r="2" spans="1:3">
      <c r="A2" s="3" t="s">
        <v>242</v>
      </c>
    </row>
    <row r="3" spans="1:3">
      <c r="A3" s="4" t="s">
        <v>561</v>
      </c>
      <c r="B3" s="7" t="n">
        <v>339793</v>
      </c>
      <c r="C3" s="7" t="n">
        <v>256807</v>
      </c>
    </row>
    <row r="4" spans="1:3">
      <c r="A4" s="4" t="s">
        <v>562</v>
      </c>
      <c r="B4" s="6" t="n">
        <v>1058043</v>
      </c>
      <c r="C4" s="6" t="n">
        <v>534475</v>
      </c>
    </row>
    <row r="5" spans="1:3">
      <c r="A5" s="4" t="s">
        <v>563</v>
      </c>
      <c r="B5" s="6" t="n">
        <v>20000</v>
      </c>
      <c r="C5" s="6" t="n">
        <v>6000</v>
      </c>
    </row>
    <row r="6" spans="1:3">
      <c r="A6" s="4" t="s">
        <v>564</v>
      </c>
      <c r="B6" s="6" t="n">
        <v>214474</v>
      </c>
      <c r="C6" s="6" t="n">
        <v>183730</v>
      </c>
    </row>
    <row r="7" spans="1:3">
      <c r="A7" s="4" t="s">
        <v>565</v>
      </c>
      <c r="B7" s="7" t="n">
        <v>1632310</v>
      </c>
      <c r="C7" s="7" t="n">
        <v>9810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AI2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4"/>
    <col customWidth="1" max="6" min="6" width="21"/>
    <col customWidth="1" max="7" min="7" width="37"/>
    <col customWidth="1" max="8" min="8" width="31"/>
    <col customWidth="1" max="9" min="9" width="37"/>
    <col customWidth="1" max="10" min="10" width="37"/>
    <col customWidth="1" max="11" min="11" width="37"/>
    <col customWidth="1" max="12" min="12" width="37"/>
    <col customWidth="1" max="13" min="13" width="37"/>
    <col customWidth="1" max="14" min="14" width="31"/>
    <col customWidth="1" max="15" min="15" width="31"/>
    <col customWidth="1" max="16" min="16" width="4"/>
    <col customWidth="1" max="17" min="17" width="37"/>
    <col customWidth="1" max="18" min="18" width="31"/>
    <col customWidth="1" max="19" min="19" width="31"/>
    <col customWidth="1" max="20" min="20" width="31"/>
    <col customWidth="1" max="21" min="21" width="31"/>
    <col customWidth="1" max="22" min="22" width="31"/>
    <col customWidth="1" max="23" min="23" width="37"/>
    <col customWidth="1" max="24" min="24" width="4"/>
    <col customWidth="1" max="25" min="25" width="31"/>
    <col customWidth="1" max="26" min="26" width="4"/>
    <col customWidth="1" max="27" min="27" width="31"/>
    <col customWidth="1" max="28" min="28" width="31"/>
    <col customWidth="1" max="29" min="29" width="37"/>
    <col customWidth="1" max="30" min="30" width="4"/>
    <col customWidth="1" max="31" min="31" width="31"/>
    <col customWidth="1" max="32" min="32" width="4"/>
    <col customWidth="1" max="33" min="33" width="37"/>
    <col customWidth="1" max="34" min="34" width="37"/>
    <col customWidth="1" max="35" min="35" width="37"/>
  </cols>
  <sheetData>
    <row r="1" spans="1:35">
      <c r="A1" s="1" t="s">
        <v>566</v>
      </c>
      <c r="C1" s="2" t="s">
        <v>567</v>
      </c>
      <c r="D1" s="2" t="s">
        <v>568</v>
      </c>
      <c r="F1" s="2" t="s">
        <v>569</v>
      </c>
      <c r="G1" s="2" t="s">
        <v>570</v>
      </c>
      <c r="H1" s="2" t="s">
        <v>571</v>
      </c>
      <c r="I1" s="2" t="s">
        <v>572</v>
      </c>
      <c r="J1" s="2" t="s">
        <v>573</v>
      </c>
      <c r="K1" s="2" t="s">
        <v>574</v>
      </c>
      <c r="L1" s="2" t="s">
        <v>575</v>
      </c>
      <c r="M1" s="2" t="s">
        <v>575</v>
      </c>
      <c r="N1" s="2" t="s">
        <v>576</v>
      </c>
      <c r="O1" s="2" t="s">
        <v>404</v>
      </c>
      <c r="Q1" s="2" t="s">
        <v>577</v>
      </c>
      <c r="R1" s="2" t="s">
        <v>578</v>
      </c>
      <c r="S1" s="2" t="s">
        <v>579</v>
      </c>
      <c r="T1" s="2" t="s">
        <v>580</v>
      </c>
      <c r="U1" s="2" t="s">
        <v>581</v>
      </c>
      <c r="V1" s="2" t="s">
        <v>582</v>
      </c>
      <c r="W1" s="2" t="s">
        <v>568</v>
      </c>
      <c r="Y1" s="2" t="s">
        <v>404</v>
      </c>
      <c r="AA1" s="2" t="s">
        <v>583</v>
      </c>
      <c r="AB1" s="2" t="s">
        <v>584</v>
      </c>
      <c r="AC1" s="2" t="s">
        <v>568</v>
      </c>
      <c r="AE1" s="2" t="s">
        <v>404</v>
      </c>
      <c r="AG1" s="2" t="s">
        <v>585</v>
      </c>
      <c r="AH1" s="2" t="s">
        <v>586</v>
      </c>
      <c r="AI1" s="2" t="s">
        <v>587</v>
      </c>
    </row>
    <row r="2" spans="1:35">
      <c r="A2" s="3" t="s">
        <v>588</v>
      </c>
    </row>
    <row r="3" spans="1:35">
      <c r="A3" s="4" t="s">
        <v>589</v>
      </c>
      <c r="D3" s="7" t="n">
        <v>5662900</v>
      </c>
      <c r="O3" s="7" t="n">
        <v>2161642</v>
      </c>
      <c r="W3" s="7" t="n">
        <v>5662900</v>
      </c>
      <c r="Y3" s="7" t="n">
        <v>2161642</v>
      </c>
      <c r="AC3" s="7" t="n">
        <v>5662900</v>
      </c>
      <c r="AE3" s="7" t="n">
        <v>2161642</v>
      </c>
    </row>
    <row r="4" spans="1:35">
      <c r="A4" s="4" t="s">
        <v>590</v>
      </c>
      <c r="L4" s="4" t="s">
        <v>591</v>
      </c>
    </row>
    <row r="5" spans="1:35">
      <c r="A5" s="4" t="s">
        <v>592</v>
      </c>
      <c r="AC5" s="6" t="n">
        <v>1231669</v>
      </c>
      <c r="AE5" s="6" t="n">
        <v>2989576</v>
      </c>
    </row>
    <row r="6" spans="1:35">
      <c r="A6" s="4" t="s">
        <v>110</v>
      </c>
      <c r="W6" s="6" t="n">
        <v>-1515320</v>
      </c>
      <c r="Y6" s="6" t="n">
        <v>-61051</v>
      </c>
      <c r="AC6" s="6" t="n">
        <v>-1696007</v>
      </c>
      <c r="AE6" s="6" t="n">
        <v>-880774</v>
      </c>
    </row>
    <row r="7" spans="1:35">
      <c r="A7" s="4" t="s">
        <v>593</v>
      </c>
      <c r="AC7" s="6" t="n">
        <v>2674139</v>
      </c>
      <c r="AE7" s="6" t="n">
        <v>1851275</v>
      </c>
    </row>
    <row r="8" spans="1:35">
      <c r="A8" s="4" t="s">
        <v>594</v>
      </c>
      <c r="AC8" s="6" t="n">
        <v>249588</v>
      </c>
      <c r="AE8" s="6" t="n">
        <v>104299</v>
      </c>
    </row>
    <row r="9" spans="1:35">
      <c r="A9" s="4" t="s">
        <v>595</v>
      </c>
      <c r="L9" s="9" t="n">
        <v>0.115</v>
      </c>
      <c r="M9" s="9" t="n">
        <v>0.115</v>
      </c>
    </row>
    <row r="10" spans="1:35">
      <c r="A10" s="4" t="s">
        <v>596</v>
      </c>
      <c r="D10" s="7" t="n">
        <v>-5662900</v>
      </c>
      <c r="O10" s="6" t="n">
        <v>-2038116</v>
      </c>
      <c r="W10" s="7" t="n">
        <v>-5662900</v>
      </c>
      <c r="Y10" s="6" t="n">
        <v>-2038116</v>
      </c>
      <c r="AC10" s="7" t="n">
        <v>-5662900</v>
      </c>
      <c r="AE10" s="6" t="n">
        <v>-2038116</v>
      </c>
    </row>
    <row r="11" spans="1:35">
      <c r="A11" s="4" t="s">
        <v>597</v>
      </c>
      <c r="D11" s="4" t="s">
        <v>34</v>
      </c>
      <c r="O11" s="6" t="n">
        <v>123526</v>
      </c>
      <c r="W11" s="4" t="s">
        <v>34</v>
      </c>
      <c r="Y11" s="6" t="n">
        <v>123526</v>
      </c>
      <c r="AC11" s="4" t="s">
        <v>34</v>
      </c>
      <c r="AE11" s="6" t="n">
        <v>123526</v>
      </c>
    </row>
    <row r="12" spans="1:35">
      <c r="A12" s="4" t="s">
        <v>598</v>
      </c>
      <c r="AC12" s="7" t="n">
        <v>1400000</v>
      </c>
      <c r="AE12" s="6" t="n">
        <v>1745000</v>
      </c>
    </row>
    <row r="13" spans="1:35">
      <c r="A13" s="4" t="s">
        <v>599</v>
      </c>
    </row>
    <row r="14" spans="1:35">
      <c r="A14" s="3" t="s">
        <v>588</v>
      </c>
    </row>
    <row r="15" spans="1:35">
      <c r="A15" s="4" t="s">
        <v>600</v>
      </c>
      <c r="L15" s="7" t="n">
        <v>1250000</v>
      </c>
      <c r="M15" s="7" t="n">
        <v>1250000</v>
      </c>
      <c r="AI15" s="7" t="n">
        <v>1000000</v>
      </c>
    </row>
    <row r="16" spans="1:35">
      <c r="A16" s="4" t="s">
        <v>589</v>
      </c>
      <c r="B16" s="4" t="s">
        <v>601</v>
      </c>
      <c r="D16" s="7" t="n">
        <v>1250000</v>
      </c>
      <c r="O16" s="7" t="n">
        <v>300000</v>
      </c>
      <c r="W16" s="7" t="n">
        <v>1250000</v>
      </c>
      <c r="Y16" s="7" t="n">
        <v>300000</v>
      </c>
      <c r="AC16" s="7" t="n">
        <v>1250000</v>
      </c>
      <c r="AE16" s="7" t="n">
        <v>300000</v>
      </c>
    </row>
    <row r="17" spans="1:35">
      <c r="A17" s="4" t="s">
        <v>602</v>
      </c>
      <c r="AI17" s="4" t="s">
        <v>603</v>
      </c>
    </row>
    <row r="18" spans="1:35">
      <c r="A18" s="4" t="s">
        <v>604</v>
      </c>
      <c r="AI18" s="9" t="n">
        <v>0.115</v>
      </c>
    </row>
    <row r="19" spans="1:35">
      <c r="A19" s="4" t="s">
        <v>605</v>
      </c>
      <c r="M19" s="4" t="s">
        <v>545</v>
      </c>
      <c r="O19" s="4" t="s">
        <v>545</v>
      </c>
    </row>
    <row r="20" spans="1:35">
      <c r="A20" s="4" t="s">
        <v>606</v>
      </c>
      <c r="M20" s="6" t="n">
        <v>4347826</v>
      </c>
      <c r="O20" s="6" t="n">
        <v>17391304</v>
      </c>
    </row>
    <row r="21" spans="1:35">
      <c r="A21" s="4" t="s">
        <v>607</v>
      </c>
      <c r="L21" s="9" t="n">
        <v>0.115</v>
      </c>
      <c r="M21" s="9" t="n">
        <v>0.115</v>
      </c>
      <c r="AI21" s="9" t="n">
        <v>0.115</v>
      </c>
    </row>
    <row r="22" spans="1:35">
      <c r="A22" s="4" t="s">
        <v>592</v>
      </c>
      <c r="M22" s="7" t="n">
        <v>214620</v>
      </c>
      <c r="O22" s="7" t="n">
        <v>1000000</v>
      </c>
    </row>
    <row r="23" spans="1:35">
      <c r="A23" s="4" t="s">
        <v>608</v>
      </c>
      <c r="M23" s="4" t="s">
        <v>609</v>
      </c>
      <c r="O23" s="4" t="s">
        <v>610</v>
      </c>
    </row>
    <row r="24" spans="1:35">
      <c r="A24" s="4" t="s">
        <v>611</v>
      </c>
      <c r="M24" s="4" t="s">
        <v>612</v>
      </c>
      <c r="O24" s="4" t="s">
        <v>613</v>
      </c>
    </row>
    <row r="25" spans="1:35">
      <c r="A25" s="4" t="s">
        <v>614</v>
      </c>
      <c r="D25" s="4" t="s">
        <v>34</v>
      </c>
      <c r="W25" s="4" t="s">
        <v>34</v>
      </c>
      <c r="AC25" s="4" t="s">
        <v>34</v>
      </c>
    </row>
    <row r="26" spans="1:35">
      <c r="A26" s="4" t="s">
        <v>615</v>
      </c>
      <c r="AC26" s="7" t="n">
        <v>151250</v>
      </c>
    </row>
    <row r="27" spans="1:35">
      <c r="A27" s="4" t="s">
        <v>616</v>
      </c>
      <c r="AI27" s="6" t="n">
        <v>562500</v>
      </c>
    </row>
    <row r="28" spans="1:35">
      <c r="A28" s="4" t="s">
        <v>617</v>
      </c>
      <c r="AI28" s="7" t="n">
        <v>28043</v>
      </c>
    </row>
    <row r="29" spans="1:35">
      <c r="A29" s="4" t="s">
        <v>110</v>
      </c>
      <c r="F29" s="7" t="n">
        <v>-53932</v>
      </c>
    </row>
    <row r="30" spans="1:35">
      <c r="A30" s="4" t="s">
        <v>595</v>
      </c>
      <c r="D30" s="9" t="n">
        <v>0.115</v>
      </c>
      <c r="W30" s="9" t="n">
        <v>0.115</v>
      </c>
      <c r="AC30" s="9" t="n">
        <v>0.115</v>
      </c>
    </row>
    <row r="31" spans="1:35">
      <c r="A31" s="4" t="s">
        <v>618</v>
      </c>
    </row>
    <row r="32" spans="1:35">
      <c r="A32" s="3" t="s">
        <v>588</v>
      </c>
    </row>
    <row r="33" spans="1:35">
      <c r="A33" s="4" t="s">
        <v>600</v>
      </c>
      <c r="D33" s="7" t="n">
        <v>125000</v>
      </c>
      <c r="W33" s="7" t="n">
        <v>125000</v>
      </c>
      <c r="AC33" s="7" t="n">
        <v>125000</v>
      </c>
    </row>
    <row r="34" spans="1:35">
      <c r="A34" s="4" t="s">
        <v>589</v>
      </c>
      <c r="D34" s="6" t="n">
        <v>125000</v>
      </c>
      <c r="O34" s="4" t="s">
        <v>34</v>
      </c>
      <c r="W34" s="6" t="n">
        <v>125000</v>
      </c>
      <c r="Y34" s="4" t="s">
        <v>34</v>
      </c>
      <c r="AC34" s="6" t="n">
        <v>125000</v>
      </c>
      <c r="AE34" s="4" t="s">
        <v>34</v>
      </c>
    </row>
    <row r="35" spans="1:35">
      <c r="A35" s="4" t="s">
        <v>619</v>
      </c>
      <c r="D35" s="7" t="n">
        <v>12500</v>
      </c>
      <c r="W35" s="7" t="n">
        <v>12500</v>
      </c>
      <c r="AC35" s="7" t="n">
        <v>12500</v>
      </c>
    </row>
    <row r="36" spans="1:35">
      <c r="A36" s="4" t="s">
        <v>604</v>
      </c>
      <c r="D36" s="9" t="n">
        <v>0.115</v>
      </c>
      <c r="W36" s="9" t="n">
        <v>0.115</v>
      </c>
      <c r="AC36" s="9" t="n">
        <v>0.115</v>
      </c>
    </row>
    <row r="37" spans="1:35">
      <c r="A37" s="4" t="s">
        <v>620</v>
      </c>
      <c r="D37" s="6" t="n">
        <v>2173913</v>
      </c>
      <c r="W37" s="6" t="n">
        <v>2173913</v>
      </c>
      <c r="AC37" s="6" t="n">
        <v>2173913</v>
      </c>
    </row>
    <row r="38" spans="1:35">
      <c r="A38" s="4" t="s">
        <v>592</v>
      </c>
      <c r="D38" s="7" t="n">
        <v>2173913</v>
      </c>
    </row>
    <row r="39" spans="1:35">
      <c r="A39" s="4" t="s">
        <v>618</v>
      </c>
    </row>
    <row r="40" spans="1:35">
      <c r="A40" s="3" t="s">
        <v>588</v>
      </c>
    </row>
    <row r="41" spans="1:35">
      <c r="A41" s="4" t="s">
        <v>600</v>
      </c>
      <c r="G41" s="7" t="n">
        <v>125000</v>
      </c>
    </row>
    <row r="42" spans="1:35">
      <c r="A42" s="4" t="s">
        <v>589</v>
      </c>
      <c r="B42" s="4" t="s">
        <v>601</v>
      </c>
      <c r="D42" s="6" t="n">
        <v>58035</v>
      </c>
      <c r="O42" s="4" t="s">
        <v>34</v>
      </c>
      <c r="W42" s="7" t="n">
        <v>58035</v>
      </c>
      <c r="Y42" s="4" t="s">
        <v>34</v>
      </c>
      <c r="AC42" s="7" t="n">
        <v>58035</v>
      </c>
      <c r="AE42" s="4" t="s">
        <v>34</v>
      </c>
    </row>
    <row r="43" spans="1:35">
      <c r="A43" s="4" t="s">
        <v>602</v>
      </c>
      <c r="G43" s="4" t="s">
        <v>603</v>
      </c>
    </row>
    <row r="44" spans="1:35">
      <c r="A44" s="4" t="s">
        <v>604</v>
      </c>
      <c r="G44" s="9" t="n">
        <v>0.115</v>
      </c>
    </row>
    <row r="45" spans="1:35">
      <c r="A45" s="4" t="s">
        <v>621</v>
      </c>
      <c r="G45" s="6" t="n">
        <v>1000000</v>
      </c>
    </row>
    <row r="46" spans="1:35">
      <c r="A46" s="4" t="s">
        <v>605</v>
      </c>
      <c r="G46" s="4" t="s">
        <v>545</v>
      </c>
    </row>
    <row r="47" spans="1:35">
      <c r="A47" s="4" t="s">
        <v>622</v>
      </c>
      <c r="G47" s="4" t="s">
        <v>545</v>
      </c>
    </row>
    <row r="48" spans="1:35">
      <c r="A48" s="4" t="s">
        <v>620</v>
      </c>
      <c r="G48" s="6" t="n">
        <v>2173913</v>
      </c>
    </row>
    <row r="49" spans="1:35">
      <c r="A49" s="4" t="s">
        <v>607</v>
      </c>
      <c r="G49" s="9" t="n">
        <v>0.115</v>
      </c>
    </row>
    <row r="50" spans="1:35">
      <c r="A50" s="4" t="s">
        <v>592</v>
      </c>
      <c r="G50" s="7" t="n">
        <v>112481</v>
      </c>
    </row>
    <row r="51" spans="1:35">
      <c r="A51" s="4" t="s">
        <v>608</v>
      </c>
      <c r="G51" s="4" t="s">
        <v>623</v>
      </c>
    </row>
    <row r="52" spans="1:35">
      <c r="A52" s="4" t="s">
        <v>611</v>
      </c>
      <c r="G52" s="4" t="s">
        <v>624</v>
      </c>
    </row>
    <row r="53" spans="1:35">
      <c r="A53" s="4" t="s">
        <v>614</v>
      </c>
      <c r="D53" s="6" t="n">
        <v>66965</v>
      </c>
      <c r="W53" s="6" t="n">
        <v>66965</v>
      </c>
      <c r="AC53" s="6" t="n">
        <v>66965</v>
      </c>
    </row>
    <row r="54" spans="1:35">
      <c r="A54" s="4" t="s">
        <v>615</v>
      </c>
      <c r="AC54" s="6" t="n">
        <v>5938</v>
      </c>
    </row>
    <row r="55" spans="1:35">
      <c r="A55" s="4" t="s">
        <v>625</v>
      </c>
    </row>
    <row r="56" spans="1:35">
      <c r="A56" s="3" t="s">
        <v>588</v>
      </c>
    </row>
    <row r="57" spans="1:35">
      <c r="A57" s="4" t="s">
        <v>600</v>
      </c>
      <c r="D57" s="6" t="n">
        <v>250000</v>
      </c>
      <c r="W57" s="6" t="n">
        <v>250000</v>
      </c>
      <c r="AC57" s="6" t="n">
        <v>250000</v>
      </c>
    </row>
    <row r="58" spans="1:35">
      <c r="A58" s="4" t="s">
        <v>589</v>
      </c>
      <c r="B58" s="4" t="s">
        <v>601</v>
      </c>
      <c r="D58" s="7" t="n">
        <v>250000</v>
      </c>
      <c r="O58" s="4" t="s">
        <v>34</v>
      </c>
      <c r="W58" s="7" t="n">
        <v>250000</v>
      </c>
      <c r="Y58" s="4" t="s">
        <v>34</v>
      </c>
      <c r="AC58" s="7" t="n">
        <v>250000</v>
      </c>
      <c r="AE58" s="4" t="s">
        <v>34</v>
      </c>
    </row>
    <row r="59" spans="1:35">
      <c r="A59" s="4" t="s">
        <v>602</v>
      </c>
      <c r="D59" s="4" t="s">
        <v>603</v>
      </c>
      <c r="I59" s="4" t="s">
        <v>603</v>
      </c>
      <c r="W59" s="4" t="s">
        <v>603</v>
      </c>
      <c r="AC59" s="4" t="s">
        <v>603</v>
      </c>
    </row>
    <row r="60" spans="1:35">
      <c r="A60" s="4" t="s">
        <v>604</v>
      </c>
      <c r="D60" s="9" t="n">
        <v>0.115</v>
      </c>
      <c r="I60" s="9" t="n">
        <v>0.115</v>
      </c>
      <c r="W60" s="9" t="n">
        <v>0.115</v>
      </c>
      <c r="AC60" s="9" t="n">
        <v>0.115</v>
      </c>
    </row>
    <row r="61" spans="1:35">
      <c r="A61" s="4" t="s">
        <v>605</v>
      </c>
      <c r="H61" s="4" t="s">
        <v>545</v>
      </c>
    </row>
    <row r="62" spans="1:35">
      <c r="A62" s="4" t="s">
        <v>622</v>
      </c>
      <c r="H62" s="4" t="s">
        <v>545</v>
      </c>
    </row>
    <row r="63" spans="1:35">
      <c r="A63" s="4" t="s">
        <v>620</v>
      </c>
      <c r="D63" s="6" t="n">
        <v>4347826</v>
      </c>
      <c r="W63" s="6" t="n">
        <v>4347826</v>
      </c>
      <c r="AC63" s="6" t="n">
        <v>4347826</v>
      </c>
    </row>
    <row r="64" spans="1:35">
      <c r="A64" s="4" t="s">
        <v>607</v>
      </c>
      <c r="D64" s="9" t="n">
        <v>0.115</v>
      </c>
      <c r="G64" s="9" t="n">
        <v>0.115</v>
      </c>
      <c r="H64" s="9" t="n">
        <v>0.115</v>
      </c>
      <c r="W64" s="9" t="n">
        <v>0.115</v>
      </c>
      <c r="AC64" s="9" t="n">
        <v>0.115</v>
      </c>
    </row>
    <row r="65" spans="1:35">
      <c r="A65" s="4" t="s">
        <v>592</v>
      </c>
      <c r="H65" s="7" t="n">
        <v>250000</v>
      </c>
    </row>
    <row r="66" spans="1:35">
      <c r="A66" s="4" t="s">
        <v>608</v>
      </c>
      <c r="H66" s="4" t="s">
        <v>626</v>
      </c>
    </row>
    <row r="67" spans="1:35">
      <c r="A67" s="4" t="s">
        <v>611</v>
      </c>
      <c r="H67" s="4" t="s">
        <v>627</v>
      </c>
    </row>
    <row r="68" spans="1:35">
      <c r="A68" s="4" t="s">
        <v>614</v>
      </c>
      <c r="D68" s="4" t="s">
        <v>34</v>
      </c>
      <c r="W68" s="4" t="s">
        <v>34</v>
      </c>
      <c r="AC68" s="4" t="s">
        <v>34</v>
      </c>
    </row>
    <row r="69" spans="1:35">
      <c r="A69" s="4" t="s">
        <v>615</v>
      </c>
      <c r="AC69" s="7" t="n">
        <v>13264</v>
      </c>
    </row>
    <row r="70" spans="1:35">
      <c r="A70" s="4" t="s">
        <v>110</v>
      </c>
      <c r="F70" s="6" t="n">
        <v>-44118</v>
      </c>
    </row>
    <row r="71" spans="1:35">
      <c r="A71" s="4" t="s">
        <v>628</v>
      </c>
    </row>
    <row r="72" spans="1:35">
      <c r="A72" s="3" t="s">
        <v>588</v>
      </c>
    </row>
    <row r="73" spans="1:35">
      <c r="A73" s="4" t="s">
        <v>621</v>
      </c>
      <c r="D73" s="6" t="n">
        <v>1000000</v>
      </c>
      <c r="W73" s="6" t="n">
        <v>1000000</v>
      </c>
      <c r="AC73" s="6" t="n">
        <v>1000000</v>
      </c>
    </row>
    <row r="74" spans="1:35">
      <c r="A74" s="4" t="s">
        <v>629</v>
      </c>
    </row>
    <row r="75" spans="1:35">
      <c r="A75" s="3" t="s">
        <v>588</v>
      </c>
    </row>
    <row r="76" spans="1:35">
      <c r="A76" s="4" t="s">
        <v>589</v>
      </c>
      <c r="B76" s="4" t="s">
        <v>601</v>
      </c>
      <c r="D76" s="7" t="n">
        <v>250000</v>
      </c>
      <c r="O76" s="4" t="s">
        <v>34</v>
      </c>
      <c r="W76" s="7" t="n">
        <v>250000</v>
      </c>
      <c r="Y76" s="4" t="s">
        <v>34</v>
      </c>
      <c r="AC76" s="7" t="n">
        <v>250000</v>
      </c>
      <c r="AE76" s="4" t="s">
        <v>34</v>
      </c>
    </row>
    <row r="77" spans="1:35">
      <c r="A77" s="4" t="s">
        <v>605</v>
      </c>
      <c r="I77" s="4" t="s">
        <v>545</v>
      </c>
    </row>
    <row r="78" spans="1:35">
      <c r="A78" s="4" t="s">
        <v>622</v>
      </c>
      <c r="I78" s="4" t="s">
        <v>545</v>
      </c>
    </row>
    <row r="79" spans="1:35">
      <c r="A79" s="4" t="s">
        <v>592</v>
      </c>
      <c r="I79" s="7" t="n">
        <v>250000</v>
      </c>
    </row>
    <row r="80" spans="1:35">
      <c r="A80" s="4" t="s">
        <v>608</v>
      </c>
      <c r="I80" s="4" t="s">
        <v>630</v>
      </c>
    </row>
    <row r="81" spans="1:35">
      <c r="A81" s="4" t="s">
        <v>611</v>
      </c>
      <c r="I81" s="4" t="s">
        <v>631</v>
      </c>
    </row>
    <row r="82" spans="1:35">
      <c r="A82" s="4" t="s">
        <v>614</v>
      </c>
      <c r="D82" s="4" t="s">
        <v>34</v>
      </c>
      <c r="W82" s="4" t="s">
        <v>34</v>
      </c>
      <c r="AC82" s="4" t="s">
        <v>34</v>
      </c>
    </row>
    <row r="83" spans="1:35">
      <c r="A83" s="4" t="s">
        <v>615</v>
      </c>
      <c r="AC83" s="7" t="n">
        <v>16181</v>
      </c>
    </row>
    <row r="84" spans="1:35">
      <c r="A84" s="4" t="s">
        <v>110</v>
      </c>
      <c r="F84" s="6" t="n">
        <v>-29527</v>
      </c>
    </row>
    <row r="85" spans="1:35">
      <c r="A85" s="4" t="s">
        <v>629</v>
      </c>
    </row>
    <row r="86" spans="1:35">
      <c r="A86" s="3" t="s">
        <v>588</v>
      </c>
    </row>
    <row r="87" spans="1:35">
      <c r="A87" s="4" t="s">
        <v>600</v>
      </c>
      <c r="I87" s="7" t="n">
        <v>250000</v>
      </c>
      <c r="K87" s="7" t="n">
        <v>250000</v>
      </c>
      <c r="AH87" s="7" t="n">
        <v>250000</v>
      </c>
    </row>
    <row r="88" spans="1:35">
      <c r="A88" s="4" t="s">
        <v>622</v>
      </c>
      <c r="H88" s="4" t="s">
        <v>545</v>
      </c>
      <c r="K88" s="4" t="s">
        <v>545</v>
      </c>
    </row>
    <row r="89" spans="1:35">
      <c r="A89" s="4" t="s">
        <v>620</v>
      </c>
      <c r="I89" s="6" t="n">
        <v>4347826</v>
      </c>
      <c r="K89" s="6" t="n">
        <v>4347826</v>
      </c>
      <c r="AH89" s="6" t="n">
        <v>4347826</v>
      </c>
    </row>
    <row r="90" spans="1:35">
      <c r="A90" s="4" t="s">
        <v>607</v>
      </c>
      <c r="I90" s="9" t="n">
        <v>0.115</v>
      </c>
      <c r="K90" s="9" t="n">
        <v>0.115</v>
      </c>
      <c r="AH90" s="9" t="n">
        <v>0.115</v>
      </c>
    </row>
    <row r="91" spans="1:35">
      <c r="A91" s="4" t="s">
        <v>632</v>
      </c>
    </row>
    <row r="92" spans="1:35">
      <c r="A92" s="3" t="s">
        <v>588</v>
      </c>
    </row>
    <row r="93" spans="1:35">
      <c r="A93" s="4" t="s">
        <v>589</v>
      </c>
      <c r="D93" s="7" t="n">
        <v>96153</v>
      </c>
      <c r="O93" s="4" t="s">
        <v>34</v>
      </c>
      <c r="W93" s="7" t="n">
        <v>96153</v>
      </c>
      <c r="Y93" s="4" t="s">
        <v>34</v>
      </c>
      <c r="AC93" s="6" t="n">
        <v>96153</v>
      </c>
      <c r="AE93" s="4" t="s">
        <v>34</v>
      </c>
    </row>
    <row r="94" spans="1:35">
      <c r="A94" s="4" t="s">
        <v>604</v>
      </c>
      <c r="J94" s="9" t="n">
        <v>0.115</v>
      </c>
    </row>
    <row r="95" spans="1:35">
      <c r="A95" s="4" t="s">
        <v>605</v>
      </c>
      <c r="J95" s="4" t="s">
        <v>545</v>
      </c>
    </row>
    <row r="96" spans="1:35">
      <c r="A96" s="4" t="s">
        <v>622</v>
      </c>
      <c r="J96" s="4" t="s">
        <v>545</v>
      </c>
    </row>
    <row r="97" spans="1:35">
      <c r="A97" s="4" t="s">
        <v>620</v>
      </c>
      <c r="J97" s="6" t="n">
        <v>1000000</v>
      </c>
    </row>
    <row r="98" spans="1:35">
      <c r="A98" s="4" t="s">
        <v>607</v>
      </c>
      <c r="J98" s="9" t="n">
        <v>0.115</v>
      </c>
    </row>
    <row r="99" spans="1:35">
      <c r="A99" s="4" t="s">
        <v>592</v>
      </c>
      <c r="J99" s="7" t="n">
        <v>100000</v>
      </c>
    </row>
    <row r="100" spans="1:35">
      <c r="A100" s="4" t="s">
        <v>608</v>
      </c>
      <c r="J100" s="4" t="s">
        <v>633</v>
      </c>
    </row>
    <row r="101" spans="1:35">
      <c r="A101" s="4" t="s">
        <v>611</v>
      </c>
      <c r="J101" s="4" t="s">
        <v>634</v>
      </c>
    </row>
    <row r="102" spans="1:35">
      <c r="A102" s="4" t="s">
        <v>614</v>
      </c>
      <c r="D102" s="6" t="n">
        <v>3847</v>
      </c>
      <c r="W102" s="6" t="n">
        <v>3847</v>
      </c>
      <c r="AC102" s="6" t="n">
        <v>3847</v>
      </c>
    </row>
    <row r="103" spans="1:35">
      <c r="A103" s="4" t="s">
        <v>615</v>
      </c>
      <c r="AC103" s="6" t="n">
        <v>8887</v>
      </c>
    </row>
    <row r="104" spans="1:35">
      <c r="A104" s="4" t="s">
        <v>625</v>
      </c>
    </row>
    <row r="105" spans="1:35">
      <c r="A105" s="3" t="s">
        <v>588</v>
      </c>
    </row>
    <row r="106" spans="1:35">
      <c r="A106" s="4" t="s">
        <v>600</v>
      </c>
      <c r="K106" s="7" t="n">
        <v>250000</v>
      </c>
    </row>
    <row r="107" spans="1:35">
      <c r="A107" s="4" t="s">
        <v>589</v>
      </c>
      <c r="B107" s="4" t="s">
        <v>601</v>
      </c>
      <c r="D107" s="7" t="n">
        <v>250000</v>
      </c>
      <c r="O107" s="4" t="s">
        <v>34</v>
      </c>
      <c r="W107" s="7" t="n">
        <v>250000</v>
      </c>
      <c r="Y107" s="4" t="s">
        <v>34</v>
      </c>
      <c r="AC107" s="7" t="n">
        <v>250000</v>
      </c>
      <c r="AE107" s="4" t="s">
        <v>34</v>
      </c>
    </row>
    <row r="108" spans="1:35">
      <c r="A108" s="4" t="s">
        <v>602</v>
      </c>
      <c r="K108" s="4" t="s">
        <v>603</v>
      </c>
    </row>
    <row r="109" spans="1:35">
      <c r="A109" s="4" t="s">
        <v>604</v>
      </c>
      <c r="K109" s="9" t="n">
        <v>0.115</v>
      </c>
    </row>
    <row r="110" spans="1:35">
      <c r="A110" s="4" t="s">
        <v>605</v>
      </c>
      <c r="K110" s="4" t="s">
        <v>545</v>
      </c>
    </row>
    <row r="111" spans="1:35">
      <c r="A111" s="4" t="s">
        <v>622</v>
      </c>
      <c r="K111" s="4" t="s">
        <v>545</v>
      </c>
    </row>
    <row r="112" spans="1:35">
      <c r="A112" s="4" t="s">
        <v>606</v>
      </c>
      <c r="K112" s="6" t="n">
        <v>4347826</v>
      </c>
    </row>
    <row r="113" spans="1:35">
      <c r="A113" s="4" t="s">
        <v>607</v>
      </c>
      <c r="K113" s="9" t="n">
        <v>0.115</v>
      </c>
    </row>
    <row r="114" spans="1:35">
      <c r="A114" s="4" t="s">
        <v>592</v>
      </c>
      <c r="K114" s="7" t="n">
        <v>250000</v>
      </c>
    </row>
    <row r="115" spans="1:35">
      <c r="A115" s="4" t="s">
        <v>608</v>
      </c>
      <c r="K115" s="4" t="s">
        <v>635</v>
      </c>
    </row>
    <row r="116" spans="1:35">
      <c r="A116" s="4" t="s">
        <v>611</v>
      </c>
      <c r="K116" s="4" t="s">
        <v>636</v>
      </c>
    </row>
    <row r="117" spans="1:35">
      <c r="A117" s="4" t="s">
        <v>614</v>
      </c>
      <c r="D117" s="4" t="s">
        <v>34</v>
      </c>
      <c r="W117" s="4" t="s">
        <v>34</v>
      </c>
      <c r="AC117" s="4" t="s">
        <v>34</v>
      </c>
    </row>
    <row r="118" spans="1:35">
      <c r="A118" s="4" t="s">
        <v>615</v>
      </c>
      <c r="AC118" s="7" t="n">
        <v>19583</v>
      </c>
    </row>
    <row r="119" spans="1:35">
      <c r="A119" s="4" t="s">
        <v>110</v>
      </c>
      <c r="F119" s="6" t="n">
        <v>-21187</v>
      </c>
    </row>
    <row r="120" spans="1:35">
      <c r="A120" s="4" t="s">
        <v>637</v>
      </c>
    </row>
    <row r="121" spans="1:35">
      <c r="A121" s="3" t="s">
        <v>588</v>
      </c>
    </row>
    <row r="122" spans="1:35">
      <c r="A122" s="4" t="s">
        <v>600</v>
      </c>
      <c r="Q122" s="7" t="n">
        <v>500000</v>
      </c>
    </row>
    <row r="123" spans="1:35">
      <c r="A123" s="4" t="s">
        <v>589</v>
      </c>
      <c r="B123" s="4" t="s">
        <v>638</v>
      </c>
      <c r="D123" s="7" t="n">
        <v>500000</v>
      </c>
      <c r="O123" s="7" t="n">
        <v>47172</v>
      </c>
      <c r="W123" s="7" t="n">
        <v>500000</v>
      </c>
      <c r="Y123" s="7" t="n">
        <v>47172</v>
      </c>
      <c r="AC123" s="7" t="n">
        <v>500000</v>
      </c>
      <c r="AE123" s="7" t="n">
        <v>47172</v>
      </c>
    </row>
    <row r="124" spans="1:35">
      <c r="A124" s="4" t="s">
        <v>602</v>
      </c>
      <c r="Q124" s="4" t="s">
        <v>603</v>
      </c>
    </row>
    <row r="125" spans="1:35">
      <c r="A125" s="4" t="s">
        <v>604</v>
      </c>
      <c r="Q125" s="8" t="n">
        <v>0.12</v>
      </c>
    </row>
    <row r="126" spans="1:35">
      <c r="A126" s="4" t="s">
        <v>605</v>
      </c>
      <c r="Q126" s="4" t="s">
        <v>545</v>
      </c>
    </row>
    <row r="127" spans="1:35">
      <c r="A127" s="4" t="s">
        <v>622</v>
      </c>
      <c r="Q127" s="4" t="s">
        <v>545</v>
      </c>
    </row>
    <row r="128" spans="1:35">
      <c r="A128" s="4" t="s">
        <v>606</v>
      </c>
      <c r="Q128" s="6" t="n">
        <v>8333333</v>
      </c>
    </row>
    <row r="129" spans="1:35">
      <c r="A129" s="4" t="s">
        <v>607</v>
      </c>
      <c r="Q129" s="8" t="n">
        <v>0.12</v>
      </c>
    </row>
    <row r="130" spans="1:35">
      <c r="A130" s="4" t="s">
        <v>592</v>
      </c>
      <c r="Q130" s="7" t="n">
        <v>500000</v>
      </c>
    </row>
    <row r="131" spans="1:35">
      <c r="A131" s="4" t="s">
        <v>608</v>
      </c>
      <c r="Q131" s="4" t="s">
        <v>639</v>
      </c>
    </row>
    <row r="132" spans="1:35">
      <c r="A132" s="4" t="s">
        <v>611</v>
      </c>
      <c r="Q132" s="4" t="s">
        <v>640</v>
      </c>
    </row>
    <row r="133" spans="1:35">
      <c r="A133" s="4" t="s">
        <v>614</v>
      </c>
      <c r="D133" s="4" t="s">
        <v>34</v>
      </c>
      <c r="W133" s="4" t="s">
        <v>34</v>
      </c>
      <c r="AC133" s="4" t="s">
        <v>34</v>
      </c>
    </row>
    <row r="134" spans="1:35">
      <c r="A134" s="4" t="s">
        <v>615</v>
      </c>
      <c r="AC134" s="7" t="n">
        <v>54722</v>
      </c>
    </row>
    <row r="135" spans="1:35">
      <c r="A135" s="4" t="s">
        <v>110</v>
      </c>
      <c r="F135" s="6" t="n">
        <v>-122222</v>
      </c>
    </row>
    <row r="136" spans="1:35">
      <c r="A136" s="4" t="s">
        <v>641</v>
      </c>
    </row>
    <row r="137" spans="1:35">
      <c r="A137" s="3" t="s">
        <v>588</v>
      </c>
    </row>
    <row r="138" spans="1:35">
      <c r="A138" s="4" t="s">
        <v>600</v>
      </c>
      <c r="N138" s="7" t="n">
        <v>245000</v>
      </c>
      <c r="T138" s="7" t="n">
        <v>245000</v>
      </c>
    </row>
    <row r="139" spans="1:35">
      <c r="A139" s="4" t="s">
        <v>589</v>
      </c>
      <c r="D139" s="7" t="n">
        <v>243712</v>
      </c>
      <c r="O139" s="6" t="n">
        <v>123526</v>
      </c>
      <c r="W139" s="7" t="n">
        <v>243712</v>
      </c>
      <c r="Y139" s="6" t="n">
        <v>123526</v>
      </c>
      <c r="AC139" s="6" t="n">
        <v>243712</v>
      </c>
      <c r="AE139" s="6" t="n">
        <v>123526</v>
      </c>
    </row>
    <row r="140" spans="1:35">
      <c r="A140" s="4" t="s">
        <v>602</v>
      </c>
      <c r="T140" s="4" t="s">
        <v>603</v>
      </c>
    </row>
    <row r="141" spans="1:35">
      <c r="A141" s="4" t="s">
        <v>604</v>
      </c>
      <c r="N141" s="8" t="n">
        <v>0.12</v>
      </c>
      <c r="T141" s="8" t="n">
        <v>0.3</v>
      </c>
    </row>
    <row r="142" spans="1:35">
      <c r="A142" s="4" t="s">
        <v>605</v>
      </c>
      <c r="T142" s="4" t="s">
        <v>545</v>
      </c>
    </row>
    <row r="143" spans="1:35">
      <c r="A143" s="4" t="s">
        <v>606</v>
      </c>
      <c r="T143" s="6" t="n">
        <v>1633328</v>
      </c>
    </row>
    <row r="144" spans="1:35">
      <c r="A144" s="4" t="s">
        <v>607</v>
      </c>
      <c r="N144" s="8" t="n">
        <v>0.12</v>
      </c>
      <c r="T144" s="8" t="n">
        <v>0.35</v>
      </c>
    </row>
    <row r="145" spans="1:35">
      <c r="A145" s="4" t="s">
        <v>592</v>
      </c>
      <c r="T145" s="7" t="n">
        <v>234211</v>
      </c>
    </row>
    <row r="146" spans="1:35">
      <c r="A146" s="4" t="s">
        <v>614</v>
      </c>
      <c r="D146" s="6" t="n">
        <v>1288</v>
      </c>
      <c r="W146" s="6" t="n">
        <v>1288</v>
      </c>
      <c r="AC146" s="6" t="n">
        <v>1288</v>
      </c>
    </row>
    <row r="147" spans="1:35">
      <c r="A147" s="4" t="s">
        <v>615</v>
      </c>
      <c r="AC147" s="6" t="n">
        <v>48111</v>
      </c>
    </row>
    <row r="148" spans="1:35">
      <c r="A148" s="4" t="s">
        <v>642</v>
      </c>
      <c r="N148" s="7" t="n">
        <v>33889</v>
      </c>
    </row>
    <row r="149" spans="1:35">
      <c r="A149" s="4" t="s">
        <v>110</v>
      </c>
      <c r="N149" s="6" t="n">
        <v>-112624</v>
      </c>
    </row>
    <row r="150" spans="1:35">
      <c r="A150" s="4" t="s">
        <v>643</v>
      </c>
    </row>
    <row r="151" spans="1:35">
      <c r="A151" s="3" t="s">
        <v>588</v>
      </c>
    </row>
    <row r="152" spans="1:35">
      <c r="A152" s="4" t="s">
        <v>608</v>
      </c>
      <c r="T152" s="4" t="s">
        <v>644</v>
      </c>
    </row>
    <row r="153" spans="1:35">
      <c r="A153" s="4" t="s">
        <v>611</v>
      </c>
      <c r="T153" s="4" t="s">
        <v>645</v>
      </c>
    </row>
    <row r="154" spans="1:35">
      <c r="A154" s="4" t="s">
        <v>646</v>
      </c>
    </row>
    <row r="155" spans="1:35">
      <c r="A155" s="3" t="s">
        <v>588</v>
      </c>
    </row>
    <row r="156" spans="1:35">
      <c r="A156" s="4" t="s">
        <v>608</v>
      </c>
      <c r="T156" s="4" t="s">
        <v>647</v>
      </c>
    </row>
    <row r="157" spans="1:35">
      <c r="A157" s="4" t="s">
        <v>611</v>
      </c>
      <c r="T157" s="4" t="s">
        <v>648</v>
      </c>
    </row>
    <row r="158" spans="1:35">
      <c r="A158" s="4" t="s">
        <v>649</v>
      </c>
    </row>
    <row r="159" spans="1:35">
      <c r="A159" s="3" t="s">
        <v>588</v>
      </c>
    </row>
    <row r="160" spans="1:35">
      <c r="A160" s="4" t="s">
        <v>600</v>
      </c>
      <c r="F160" s="6" t="n">
        <v>1500000</v>
      </c>
      <c r="U160" s="7" t="n">
        <v>1700000</v>
      </c>
      <c r="AG160" s="7" t="n">
        <v>1700000</v>
      </c>
    </row>
    <row r="161" spans="1:35">
      <c r="A161" s="4" t="s">
        <v>589</v>
      </c>
      <c r="D161" s="6" t="n">
        <v>1700000</v>
      </c>
      <c r="E161" s="4" t="s">
        <v>638</v>
      </c>
      <c r="N161" s="7" t="n">
        <v>150000</v>
      </c>
      <c r="O161" s="7" t="n">
        <v>793406</v>
      </c>
      <c r="P161" s="4" t="s">
        <v>638</v>
      </c>
      <c r="W161" s="6" t="n">
        <v>1700000</v>
      </c>
      <c r="X161" s="4" t="s">
        <v>638</v>
      </c>
      <c r="Y161" s="7" t="n">
        <v>793406</v>
      </c>
      <c r="Z161" s="4" t="s">
        <v>638</v>
      </c>
      <c r="AC161" s="6" t="n">
        <v>1700000</v>
      </c>
      <c r="AD161" s="4" t="s">
        <v>638</v>
      </c>
      <c r="AE161" s="7" t="n">
        <v>793406</v>
      </c>
      <c r="AF161" s="4" t="s">
        <v>638</v>
      </c>
    </row>
    <row r="162" spans="1:35">
      <c r="A162" s="4" t="s">
        <v>602</v>
      </c>
      <c r="U162" s="4" t="s">
        <v>603</v>
      </c>
      <c r="AG162" s="4" t="s">
        <v>603</v>
      </c>
    </row>
    <row r="163" spans="1:35">
      <c r="A163" s="4" t="s">
        <v>604</v>
      </c>
      <c r="O163" s="8" t="n">
        <v>0.12</v>
      </c>
      <c r="Q163" s="8" t="n">
        <v>0.12</v>
      </c>
      <c r="U163" s="8" t="n">
        <v>0.3</v>
      </c>
      <c r="Y163" s="8" t="n">
        <v>0.12</v>
      </c>
      <c r="AE163" s="8" t="n">
        <v>0.12</v>
      </c>
      <c r="AG163" s="8" t="n">
        <v>0.3</v>
      </c>
    </row>
    <row r="164" spans="1:35">
      <c r="A164" s="4" t="s">
        <v>605</v>
      </c>
      <c r="U164" s="4" t="s">
        <v>545</v>
      </c>
    </row>
    <row r="165" spans="1:35">
      <c r="A165" s="4" t="s">
        <v>606</v>
      </c>
      <c r="U165" s="6" t="n">
        <v>11333328</v>
      </c>
    </row>
    <row r="166" spans="1:35">
      <c r="A166" s="4" t="s">
        <v>607</v>
      </c>
      <c r="N166" s="8" t="n">
        <v>0.12</v>
      </c>
      <c r="Q166" s="10" t="n">
        <v>0.12</v>
      </c>
      <c r="U166" s="8" t="n">
        <v>0.35</v>
      </c>
      <c r="AG166" s="8" t="n">
        <v>0.35</v>
      </c>
    </row>
    <row r="167" spans="1:35">
      <c r="A167" s="4" t="s">
        <v>592</v>
      </c>
      <c r="U167" s="7" t="n">
        <v>1700000</v>
      </c>
    </row>
    <row r="168" spans="1:35">
      <c r="A168" s="4" t="s">
        <v>615</v>
      </c>
      <c r="AC168" s="7" t="n">
        <v>345625</v>
      </c>
    </row>
    <row r="169" spans="1:35">
      <c r="A169" s="4" t="s">
        <v>650</v>
      </c>
      <c r="O169" s="7" t="n">
        <v>3</v>
      </c>
      <c r="Q169" s="7" t="n">
        <v>3</v>
      </c>
      <c r="Y169" s="7" t="n">
        <v>3</v>
      </c>
      <c r="AE169" s="7" t="n">
        <v>3</v>
      </c>
    </row>
    <row r="170" spans="1:35">
      <c r="A170" s="4" t="s">
        <v>642</v>
      </c>
      <c r="N170" s="7" t="n">
        <v>20679</v>
      </c>
      <c r="O170" s="7" t="n">
        <v>915273</v>
      </c>
      <c r="Q170" s="7" t="n">
        <v>915273</v>
      </c>
    </row>
    <row r="171" spans="1:35">
      <c r="A171" s="4" t="s">
        <v>110</v>
      </c>
      <c r="F171" s="7" t="n">
        <v>-262335</v>
      </c>
      <c r="N171" s="7" t="n">
        <v>-68063</v>
      </c>
      <c r="O171" s="6" t="n">
        <v>-819723</v>
      </c>
      <c r="Q171" s="6" t="n">
        <v>-819723</v>
      </c>
    </row>
    <row r="172" spans="1:35">
      <c r="A172" s="4" t="s">
        <v>651</v>
      </c>
      <c r="AC172" s="6" t="n">
        <v>10822800</v>
      </c>
    </row>
    <row r="173" spans="1:35">
      <c r="A173" s="4" t="s">
        <v>652</v>
      </c>
      <c r="AC173" s="4" t="s">
        <v>603</v>
      </c>
    </row>
    <row r="174" spans="1:35">
      <c r="A174" s="4" t="s">
        <v>653</v>
      </c>
      <c r="AC174" s="7" t="n">
        <v>2500000</v>
      </c>
    </row>
    <row r="175" spans="1:35">
      <c r="A175" s="4" t="s">
        <v>654</v>
      </c>
    </row>
    <row r="176" spans="1:35">
      <c r="A176" s="3" t="s">
        <v>588</v>
      </c>
    </row>
    <row r="177" spans="1:35">
      <c r="A177" s="4" t="s">
        <v>608</v>
      </c>
      <c r="U177" s="4" t="s">
        <v>655</v>
      </c>
    </row>
    <row r="178" spans="1:35">
      <c r="A178" s="4" t="s">
        <v>611</v>
      </c>
      <c r="U178" s="4" t="s">
        <v>631</v>
      </c>
    </row>
    <row r="179" spans="1:35">
      <c r="A179" s="4" t="s">
        <v>656</v>
      </c>
    </row>
    <row r="180" spans="1:35">
      <c r="A180" s="3" t="s">
        <v>588</v>
      </c>
    </row>
    <row r="181" spans="1:35">
      <c r="A181" s="4" t="s">
        <v>608</v>
      </c>
      <c r="U181" s="4" t="s">
        <v>657</v>
      </c>
    </row>
    <row r="182" spans="1:35">
      <c r="A182" s="4" t="s">
        <v>611</v>
      </c>
      <c r="U182" s="4" t="s">
        <v>658</v>
      </c>
    </row>
    <row r="183" spans="1:35">
      <c r="A183" s="4" t="s">
        <v>659</v>
      </c>
    </row>
    <row r="184" spans="1:35">
      <c r="A184" s="3" t="s">
        <v>588</v>
      </c>
    </row>
    <row r="185" spans="1:35">
      <c r="A185" s="4" t="s">
        <v>600</v>
      </c>
      <c r="L185" s="7" t="n">
        <v>645000</v>
      </c>
      <c r="M185" s="7" t="n">
        <v>645000</v>
      </c>
      <c r="V185" s="7" t="n">
        <v>750000</v>
      </c>
    </row>
    <row r="186" spans="1:35">
      <c r="A186" s="4" t="s">
        <v>589</v>
      </c>
      <c r="D186" s="7" t="n">
        <v>645000</v>
      </c>
      <c r="O186" s="6" t="n">
        <v>602538</v>
      </c>
      <c r="W186" s="7" t="n">
        <v>645000</v>
      </c>
      <c r="Y186" s="7" t="n">
        <v>602538</v>
      </c>
      <c r="AC186" s="7" t="n">
        <v>645000</v>
      </c>
      <c r="AE186" s="7" t="n">
        <v>602538</v>
      </c>
    </row>
    <row r="187" spans="1:35">
      <c r="A187" s="4" t="s">
        <v>602</v>
      </c>
      <c r="V187" s="4" t="s">
        <v>660</v>
      </c>
    </row>
    <row r="188" spans="1:35">
      <c r="A188" s="4" t="s">
        <v>604</v>
      </c>
      <c r="R188" s="9" t="n">
        <v>0.115</v>
      </c>
      <c r="S188" s="8" t="n">
        <v>0.3</v>
      </c>
      <c r="V188" s="9" t="n">
        <v>0.381</v>
      </c>
    </row>
    <row r="189" spans="1:35">
      <c r="A189" s="4" t="s">
        <v>605</v>
      </c>
      <c r="V189" s="4" t="s">
        <v>545</v>
      </c>
    </row>
    <row r="190" spans="1:35">
      <c r="A190" s="4" t="s">
        <v>622</v>
      </c>
      <c r="M190" s="4" t="s">
        <v>545</v>
      </c>
    </row>
    <row r="191" spans="1:35">
      <c r="A191" s="4" t="s">
        <v>590</v>
      </c>
      <c r="M191" s="4" t="s">
        <v>591</v>
      </c>
    </row>
    <row r="192" spans="1:35">
      <c r="A192" s="4" t="s">
        <v>661</v>
      </c>
      <c r="M192" s="7" t="n">
        <v>50000</v>
      </c>
    </row>
    <row r="193" spans="1:35">
      <c r="A193" s="4" t="s">
        <v>662</v>
      </c>
      <c r="L193" s="6" t="n">
        <v>434782</v>
      </c>
      <c r="M193" s="6" t="n">
        <v>434782</v>
      </c>
    </row>
    <row r="194" spans="1:35">
      <c r="A194" s="4" t="s">
        <v>606</v>
      </c>
      <c r="S194" s="6" t="n">
        <v>265625</v>
      </c>
      <c r="V194" s="6" t="n">
        <v>984375</v>
      </c>
    </row>
    <row r="195" spans="1:35">
      <c r="A195" s="4" t="s">
        <v>620</v>
      </c>
      <c r="L195" s="6" t="n">
        <v>312000</v>
      </c>
      <c r="M195" s="6" t="n">
        <v>312000</v>
      </c>
    </row>
    <row r="196" spans="1:35">
      <c r="A196" s="4" t="s">
        <v>607</v>
      </c>
      <c r="L196" s="9" t="n">
        <v>0.115</v>
      </c>
      <c r="M196" s="9" t="n">
        <v>0.115</v>
      </c>
      <c r="R196" s="9" t="n">
        <v>0.115</v>
      </c>
      <c r="S196" s="8" t="n">
        <v>0.3</v>
      </c>
      <c r="V196" s="9" t="n">
        <v>0.381</v>
      </c>
    </row>
    <row r="197" spans="1:35">
      <c r="A197" s="4" t="s">
        <v>592</v>
      </c>
      <c r="V197" s="7" t="n">
        <v>391771</v>
      </c>
    </row>
    <row r="198" spans="1:35">
      <c r="A198" s="4" t="s">
        <v>608</v>
      </c>
      <c r="V198" s="4" t="s">
        <v>663</v>
      </c>
    </row>
    <row r="199" spans="1:35">
      <c r="A199" s="4" t="s">
        <v>611</v>
      </c>
      <c r="V199" s="4" t="s">
        <v>664</v>
      </c>
    </row>
    <row r="200" spans="1:35">
      <c r="A200" s="4" t="s">
        <v>614</v>
      </c>
      <c r="D200" s="4" t="s">
        <v>34</v>
      </c>
      <c r="W200" s="4" t="s">
        <v>34</v>
      </c>
      <c r="AC200" s="4" t="s">
        <v>34</v>
      </c>
    </row>
    <row r="201" spans="1:35">
      <c r="A201" s="4" t="s">
        <v>615</v>
      </c>
      <c r="AC201" s="7" t="n">
        <v>69325</v>
      </c>
    </row>
    <row r="202" spans="1:35">
      <c r="A202" s="4" t="s">
        <v>642</v>
      </c>
      <c r="R202" s="7" t="n">
        <v>302660</v>
      </c>
      <c r="S202" s="7" t="n">
        <v>37432</v>
      </c>
    </row>
    <row r="203" spans="1:35">
      <c r="A203" s="4" t="s">
        <v>110</v>
      </c>
      <c r="R203" s="6" t="n">
        <v>-61051</v>
      </c>
    </row>
    <row r="204" spans="1:35">
      <c r="A204" s="4" t="s">
        <v>665</v>
      </c>
      <c r="V204" s="4" t="s">
        <v>666</v>
      </c>
    </row>
    <row r="205" spans="1:35">
      <c r="A205" s="4" t="s">
        <v>667</v>
      </c>
      <c r="Q205" s="7" t="n">
        <v>67500</v>
      </c>
      <c r="AG205" s="7" t="n">
        <v>37500</v>
      </c>
    </row>
    <row r="206" spans="1:35">
      <c r="A206" s="4" t="s">
        <v>668</v>
      </c>
      <c r="Q206" s="6" t="n">
        <v>586957</v>
      </c>
      <c r="AG206" s="6" t="n">
        <v>98425</v>
      </c>
    </row>
    <row r="207" spans="1:35">
      <c r="A207" s="4" t="s">
        <v>593</v>
      </c>
      <c r="S207" s="7" t="n">
        <v>164503</v>
      </c>
    </row>
    <row r="208" spans="1:35">
      <c r="A208" s="4" t="s">
        <v>669</v>
      </c>
      <c r="R208" s="6" t="n">
        <v>250868</v>
      </c>
    </row>
    <row r="209" spans="1:35">
      <c r="A209" s="4" t="s">
        <v>670</v>
      </c>
      <c r="R209" s="6" t="n">
        <v>3500</v>
      </c>
    </row>
    <row r="210" spans="1:35">
      <c r="A210" s="4" t="s">
        <v>671</v>
      </c>
      <c r="R210" s="7" t="n">
        <v>24263</v>
      </c>
    </row>
    <row r="211" spans="1:35">
      <c r="A211" s="4" t="s">
        <v>672</v>
      </c>
    </row>
    <row r="212" spans="1:35">
      <c r="A212" s="3" t="s">
        <v>588</v>
      </c>
    </row>
    <row r="213" spans="1:35">
      <c r="A213" s="4" t="s">
        <v>600</v>
      </c>
      <c r="AB213" s="7" t="n">
        <v>1225000</v>
      </c>
    </row>
    <row r="214" spans="1:35">
      <c r="A214" s="4" t="s">
        <v>589</v>
      </c>
      <c r="D214" s="7" t="n">
        <v>295000</v>
      </c>
      <c r="O214" s="7" t="n">
        <v>295000</v>
      </c>
      <c r="W214" s="7" t="n">
        <v>295000</v>
      </c>
      <c r="Y214" s="7" t="n">
        <v>295000</v>
      </c>
      <c r="AA214" s="7" t="n">
        <v>295000</v>
      </c>
      <c r="AC214" s="7" t="n">
        <v>295000</v>
      </c>
      <c r="AE214" s="7" t="n">
        <v>295000</v>
      </c>
    </row>
    <row r="215" spans="1:35">
      <c r="A215" s="4" t="s">
        <v>602</v>
      </c>
      <c r="AB215" s="4" t="s">
        <v>603</v>
      </c>
    </row>
    <row r="216" spans="1:35">
      <c r="A216" s="4" t="s">
        <v>604</v>
      </c>
      <c r="AB216" s="8" t="n">
        <v>0.7</v>
      </c>
    </row>
    <row r="217" spans="1:35">
      <c r="A217" s="4" t="s">
        <v>605</v>
      </c>
      <c r="AC217" s="4" t="s">
        <v>545</v>
      </c>
    </row>
    <row r="218" spans="1:35">
      <c r="A218" s="4" t="s">
        <v>606</v>
      </c>
      <c r="AA218" s="6" t="n">
        <v>368467</v>
      </c>
      <c r="AB218" s="6" t="n">
        <v>875000</v>
      </c>
    </row>
    <row r="219" spans="1:35">
      <c r="A219" s="4" t="s">
        <v>607</v>
      </c>
      <c r="AA219" s="8" t="n">
        <v>0.42</v>
      </c>
      <c r="AB219" s="8" t="n">
        <v>0.7</v>
      </c>
    </row>
    <row r="220" spans="1:35">
      <c r="A220" s="4" t="s">
        <v>592</v>
      </c>
      <c r="AA220" s="7" t="n">
        <v>111738</v>
      </c>
    </row>
    <row r="221" spans="1:35">
      <c r="A221" s="4" t="s">
        <v>614</v>
      </c>
      <c r="D221" s="4" t="s">
        <v>34</v>
      </c>
      <c r="W221" s="4" t="s">
        <v>34</v>
      </c>
      <c r="AC221" s="4" t="s">
        <v>34</v>
      </c>
    </row>
    <row r="222" spans="1:35">
      <c r="A222" s="4" t="s">
        <v>615</v>
      </c>
      <c r="AC222" s="7" t="n">
        <v>148214</v>
      </c>
    </row>
    <row r="223" spans="1:35">
      <c r="A223" s="4" t="s">
        <v>642</v>
      </c>
      <c r="AB223" s="7" t="n">
        <v>302387</v>
      </c>
    </row>
    <row r="224" spans="1:35">
      <c r="A224" s="4" t="s">
        <v>594</v>
      </c>
      <c r="AA224" s="7" t="n">
        <v>1100000</v>
      </c>
    </row>
    <row r="225" spans="1:35">
      <c r="A225" s="4" t="s">
        <v>673</v>
      </c>
      <c r="AA225" s="8" t="n">
        <v>0.42</v>
      </c>
    </row>
    <row r="226" spans="1:35">
      <c r="A226" s="4" t="s">
        <v>674</v>
      </c>
      <c r="D226" s="7" t="n">
        <v>50000</v>
      </c>
      <c r="W226" s="7" t="n">
        <v>50000</v>
      </c>
      <c r="AC226" s="6" t="n">
        <v>50000</v>
      </c>
    </row>
    <row r="227" spans="1:35">
      <c r="A227" s="4" t="s">
        <v>675</v>
      </c>
      <c r="D227" s="7" t="n">
        <v>245000</v>
      </c>
      <c r="W227" s="7" t="n">
        <v>245000</v>
      </c>
      <c r="AC227" s="7" t="n">
        <v>245000</v>
      </c>
    </row>
    <row r="228" spans="1:35">
      <c r="A228" s="4" t="s">
        <v>676</v>
      </c>
    </row>
    <row r="229" spans="1:35">
      <c r="A229" s="3" t="s">
        <v>588</v>
      </c>
    </row>
    <row r="230" spans="1:35">
      <c r="A230" s="4" t="s">
        <v>608</v>
      </c>
      <c r="AC230" s="4" t="s">
        <v>677</v>
      </c>
    </row>
    <row r="231" spans="1:35">
      <c r="A231" s="4" t="s">
        <v>611</v>
      </c>
      <c r="AC231" s="4" t="s">
        <v>678</v>
      </c>
    </row>
    <row r="232" spans="1:35">
      <c r="A232" s="4" t="s">
        <v>679</v>
      </c>
    </row>
    <row r="233" spans="1:35">
      <c r="A233" s="3" t="s">
        <v>588</v>
      </c>
    </row>
    <row r="234" spans="1:35">
      <c r="A234" s="4" t="s">
        <v>608</v>
      </c>
      <c r="AC234" s="4" t="s">
        <v>680</v>
      </c>
    </row>
    <row r="235" spans="1:35">
      <c r="A235" s="4" t="s">
        <v>611</v>
      </c>
      <c r="AC235" s="4" t="s">
        <v>681</v>
      </c>
    </row>
    <row r="236" spans="1:35">
      <c r="A236" s="4" t="s">
        <v>682</v>
      </c>
    </row>
    <row r="237" spans="1:35">
      <c r="A237" s="3" t="s">
        <v>588</v>
      </c>
    </row>
    <row r="238" spans="1:35">
      <c r="A238" s="4" t="s">
        <v>622</v>
      </c>
      <c r="J238" s="4" t="s">
        <v>545</v>
      </c>
    </row>
    <row r="239" spans="1:35">
      <c r="A239" s="4" t="s">
        <v>590</v>
      </c>
      <c r="C239" s="4" t="s">
        <v>591</v>
      </c>
    </row>
    <row r="240" spans="1:35">
      <c r="A240" s="4" t="s">
        <v>683</v>
      </c>
    </row>
    <row r="241" spans="1:35">
      <c r="A241" s="3" t="s">
        <v>588</v>
      </c>
    </row>
    <row r="242" spans="1:35">
      <c r="A242" s="4" t="s">
        <v>622</v>
      </c>
      <c r="M242" s="4" t="s">
        <v>545</v>
      </c>
    </row>
    <row r="243" spans="1:35">
      <c r="A243" s="4" t="s">
        <v>684</v>
      </c>
      <c r="M243" s="7" t="n">
        <v>250000</v>
      </c>
    </row>
    <row r="244" spans="1:35">
      <c r="A244" s="4" t="s">
        <v>685</v>
      </c>
    </row>
    <row r="245" spans="1:35">
      <c r="A245" s="3" t="s">
        <v>588</v>
      </c>
    </row>
    <row r="246" spans="1:35">
      <c r="A246" s="4" t="s">
        <v>686</v>
      </c>
      <c r="F246" s="4" t="s">
        <v>687</v>
      </c>
    </row>
    <row r="247" spans="1:35">
      <c r="A247" s="4" t="s">
        <v>598</v>
      </c>
      <c r="F247" s="7" t="n">
        <v>150000</v>
      </c>
    </row>
    <row r="248" spans="1:35">
      <c r="A248" s="4" t="s">
        <v>688</v>
      </c>
      <c r="F248" s="7" t="n">
        <v>10000</v>
      </c>
    </row>
    <row r="249" spans="1:35">
      <c r="A249" s="4" t="s">
        <v>414</v>
      </c>
    </row>
    <row r="250" spans="1:35">
      <c r="A250" s="3" t="s">
        <v>588</v>
      </c>
    </row>
    <row r="251" spans="1:35">
      <c r="A251" s="4" t="s">
        <v>602</v>
      </c>
      <c r="D251" s="4" t="s">
        <v>603</v>
      </c>
      <c r="W251" s="4" t="s">
        <v>603</v>
      </c>
      <c r="AC251" s="4" t="s">
        <v>603</v>
      </c>
    </row>
    <row r="252" spans="1:35">
      <c r="A252" s="4" t="s">
        <v>604</v>
      </c>
      <c r="D252" s="9" t="n">
        <v>0.115</v>
      </c>
      <c r="O252" s="7" t="n">
        <v>115</v>
      </c>
      <c r="W252" s="9" t="n">
        <v>0.115</v>
      </c>
      <c r="Y252" s="7" t="n">
        <v>115</v>
      </c>
      <c r="AC252" s="9" t="n">
        <v>0.115</v>
      </c>
      <c r="AE252" s="7" t="n">
        <v>115</v>
      </c>
    </row>
    <row r="253" spans="1:35">
      <c r="A253" s="4" t="s">
        <v>689</v>
      </c>
      <c r="AC253" s="4" t="s">
        <v>690</v>
      </c>
    </row>
    <row r="254" spans="1:35">
      <c r="A254" s="4" t="s">
        <v>691</v>
      </c>
    </row>
    <row r="255" spans="1:35">
      <c r="A255" s="3" t="s">
        <v>588</v>
      </c>
    </row>
    <row r="256" spans="1:35">
      <c r="A256" s="4" t="s">
        <v>607</v>
      </c>
      <c r="D256" s="8" t="n">
        <v>0.12</v>
      </c>
      <c r="W256" s="8" t="n">
        <v>0.12</v>
      </c>
      <c r="AC256" s="8" t="n">
        <v>0.12</v>
      </c>
    </row>
    <row r="257" spans="1:35">
      <c r="A257" s="4" t="s">
        <v>692</v>
      </c>
    </row>
    <row r="258" spans="1:35">
      <c r="A258" s="3" t="s">
        <v>588</v>
      </c>
    </row>
    <row r="259" spans="1:35">
      <c r="A259" s="4" t="s">
        <v>651</v>
      </c>
      <c r="AC259" s="6" t="n">
        <v>10440000</v>
      </c>
    </row>
    <row r="260" spans="1:35">
      <c r="A260" s="4" t="s">
        <v>693</v>
      </c>
    </row>
    <row r="261" spans="1:35">
      <c r="A261" s="3" t="s">
        <v>588</v>
      </c>
    </row>
    <row r="262" spans="1:35">
      <c r="A262" s="4" t="s">
        <v>694</v>
      </c>
      <c r="AC262" s="4" t="s">
        <v>695</v>
      </c>
    </row>
    <row r="263" spans="1:35">
      <c r="A263" s="4" t="s">
        <v>696</v>
      </c>
      <c r="AC263" s="4" t="s">
        <v>697</v>
      </c>
    </row>
    <row r="264" spans="1:35">
      <c r="A264" s="4" t="s">
        <v>698</v>
      </c>
      <c r="D264" s="7" t="n">
        <v>1750000</v>
      </c>
      <c r="W264" s="7" t="n">
        <v>1750000</v>
      </c>
      <c r="AC264" s="7" t="n">
        <v>1750000</v>
      </c>
    </row>
    <row r="265" spans="1:35">
      <c r="A265" t="n"/>
    </row>
    <row r="266" spans="1:35">
      <c r="A266" s="4" t="s">
        <v>601</v>
      </c>
      <c r="B266" s="4" t="s">
        <v>699</v>
      </c>
    </row>
    <row r="267" spans="1:35">
      <c r="A267" s="4" t="s">
        <v>638</v>
      </c>
      <c r="B267" s="4" t="s">
        <v>700</v>
      </c>
    </row>
  </sheetData>
  <mergeCells count="10">
    <mergeCell ref="A1:B1"/>
    <mergeCell ref="D1:E1"/>
    <mergeCell ref="O1:P1"/>
    <mergeCell ref="W1:X1"/>
    <mergeCell ref="Y1:Z1"/>
    <mergeCell ref="AC1:AD1"/>
    <mergeCell ref="AE1:AF1"/>
    <mergeCell ref="A265:AH265"/>
    <mergeCell ref="B266:AH266"/>
    <mergeCell ref="B267:AH2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30</v>
      </c>
    </row>
    <row r="2" spans="1:3">
      <c r="A2" s="3" t="s">
        <v>588</v>
      </c>
    </row>
    <row r="3" spans="1:3">
      <c r="A3" s="4" t="s">
        <v>702</v>
      </c>
      <c r="B3" s="7" t="n">
        <v>5662900</v>
      </c>
      <c r="C3" s="7" t="n">
        <v>2161642</v>
      </c>
    </row>
    <row r="4" spans="1:3">
      <c r="A4" s="4" t="s">
        <v>703</v>
      </c>
      <c r="B4" s="7" t="n">
        <v>5662900</v>
      </c>
      <c r="C4" s="6" t="n">
        <v>2038116</v>
      </c>
    </row>
    <row r="5" spans="1:3">
      <c r="A5" s="4" t="s">
        <v>704</v>
      </c>
      <c r="B5" s="4" t="s">
        <v>34</v>
      </c>
      <c r="C5" s="6" t="n">
        <v>123526</v>
      </c>
    </row>
    <row r="6" spans="1:3">
      <c r="A6" s="4" t="s">
        <v>463</v>
      </c>
    </row>
    <row r="7" spans="1:3">
      <c r="A7" s="3" t="s">
        <v>588</v>
      </c>
    </row>
    <row r="8" spans="1:3">
      <c r="A8" s="4" t="s">
        <v>705</v>
      </c>
      <c r="B8" s="7" t="n">
        <v>5735000</v>
      </c>
      <c r="C8" s="6" t="n">
        <v>4385000</v>
      </c>
    </row>
    <row r="9" spans="1:3">
      <c r="A9" s="4" t="s">
        <v>614</v>
      </c>
      <c r="B9" s="6" t="n">
        <v>-72100</v>
      </c>
      <c r="C9" s="6" t="n">
        <v>-2223358</v>
      </c>
    </row>
    <row r="10" spans="1:3">
      <c r="A10" s="4" t="s">
        <v>702</v>
      </c>
      <c r="B10" s="6" t="n">
        <v>5662900</v>
      </c>
      <c r="C10" s="6" t="n">
        <v>2161642</v>
      </c>
    </row>
    <row r="11" spans="1:3">
      <c r="A11" s="4" t="s">
        <v>703</v>
      </c>
      <c r="B11" s="7" t="n">
        <v>-5662900</v>
      </c>
      <c r="C11" s="6" t="n">
        <v>-2038116</v>
      </c>
    </row>
    <row r="12" spans="1:3">
      <c r="A12" s="4" t="s">
        <v>704</v>
      </c>
      <c r="B12" s="4" t="s">
        <v>34</v>
      </c>
      <c r="C12" s="7" t="n">
        <v>1235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6</v>
      </c>
      <c r="B1" s="2" t="s">
        <v>2</v>
      </c>
      <c r="C1" s="2" t="s">
        <v>30</v>
      </c>
      <c r="D1" s="2" t="s">
        <v>707</v>
      </c>
    </row>
    <row r="2" spans="1:4">
      <c r="A2" s="3" t="s">
        <v>588</v>
      </c>
    </row>
    <row r="3" spans="1:4">
      <c r="A3" s="4" t="s">
        <v>708</v>
      </c>
      <c r="B3" s="7" t="n">
        <v>70429</v>
      </c>
      <c r="C3" s="7" t="n">
        <v>102149</v>
      </c>
    </row>
    <row r="4" spans="1:4">
      <c r="A4" s="4" t="s">
        <v>709</v>
      </c>
    </row>
    <row r="5" spans="1:4">
      <c r="A5" s="3" t="s">
        <v>588</v>
      </c>
    </row>
    <row r="6" spans="1:4">
      <c r="A6" s="4" t="s">
        <v>600</v>
      </c>
      <c r="B6" s="6" t="n">
        <v>102149</v>
      </c>
      <c r="C6" s="7" t="n">
        <v>102149</v>
      </c>
      <c r="D6" s="7" t="n">
        <v>272399</v>
      </c>
    </row>
    <row r="7" spans="1:4">
      <c r="A7" s="4" t="s">
        <v>708</v>
      </c>
      <c r="B7" s="7" t="n">
        <v>102149</v>
      </c>
    </row>
    <row r="8" spans="1:4">
      <c r="A8" s="4" t="s">
        <v>710</v>
      </c>
      <c r="B8" s="4" t="s">
        <v>711</v>
      </c>
    </row>
    <row r="9" spans="1:4">
      <c r="A9" s="4" t="s">
        <v>712</v>
      </c>
    </row>
    <row r="10" spans="1:4">
      <c r="A10" s="3" t="s">
        <v>588</v>
      </c>
    </row>
    <row r="11" spans="1:4">
      <c r="A11" s="4" t="s">
        <v>600</v>
      </c>
      <c r="B11" s="7" t="n">
        <v>60712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5"/>
    <col customWidth="1" max="6" min="6" width="25"/>
    <col customWidth="1" max="7" min="7" width="21"/>
    <col customWidth="1" max="8" min="8" width="21"/>
  </cols>
  <sheetData>
    <row r="1" spans="1:8">
      <c r="A1" s="1" t="s">
        <v>713</v>
      </c>
      <c r="B1" s="2" t="s">
        <v>401</v>
      </c>
      <c r="E1" s="2" t="s">
        <v>1</v>
      </c>
    </row>
    <row r="2" spans="1:8">
      <c r="B2" s="2" t="s">
        <v>714</v>
      </c>
      <c r="C2" s="2" t="s">
        <v>715</v>
      </c>
      <c r="D2" s="2" t="s">
        <v>716</v>
      </c>
      <c r="E2" s="2" t="s">
        <v>717</v>
      </c>
      <c r="F2" s="2" t="s">
        <v>498</v>
      </c>
      <c r="G2" s="2" t="s">
        <v>569</v>
      </c>
      <c r="H2" s="2" t="s">
        <v>718</v>
      </c>
    </row>
    <row r="3" spans="1:8">
      <c r="A3" s="3" t="s">
        <v>588</v>
      </c>
    </row>
    <row r="4" spans="1:8">
      <c r="A4" s="4" t="s">
        <v>108</v>
      </c>
      <c r="E4" s="7" t="n">
        <v>3368061</v>
      </c>
      <c r="F4" s="7" t="n">
        <v>2225386</v>
      </c>
    </row>
    <row r="5" spans="1:8">
      <c r="A5" s="4" t="s">
        <v>719</v>
      </c>
      <c r="E5" s="4" t="s">
        <v>720</v>
      </c>
      <c r="F5" s="4" t="s">
        <v>721</v>
      </c>
    </row>
    <row r="6" spans="1:8">
      <c r="A6" s="4" t="s">
        <v>722</v>
      </c>
    </row>
    <row r="7" spans="1:8">
      <c r="A7" s="3" t="s">
        <v>588</v>
      </c>
    </row>
    <row r="8" spans="1:8">
      <c r="A8" s="4" t="s">
        <v>723</v>
      </c>
      <c r="E8" s="7" t="n">
        <v>99448</v>
      </c>
      <c r="F8" s="7" t="n">
        <v>119809</v>
      </c>
    </row>
    <row r="9" spans="1:8">
      <c r="A9" s="4" t="s">
        <v>724</v>
      </c>
      <c r="E9" s="6" t="n">
        <v>-70337</v>
      </c>
      <c r="F9" s="6" t="n">
        <v>-56215</v>
      </c>
    </row>
    <row r="10" spans="1:8">
      <c r="A10" s="4" t="s">
        <v>725</v>
      </c>
      <c r="E10" s="6" t="n">
        <v>29111</v>
      </c>
      <c r="F10" s="6" t="n">
        <v>63594</v>
      </c>
    </row>
    <row r="11" spans="1:8">
      <c r="A11" s="4" t="s">
        <v>726</v>
      </c>
    </row>
    <row r="12" spans="1:8">
      <c r="A12" s="3" t="s">
        <v>588</v>
      </c>
    </row>
    <row r="13" spans="1:8">
      <c r="A13" s="4" t="s">
        <v>562</v>
      </c>
      <c r="C13" s="7" t="n">
        <v>1195</v>
      </c>
    </row>
    <row r="14" spans="1:8">
      <c r="A14" s="4" t="s">
        <v>727</v>
      </c>
      <c r="C14" s="6" t="n">
        <v>750000</v>
      </c>
    </row>
    <row r="15" spans="1:8">
      <c r="A15" s="4" t="s">
        <v>728</v>
      </c>
      <c r="C15" s="9" t="n">
        <v>0.046</v>
      </c>
    </row>
    <row r="16" spans="1:8">
      <c r="A16" s="4" t="s">
        <v>719</v>
      </c>
      <c r="C16" s="4" t="s">
        <v>443</v>
      </c>
    </row>
    <row r="17" spans="1:8">
      <c r="A17" s="4" t="s">
        <v>729</v>
      </c>
      <c r="G17" s="7" t="n">
        <v>150000</v>
      </c>
    </row>
    <row r="18" spans="1:8">
      <c r="A18" s="4" t="s">
        <v>730</v>
      </c>
      <c r="G18" s="6" t="n">
        <v>10000</v>
      </c>
    </row>
    <row r="19" spans="1:8">
      <c r="A19" s="4" t="s">
        <v>731</v>
      </c>
      <c r="G19" s="6" t="n">
        <v>150000</v>
      </c>
    </row>
    <row r="20" spans="1:8">
      <c r="A20" s="4" t="s">
        <v>732</v>
      </c>
      <c r="G20" s="7" t="n">
        <v>150000</v>
      </c>
    </row>
    <row r="21" spans="1:8">
      <c r="A21" s="4" t="s">
        <v>733</v>
      </c>
    </row>
    <row r="22" spans="1:8">
      <c r="A22" s="3" t="s">
        <v>588</v>
      </c>
    </row>
    <row r="23" spans="1:8">
      <c r="A23" s="4" t="s">
        <v>600</v>
      </c>
      <c r="E23" s="7" t="n">
        <v>50000</v>
      </c>
    </row>
    <row r="24" spans="1:8">
      <c r="A24" s="4" t="s">
        <v>602</v>
      </c>
      <c r="E24" s="4" t="s">
        <v>603</v>
      </c>
    </row>
    <row r="25" spans="1:8">
      <c r="A25" s="4" t="s">
        <v>689</v>
      </c>
      <c r="E25" s="4" t="s">
        <v>734</v>
      </c>
    </row>
    <row r="26" spans="1:8">
      <c r="A26" s="4" t="s">
        <v>562</v>
      </c>
      <c r="E26" s="7" t="n">
        <v>1000</v>
      </c>
    </row>
    <row r="27" spans="1:8">
      <c r="A27" s="4" t="s">
        <v>108</v>
      </c>
      <c r="E27" s="7" t="n">
        <v>2500</v>
      </c>
    </row>
    <row r="28" spans="1:8">
      <c r="A28" s="4" t="s">
        <v>735</v>
      </c>
    </row>
    <row r="29" spans="1:8">
      <c r="A29" s="3" t="s">
        <v>588</v>
      </c>
    </row>
    <row r="30" spans="1:8">
      <c r="A30" s="4" t="s">
        <v>689</v>
      </c>
      <c r="E30" s="4" t="s">
        <v>736</v>
      </c>
    </row>
    <row r="31" spans="1:8">
      <c r="A31" s="4" t="s">
        <v>723</v>
      </c>
      <c r="E31" s="7" t="n">
        <v>23314</v>
      </c>
      <c r="F31" s="6" t="n">
        <v>61212</v>
      </c>
    </row>
    <row r="32" spans="1:8">
      <c r="A32" s="4" t="s">
        <v>737</v>
      </c>
      <c r="E32" s="7" t="n">
        <v>3406</v>
      </c>
    </row>
    <row r="33" spans="1:8">
      <c r="A33" s="4" t="s">
        <v>738</v>
      </c>
      <c r="E33" s="6" t="n">
        <v>60</v>
      </c>
    </row>
    <row r="34" spans="1:8">
      <c r="A34" s="4" t="s">
        <v>602</v>
      </c>
      <c r="E34" s="4" t="s">
        <v>739</v>
      </c>
    </row>
    <row r="35" spans="1:8">
      <c r="A35" s="4" t="s">
        <v>740</v>
      </c>
    </row>
    <row r="36" spans="1:8">
      <c r="A36" s="3" t="s">
        <v>588</v>
      </c>
    </row>
    <row r="37" spans="1:8">
      <c r="A37" s="4" t="s">
        <v>689</v>
      </c>
      <c r="E37" s="4" t="s">
        <v>741</v>
      </c>
    </row>
    <row r="38" spans="1:8">
      <c r="A38" s="4" t="s">
        <v>723</v>
      </c>
      <c r="E38" s="7" t="n">
        <v>38368</v>
      </c>
      <c r="F38" s="6" t="n">
        <v>46777</v>
      </c>
    </row>
    <row r="39" spans="1:8">
      <c r="A39" s="4" t="s">
        <v>737</v>
      </c>
      <c r="E39" s="7" t="n">
        <v>1046</v>
      </c>
    </row>
    <row r="40" spans="1:8">
      <c r="A40" s="4" t="s">
        <v>738</v>
      </c>
      <c r="E40" s="6" t="n">
        <v>72</v>
      </c>
    </row>
    <row r="41" spans="1:8">
      <c r="A41" s="4" t="s">
        <v>602</v>
      </c>
      <c r="E41" s="4" t="s">
        <v>742</v>
      </c>
    </row>
    <row r="42" spans="1:8">
      <c r="A42" s="4" t="s">
        <v>743</v>
      </c>
      <c r="E42" s="7" t="n">
        <v>5000</v>
      </c>
    </row>
    <row r="43" spans="1:8">
      <c r="A43" s="4" t="s">
        <v>744</v>
      </c>
    </row>
    <row r="44" spans="1:8">
      <c r="A44" s="3" t="s">
        <v>588</v>
      </c>
    </row>
    <row r="45" spans="1:8">
      <c r="A45" s="4" t="s">
        <v>689</v>
      </c>
      <c r="E45" s="4" t="s">
        <v>745</v>
      </c>
    </row>
    <row r="46" spans="1:8">
      <c r="A46" s="4" t="s">
        <v>723</v>
      </c>
      <c r="E46" s="7" t="n">
        <v>36000</v>
      </c>
      <c r="F46" s="7" t="n">
        <v>8326</v>
      </c>
    </row>
    <row r="47" spans="1:8">
      <c r="A47" s="4" t="s">
        <v>737</v>
      </c>
      <c r="E47" s="7" t="n">
        <v>8333</v>
      </c>
    </row>
    <row r="48" spans="1:8">
      <c r="A48" s="4" t="s">
        <v>738</v>
      </c>
      <c r="E48" s="6" t="n">
        <v>12</v>
      </c>
    </row>
    <row r="49" spans="1:8">
      <c r="A49" s="4" t="s">
        <v>746</v>
      </c>
      <c r="E49" s="7" t="n">
        <v>15000</v>
      </c>
    </row>
    <row r="50" spans="1:8">
      <c r="A50" s="4" t="s">
        <v>747</v>
      </c>
    </row>
    <row r="51" spans="1:8">
      <c r="A51" s="3" t="s">
        <v>588</v>
      </c>
    </row>
    <row r="52" spans="1:8">
      <c r="A52" s="4" t="s">
        <v>723</v>
      </c>
      <c r="E52" s="4" t="s">
        <v>34</v>
      </c>
      <c r="F52" s="4" t="s">
        <v>34</v>
      </c>
    </row>
    <row r="53" spans="1:8">
      <c r="A53" s="4" t="s">
        <v>748</v>
      </c>
    </row>
    <row r="54" spans="1:8">
      <c r="A54" s="3" t="s">
        <v>588</v>
      </c>
    </row>
    <row r="55" spans="1:8">
      <c r="A55" s="4" t="s">
        <v>689</v>
      </c>
      <c r="E55" s="4" t="s">
        <v>749</v>
      </c>
    </row>
    <row r="56" spans="1:8">
      <c r="A56" s="4" t="s">
        <v>723</v>
      </c>
      <c r="E56" s="7" t="n">
        <v>1766</v>
      </c>
      <c r="F56" s="7" t="n">
        <v>3494</v>
      </c>
    </row>
    <row r="57" spans="1:8">
      <c r="A57" s="4" t="s">
        <v>737</v>
      </c>
      <c r="E57" s="7" t="n">
        <v>176</v>
      </c>
    </row>
    <row r="58" spans="1:8">
      <c r="A58" s="4" t="s">
        <v>738</v>
      </c>
      <c r="E58" s="6" t="n">
        <v>33</v>
      </c>
    </row>
    <row r="59" spans="1:8">
      <c r="A59" s="4" t="s">
        <v>750</v>
      </c>
    </row>
    <row r="60" spans="1:8">
      <c r="A60" s="3" t="s">
        <v>588</v>
      </c>
    </row>
    <row r="61" spans="1:8">
      <c r="A61" s="4" t="s">
        <v>602</v>
      </c>
      <c r="D61" s="4" t="s">
        <v>751</v>
      </c>
    </row>
    <row r="62" spans="1:8">
      <c r="A62" s="4" t="s">
        <v>689</v>
      </c>
      <c r="D62" s="4" t="s">
        <v>752</v>
      </c>
    </row>
    <row r="63" spans="1:8">
      <c r="A63" s="4" t="s">
        <v>738</v>
      </c>
      <c r="B63" s="6" t="n">
        <v>24</v>
      </c>
      <c r="D63" s="6" t="n">
        <v>60</v>
      </c>
    </row>
    <row r="64" spans="1:8">
      <c r="A64" s="4" t="s">
        <v>746</v>
      </c>
      <c r="B64" s="7" t="n">
        <v>1397</v>
      </c>
      <c r="D64" s="7" t="n">
        <v>1491</v>
      </c>
    </row>
    <row r="65" spans="1:8">
      <c r="A65" s="4" t="s">
        <v>709</v>
      </c>
    </row>
    <row r="66" spans="1:8">
      <c r="A66" s="3" t="s">
        <v>588</v>
      </c>
    </row>
    <row r="67" spans="1:8">
      <c r="A67" s="4" t="s">
        <v>600</v>
      </c>
      <c r="E67" s="7" t="n">
        <v>102149</v>
      </c>
      <c r="F67" s="6" t="n">
        <v>102149</v>
      </c>
      <c r="H67" s="7" t="n">
        <v>272399</v>
      </c>
    </row>
    <row r="68" spans="1:8">
      <c r="A68" s="4" t="s">
        <v>753</v>
      </c>
    </row>
    <row r="69" spans="1:8">
      <c r="A69" s="3" t="s">
        <v>588</v>
      </c>
    </row>
    <row r="70" spans="1:8">
      <c r="A70" s="4" t="s">
        <v>600</v>
      </c>
      <c r="C70" s="7" t="n">
        <v>50000</v>
      </c>
    </row>
    <row r="71" spans="1:8">
      <c r="A71" s="4" t="s">
        <v>602</v>
      </c>
      <c r="C71" s="4" t="s">
        <v>603</v>
      </c>
    </row>
    <row r="72" spans="1:8">
      <c r="A72" s="4" t="s">
        <v>754</v>
      </c>
    </row>
    <row r="73" spans="1:8">
      <c r="A73" s="3" t="s">
        <v>588</v>
      </c>
    </row>
    <row r="74" spans="1:8">
      <c r="A74" s="4" t="s">
        <v>743</v>
      </c>
      <c r="E74" s="7" t="n">
        <v>5000</v>
      </c>
      <c r="F74" s="7" t="n">
        <v>4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55</v>
      </c>
      <c r="B1" s="2" t="s">
        <v>401</v>
      </c>
      <c r="D1" s="2" t="s">
        <v>1</v>
      </c>
    </row>
    <row r="2" spans="1:4">
      <c r="B2" s="2" t="s">
        <v>714</v>
      </c>
      <c r="C2" s="2" t="s">
        <v>716</v>
      </c>
      <c r="D2" s="2" t="s">
        <v>717</v>
      </c>
    </row>
    <row r="3" spans="1:4">
      <c r="A3" s="4" t="s">
        <v>750</v>
      </c>
    </row>
    <row r="4" spans="1:4">
      <c r="A4" s="3" t="s">
        <v>588</v>
      </c>
    </row>
    <row r="5" spans="1:4">
      <c r="A5" s="4" t="s">
        <v>756</v>
      </c>
      <c r="C5" s="7" t="n">
        <v>78896</v>
      </c>
    </row>
    <row r="6" spans="1:4">
      <c r="A6" s="4" t="s">
        <v>738</v>
      </c>
      <c r="B6" s="6" t="n">
        <v>24</v>
      </c>
      <c r="C6" s="6" t="n">
        <v>60</v>
      </c>
    </row>
    <row r="7" spans="1:4">
      <c r="A7" s="4" t="s">
        <v>746</v>
      </c>
      <c r="B7" s="7" t="n">
        <v>1397</v>
      </c>
      <c r="C7" s="7" t="n">
        <v>1491</v>
      </c>
    </row>
    <row r="8" spans="1:4">
      <c r="A8" s="4" t="s">
        <v>602</v>
      </c>
      <c r="C8" s="4" t="s">
        <v>751</v>
      </c>
    </row>
    <row r="9" spans="1:4">
      <c r="A9" s="4" t="s">
        <v>689</v>
      </c>
      <c r="C9" s="4" t="s">
        <v>752</v>
      </c>
    </row>
    <row r="10" spans="1:4">
      <c r="A10" s="4" t="s">
        <v>757</v>
      </c>
      <c r="C10" s="7" t="n">
        <v>1</v>
      </c>
    </row>
    <row r="11" spans="1:4">
      <c r="A11" s="6" t="n">
        <v>2015</v>
      </c>
      <c r="D11" s="7" t="n">
        <v>16762</v>
      </c>
    </row>
    <row r="12" spans="1:4">
      <c r="A12" s="6" t="n">
        <v>2016</v>
      </c>
      <c r="D12" s="6" t="n">
        <v>13853</v>
      </c>
    </row>
    <row r="13" spans="1:4">
      <c r="A13" s="6" t="n">
        <v>2017</v>
      </c>
      <c r="D13" s="7" t="n">
        <v>30615</v>
      </c>
    </row>
    <row r="14" spans="1:4">
      <c r="A14" s="4" t="s">
        <v>735</v>
      </c>
    </row>
    <row r="15" spans="1:4">
      <c r="A15" s="3" t="s">
        <v>588</v>
      </c>
    </row>
    <row r="16" spans="1:4">
      <c r="A16" s="4" t="s">
        <v>738</v>
      </c>
      <c r="D16" s="6" t="n">
        <v>60</v>
      </c>
    </row>
    <row r="17" spans="1:4">
      <c r="A17" s="4" t="s">
        <v>689</v>
      </c>
      <c r="D17" s="4" t="s">
        <v>736</v>
      </c>
    </row>
    <row r="18" spans="1:4">
      <c r="A18" s="4" t="s">
        <v>740</v>
      </c>
    </row>
    <row r="19" spans="1:4">
      <c r="A19" s="3" t="s">
        <v>588</v>
      </c>
    </row>
    <row r="20" spans="1:4">
      <c r="A20" s="4" t="s">
        <v>738</v>
      </c>
      <c r="D20" s="6" t="n">
        <v>72</v>
      </c>
    </row>
    <row r="21" spans="1:4">
      <c r="A21" s="4" t="s">
        <v>689</v>
      </c>
      <c r="D21" s="4" t="s">
        <v>741</v>
      </c>
    </row>
    <row r="22" spans="1:4">
      <c r="A22" s="4" t="s">
        <v>758</v>
      </c>
    </row>
    <row r="23" spans="1:4">
      <c r="A23" s="3" t="s">
        <v>588</v>
      </c>
    </row>
    <row r="24" spans="1:4">
      <c r="A24" s="4" t="s">
        <v>738</v>
      </c>
      <c r="D24" s="6" t="n">
        <v>9</v>
      </c>
    </row>
    <row r="25" spans="1:4">
      <c r="A25" s="4" t="s">
        <v>744</v>
      </c>
    </row>
    <row r="26" spans="1:4">
      <c r="A26" s="3" t="s">
        <v>588</v>
      </c>
    </row>
    <row r="27" spans="1:4">
      <c r="A27" s="4" t="s">
        <v>738</v>
      </c>
      <c r="D27" s="6" t="n">
        <v>12</v>
      </c>
    </row>
    <row r="28" spans="1:4">
      <c r="A28" s="4" t="s">
        <v>746</v>
      </c>
      <c r="D28" s="7" t="n">
        <v>15000</v>
      </c>
    </row>
    <row r="29" spans="1:4">
      <c r="A29" s="4" t="s">
        <v>689</v>
      </c>
      <c r="D29" s="4" t="s">
        <v>745</v>
      </c>
    </row>
    <row r="30" spans="1:4">
      <c r="A30" s="4" t="s">
        <v>748</v>
      </c>
    </row>
    <row r="31" spans="1:4">
      <c r="A31" s="3" t="s">
        <v>588</v>
      </c>
    </row>
    <row r="32" spans="1:4">
      <c r="A32" s="4" t="s">
        <v>738</v>
      </c>
      <c r="D32" s="6" t="n">
        <v>33</v>
      </c>
    </row>
    <row r="33" spans="1:4">
      <c r="A33" s="4" t="s">
        <v>689</v>
      </c>
      <c r="D33" s="4" t="s">
        <v>7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7</v>
      </c>
      <c r="B1" s="2" t="s">
        <v>1</v>
      </c>
    </row>
    <row r="2" spans="1:3">
      <c r="B2" s="2" t="s">
        <v>2</v>
      </c>
      <c r="C2" s="2" t="s">
        <v>30</v>
      </c>
    </row>
    <row r="3" spans="1:3">
      <c r="A3" s="3" t="s">
        <v>158</v>
      </c>
    </row>
    <row r="4" spans="1:3">
      <c r="A4" s="4" t="s">
        <v>119</v>
      </c>
      <c r="B4" s="7" t="n">
        <v>-23016577</v>
      </c>
      <c r="C4" s="7" t="n">
        <v>-11566098</v>
      </c>
    </row>
    <row r="5" spans="1:3">
      <c r="A5" s="3" t="s">
        <v>159</v>
      </c>
    </row>
    <row r="6" spans="1:3">
      <c r="A6" s="4" t="s">
        <v>116</v>
      </c>
      <c r="B6" s="6" t="n">
        <v>82752</v>
      </c>
      <c r="C6" s="6" t="n">
        <v>82752</v>
      </c>
    </row>
    <row r="7" spans="1:3">
      <c r="A7" s="4" t="s">
        <v>100</v>
      </c>
      <c r="B7" s="6" t="n">
        <v>367297</v>
      </c>
      <c r="C7" s="6" t="n">
        <v>429599</v>
      </c>
    </row>
    <row r="8" spans="1:3">
      <c r="A8" s="4" t="s">
        <v>160</v>
      </c>
      <c r="B8" s="7" t="n">
        <v>-133936</v>
      </c>
      <c r="C8" s="6" t="n">
        <v>-13117</v>
      </c>
    </row>
    <row r="9" spans="1:3">
      <c r="A9" s="4" t="s">
        <v>161</v>
      </c>
      <c r="B9" s="4" t="s">
        <v>34</v>
      </c>
      <c r="C9" s="6" t="n">
        <v>24279</v>
      </c>
    </row>
    <row r="10" spans="1:3">
      <c r="A10" s="4" t="s">
        <v>162</v>
      </c>
      <c r="B10" s="7" t="n">
        <v>2674139</v>
      </c>
      <c r="C10" s="6" t="n">
        <v>1851275</v>
      </c>
    </row>
    <row r="11" spans="1:3">
      <c r="A11" s="4" t="s">
        <v>163</v>
      </c>
      <c r="B11" s="6" t="n">
        <v>41700</v>
      </c>
      <c r="C11" s="6" t="n">
        <v>123441</v>
      </c>
    </row>
    <row r="12" spans="1:3">
      <c r="A12" s="4" t="s">
        <v>110</v>
      </c>
      <c r="B12" s="6" t="n">
        <v>1696007</v>
      </c>
      <c r="C12" s="6" t="n">
        <v>880774</v>
      </c>
    </row>
    <row r="13" spans="1:3">
      <c r="A13" s="4" t="s">
        <v>164</v>
      </c>
      <c r="B13" s="6" t="n">
        <v>472969</v>
      </c>
      <c r="C13" s="7" t="n">
        <v>683650</v>
      </c>
    </row>
    <row r="14" spans="1:3">
      <c r="A14" s="4" t="s">
        <v>165</v>
      </c>
      <c r="B14" s="7" t="n">
        <v>47826</v>
      </c>
      <c r="C14" s="4" t="s">
        <v>34</v>
      </c>
    </row>
    <row r="15" spans="1:3">
      <c r="A15" s="4" t="s">
        <v>166</v>
      </c>
      <c r="B15" s="4" t="s">
        <v>34</v>
      </c>
      <c r="C15" s="7" t="n">
        <v>98043</v>
      </c>
    </row>
    <row r="16" spans="1:3">
      <c r="A16" s="4" t="s">
        <v>167</v>
      </c>
      <c r="B16" s="4" t="s">
        <v>34</v>
      </c>
      <c r="C16" s="6" t="n">
        <v>-3671</v>
      </c>
    </row>
    <row r="17" spans="1:3">
      <c r="A17" s="4" t="s">
        <v>105</v>
      </c>
      <c r="B17" s="7" t="n">
        <v>12668298</v>
      </c>
      <c r="C17" s="7" t="n">
        <v>1701140</v>
      </c>
    </row>
    <row r="18" spans="1:3">
      <c r="A18" s="4" t="s">
        <v>168</v>
      </c>
      <c r="B18" s="7" t="n">
        <v>207912</v>
      </c>
      <c r="C18" s="4" t="s">
        <v>34</v>
      </c>
    </row>
    <row r="19" spans="1:3">
      <c r="A19" s="4" t="s">
        <v>102</v>
      </c>
      <c r="B19" s="4" t="s">
        <v>34</v>
      </c>
      <c r="C19" s="7" t="n">
        <v>985085</v>
      </c>
    </row>
    <row r="20" spans="1:3">
      <c r="A20" s="4" t="s">
        <v>169</v>
      </c>
      <c r="B20" s="7" t="n">
        <v>285170</v>
      </c>
      <c r="C20" s="4" t="s">
        <v>34</v>
      </c>
    </row>
    <row r="21" spans="1:3">
      <c r="A21" s="4" t="s">
        <v>170</v>
      </c>
      <c r="B21" s="6" t="n">
        <v>557553</v>
      </c>
      <c r="C21" s="7" t="n">
        <v>71401</v>
      </c>
    </row>
    <row r="22" spans="1:3">
      <c r="A22" s="3" t="s">
        <v>171</v>
      </c>
    </row>
    <row r="23" spans="1:3">
      <c r="A23" s="4" t="s">
        <v>172</v>
      </c>
      <c r="B23" s="6" t="n">
        <v>-280836</v>
      </c>
      <c r="C23" s="6" t="n">
        <v>267349</v>
      </c>
    </row>
    <row r="24" spans="1:3">
      <c r="A24" s="4" t="s">
        <v>173</v>
      </c>
      <c r="B24" s="6" t="n">
        <v>133401</v>
      </c>
      <c r="C24" s="6" t="n">
        <v>170670</v>
      </c>
    </row>
    <row r="25" spans="1:3">
      <c r="A25" s="4" t="s">
        <v>174</v>
      </c>
      <c r="B25" s="6" t="n">
        <v>-942111</v>
      </c>
      <c r="C25" s="6" t="n">
        <v>-482674</v>
      </c>
    </row>
    <row r="26" spans="1:3">
      <c r="A26" s="4" t="s">
        <v>175</v>
      </c>
      <c r="B26" s="6" t="n">
        <v>905408</v>
      </c>
      <c r="C26" s="6" t="n">
        <v>7318</v>
      </c>
    </row>
    <row r="27" spans="1:3">
      <c r="A27" s="4" t="s">
        <v>176</v>
      </c>
      <c r="B27" s="6" t="n">
        <v>651299</v>
      </c>
      <c r="C27" s="7" t="n">
        <v>137121</v>
      </c>
    </row>
    <row r="28" spans="1:3">
      <c r="A28" s="4" t="s">
        <v>177</v>
      </c>
      <c r="B28" s="6" t="n">
        <v>50050</v>
      </c>
      <c r="C28" s="4" t="s">
        <v>34</v>
      </c>
    </row>
    <row r="29" spans="1:3">
      <c r="A29" s="4" t="s">
        <v>178</v>
      </c>
      <c r="B29" s="6" t="n">
        <v>-6500</v>
      </c>
      <c r="C29" s="4" t="s">
        <v>34</v>
      </c>
    </row>
    <row r="30" spans="1:3">
      <c r="A30" s="4" t="s">
        <v>179</v>
      </c>
      <c r="B30" s="6" t="n">
        <v>476042</v>
      </c>
      <c r="C30" s="4" t="s">
        <v>34</v>
      </c>
    </row>
    <row r="31" spans="1:3">
      <c r="A31" s="4" t="s">
        <v>180</v>
      </c>
      <c r="B31" s="6" t="n">
        <v>1300191</v>
      </c>
      <c r="C31" s="7" t="n">
        <v>1209</v>
      </c>
    </row>
    <row r="32" spans="1:3">
      <c r="A32" s="4" t="s">
        <v>181</v>
      </c>
      <c r="B32" s="7" t="n">
        <v>-1761946</v>
      </c>
      <c r="C32" s="6" t="n">
        <v>-4550454</v>
      </c>
    </row>
    <row r="33" spans="1:3">
      <c r="A33" s="3" t="s">
        <v>182</v>
      </c>
    </row>
    <row r="34" spans="1:3">
      <c r="A34" s="4" t="s">
        <v>183</v>
      </c>
      <c r="B34" s="4" t="s">
        <v>34</v>
      </c>
      <c r="C34" s="6" t="n">
        <v>161942</v>
      </c>
    </row>
    <row r="35" spans="1:3">
      <c r="A35" s="4" t="s">
        <v>184</v>
      </c>
      <c r="B35" s="4" t="s">
        <v>34</v>
      </c>
      <c r="C35" s="6" t="n">
        <v>-25050</v>
      </c>
    </row>
    <row r="36" spans="1:3">
      <c r="A36" s="4" t="s">
        <v>185</v>
      </c>
      <c r="B36" s="7" t="n">
        <v>-8999</v>
      </c>
      <c r="C36" s="6" t="n">
        <v>-178721</v>
      </c>
    </row>
    <row r="37" spans="1:3">
      <c r="A37" s="4" t="s">
        <v>186</v>
      </c>
      <c r="B37" s="6" t="n">
        <v>-1865</v>
      </c>
      <c r="C37" s="6" t="n">
        <v>-61159</v>
      </c>
    </row>
    <row r="38" spans="1:3">
      <c r="A38" s="4" t="s">
        <v>187</v>
      </c>
      <c r="B38" s="6" t="n">
        <v>-10864</v>
      </c>
      <c r="C38" s="6" t="n">
        <v>-102988</v>
      </c>
    </row>
    <row r="39" spans="1:3">
      <c r="A39" s="3" t="s">
        <v>188</v>
      </c>
    </row>
    <row r="40" spans="1:3">
      <c r="A40" s="4" t="s">
        <v>189</v>
      </c>
      <c r="B40" s="6" t="n">
        <v>1400000</v>
      </c>
      <c r="C40" s="7" t="n">
        <v>1745000</v>
      </c>
    </row>
    <row r="41" spans="1:3">
      <c r="A41" s="4" t="s">
        <v>190</v>
      </c>
      <c r="B41" s="6" t="n">
        <v>445000</v>
      </c>
      <c r="C41" s="4" t="s">
        <v>34</v>
      </c>
    </row>
    <row r="42" spans="1:3">
      <c r="A42" s="4" t="s">
        <v>191</v>
      </c>
      <c r="B42" s="6" t="n">
        <v>150000</v>
      </c>
      <c r="C42" s="4" t="s">
        <v>34</v>
      </c>
    </row>
    <row r="43" spans="1:3">
      <c r="A43" s="4" t="s">
        <v>192</v>
      </c>
      <c r="B43" s="7" t="n">
        <v>54000</v>
      </c>
      <c r="C43" s="4" t="s">
        <v>34</v>
      </c>
    </row>
    <row r="44" spans="1:3">
      <c r="A44" s="4" t="s">
        <v>193</v>
      </c>
      <c r="B44" s="4" t="s">
        <v>34</v>
      </c>
      <c r="C44" s="7" t="n">
        <v>60000</v>
      </c>
    </row>
    <row r="45" spans="1:3">
      <c r="A45" s="4" t="s">
        <v>194</v>
      </c>
      <c r="B45" s="4" t="s">
        <v>34</v>
      </c>
      <c r="C45" s="7" t="n">
        <v>2171277</v>
      </c>
    </row>
    <row r="46" spans="1:3">
      <c r="A46" s="4" t="s">
        <v>195</v>
      </c>
      <c r="B46" s="7" t="n">
        <v>-18951</v>
      </c>
      <c r="C46" s="4" t="s">
        <v>34</v>
      </c>
    </row>
    <row r="47" spans="1:3">
      <c r="A47" s="4" t="s">
        <v>196</v>
      </c>
      <c r="B47" s="7" t="n">
        <v>37319</v>
      </c>
      <c r="C47" s="4" t="s">
        <v>34</v>
      </c>
    </row>
    <row r="48" spans="1:3">
      <c r="A48" s="4" t="s">
        <v>197</v>
      </c>
      <c r="B48" s="4" t="s">
        <v>34</v>
      </c>
      <c r="C48" s="7" t="n">
        <v>-27763</v>
      </c>
    </row>
    <row r="49" spans="1:3">
      <c r="A49" s="4" t="s">
        <v>198</v>
      </c>
      <c r="B49" s="7" t="n">
        <v>-249588</v>
      </c>
      <c r="C49" s="6" t="n">
        <v>-104299</v>
      </c>
    </row>
    <row r="50" spans="1:3">
      <c r="A50" s="4" t="s">
        <v>199</v>
      </c>
      <c r="B50" s="4" t="s">
        <v>34</v>
      </c>
      <c r="C50" s="6" t="n">
        <v>-51075</v>
      </c>
    </row>
    <row r="51" spans="1:3">
      <c r="A51" s="4" t="s">
        <v>200</v>
      </c>
      <c r="B51" s="7" t="n">
        <v>-65361</v>
      </c>
      <c r="C51" s="6" t="n">
        <v>-152202</v>
      </c>
    </row>
    <row r="52" spans="1:3">
      <c r="A52" s="4" t="s">
        <v>201</v>
      </c>
      <c r="B52" s="6" t="n">
        <v>-11315</v>
      </c>
      <c r="C52" s="6" t="n">
        <v>-15347</v>
      </c>
    </row>
    <row r="53" spans="1:3">
      <c r="A53" s="4" t="s">
        <v>202</v>
      </c>
      <c r="B53" s="6" t="n">
        <v>1741104</v>
      </c>
      <c r="C53" s="6" t="n">
        <v>3625591</v>
      </c>
    </row>
    <row r="54" spans="1:3">
      <c r="A54" s="4" t="s">
        <v>203</v>
      </c>
      <c r="B54" s="6" t="n">
        <v>-31706</v>
      </c>
      <c r="C54" s="6" t="n">
        <v>-1027851</v>
      </c>
    </row>
    <row r="55" spans="1:3">
      <c r="A55" s="4" t="s">
        <v>204</v>
      </c>
      <c r="B55" s="6" t="n">
        <v>31800</v>
      </c>
      <c r="C55" s="6" t="n">
        <v>1059651</v>
      </c>
    </row>
    <row r="56" spans="1:3">
      <c r="A56" s="4" t="s">
        <v>205</v>
      </c>
      <c r="B56" s="6" t="n">
        <v>94</v>
      </c>
      <c r="C56" s="6" t="n">
        <v>31800</v>
      </c>
    </row>
    <row r="57" spans="1:3">
      <c r="A57" s="3" t="s">
        <v>206</v>
      </c>
    </row>
    <row r="58" spans="1:3">
      <c r="A58" s="4" t="s">
        <v>207</v>
      </c>
      <c r="B58" s="7" t="n">
        <v>89555</v>
      </c>
      <c r="C58" s="7" t="n">
        <v>299083</v>
      </c>
    </row>
    <row r="59" spans="1:3">
      <c r="A59" s="4" t="s">
        <v>208</v>
      </c>
      <c r="B59" s="4" t="s">
        <v>34</v>
      </c>
      <c r="C59" s="4" t="s">
        <v>34</v>
      </c>
    </row>
    <row r="60" spans="1:3">
      <c r="A60" s="3" t="s">
        <v>209</v>
      </c>
    </row>
    <row r="61" spans="1:3">
      <c r="A61" s="4" t="s">
        <v>210</v>
      </c>
      <c r="B61" s="7" t="n">
        <v>82752</v>
      </c>
      <c r="C61" s="7" t="n">
        <v>82752</v>
      </c>
    </row>
    <row r="62" spans="1:3">
      <c r="A62" s="4" t="s">
        <v>211</v>
      </c>
      <c r="B62" s="4" t="s">
        <v>34</v>
      </c>
      <c r="C62" s="7" t="n">
        <v>67500</v>
      </c>
    </row>
    <row r="63" spans="1:3">
      <c r="A63" s="4" t="s">
        <v>163</v>
      </c>
      <c r="B63" s="7" t="n">
        <v>41701</v>
      </c>
      <c r="C63" s="4" t="s">
        <v>34</v>
      </c>
    </row>
    <row r="64" spans="1:3">
      <c r="A64" s="4" t="s">
        <v>212</v>
      </c>
      <c r="B64" s="4" t="s">
        <v>34</v>
      </c>
      <c r="C64" s="7" t="n">
        <v>88</v>
      </c>
    </row>
    <row r="65" spans="1:3">
      <c r="A65" s="4" t="s">
        <v>213</v>
      </c>
      <c r="B65" s="7" t="n">
        <v>1231669</v>
      </c>
      <c r="C65" s="6" t="n">
        <v>2989576</v>
      </c>
    </row>
    <row r="66" spans="1:3">
      <c r="A66" s="4" t="s">
        <v>214</v>
      </c>
      <c r="B66" s="6" t="n">
        <v>99588</v>
      </c>
      <c r="C66" s="7" t="n">
        <v>104299</v>
      </c>
    </row>
    <row r="67" spans="1:3">
      <c r="A67" s="4" t="s">
        <v>215</v>
      </c>
      <c r="B67" s="7" t="n">
        <v>45000</v>
      </c>
      <c r="C67" s="4" t="s">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9</v>
      </c>
      <c r="B1" s="2" t="s">
        <v>717</v>
      </c>
    </row>
    <row r="2" spans="1:2">
      <c r="A2" s="3" t="s">
        <v>588</v>
      </c>
    </row>
    <row r="3" spans="1:2">
      <c r="A3" s="6" t="n">
        <v>2016</v>
      </c>
      <c r="B3" s="7" t="n">
        <v>5946529</v>
      </c>
    </row>
    <row r="4" spans="1:2">
      <c r="A4" s="6" t="n">
        <v>2017</v>
      </c>
      <c r="B4" s="6" t="n">
        <v>64903</v>
      </c>
    </row>
    <row r="5" spans="1:2">
      <c r="A5" s="6" t="n">
        <v>2018</v>
      </c>
      <c r="B5" s="6" t="n">
        <v>52078</v>
      </c>
    </row>
    <row r="6" spans="1:2">
      <c r="A6" s="6" t="n">
        <v>2019</v>
      </c>
      <c r="B6" s="6" t="n">
        <v>7701</v>
      </c>
    </row>
    <row r="7" spans="1:2">
      <c r="A7" s="4" t="s">
        <v>760</v>
      </c>
      <c r="B7" s="6" t="n">
        <v>6071211</v>
      </c>
    </row>
    <row r="8" spans="1:2">
      <c r="A8" s="4" t="s">
        <v>761</v>
      </c>
      <c r="B8" s="6" t="n">
        <v>-72100</v>
      </c>
    </row>
    <row r="9" spans="1:2">
      <c r="A9" s="4" t="s">
        <v>762</v>
      </c>
      <c r="B9" s="7" t="n">
        <v>59991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63</v>
      </c>
      <c r="B1" s="2" t="s">
        <v>498</v>
      </c>
    </row>
    <row r="2" spans="1:2">
      <c r="A2" s="4" t="s">
        <v>764</v>
      </c>
    </row>
    <row r="3" spans="1:2">
      <c r="A3" s="3" t="s">
        <v>765</v>
      </c>
    </row>
    <row r="4" spans="1:2">
      <c r="A4" s="4" t="s">
        <v>766</v>
      </c>
      <c r="B4" s="4" t="s">
        <v>34</v>
      </c>
    </row>
    <row r="5" spans="1:2">
      <c r="A5" s="4" t="s">
        <v>767</v>
      </c>
    </row>
    <row r="6" spans="1:2">
      <c r="A6" s="3" t="s">
        <v>765</v>
      </c>
    </row>
    <row r="7" spans="1:2">
      <c r="A7" s="4" t="s">
        <v>766</v>
      </c>
      <c r="B7" s="4" t="s">
        <v>34</v>
      </c>
    </row>
    <row r="8" spans="1:2">
      <c r="A8" s="4" t="s">
        <v>768</v>
      </c>
    </row>
    <row r="9" spans="1:2">
      <c r="A9" s="3" t="s">
        <v>765</v>
      </c>
    </row>
    <row r="10" spans="1:2">
      <c r="A10" s="4" t="s">
        <v>766</v>
      </c>
      <c r="B10" s="4" t="s">
        <v>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69</v>
      </c>
      <c r="B1" s="2" t="s">
        <v>1</v>
      </c>
    </row>
    <row r="2" spans="1:2">
      <c r="B2" s="2" t="s">
        <v>498</v>
      </c>
    </row>
    <row r="3" spans="1:2">
      <c r="A3" s="3" t="s">
        <v>770</v>
      </c>
    </row>
    <row r="4" spans="1:2">
      <c r="A4" s="4" t="s">
        <v>771</v>
      </c>
      <c r="B4" s="7" t="n">
        <v>3671</v>
      </c>
    </row>
    <row r="5" spans="1:2">
      <c r="A5" s="4" t="s">
        <v>772</v>
      </c>
      <c r="B5" s="6" t="n">
        <v>-1764</v>
      </c>
    </row>
    <row r="6" spans="1:2">
      <c r="A6" s="4" t="s">
        <v>773</v>
      </c>
      <c r="B6" s="7" t="n">
        <v>-1907</v>
      </c>
    </row>
    <row r="7" spans="1:2">
      <c r="A7" s="4" t="s">
        <v>774</v>
      </c>
      <c r="B7" s="4" t="s">
        <v>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75</v>
      </c>
      <c r="B1" s="2" t="s">
        <v>1</v>
      </c>
    </row>
    <row r="2" spans="1:3">
      <c r="B2" s="2" t="s">
        <v>2</v>
      </c>
      <c r="C2" s="2" t="s">
        <v>30</v>
      </c>
    </row>
    <row r="3" spans="1:3">
      <c r="A3" s="4" t="s">
        <v>77</v>
      </c>
    </row>
    <row r="4" spans="1:3">
      <c r="A4" s="3" t="s">
        <v>79</v>
      </c>
    </row>
    <row r="5" spans="1:3">
      <c r="A5" s="4" t="s">
        <v>776</v>
      </c>
      <c r="B5" s="6" t="n">
        <v>241</v>
      </c>
      <c r="C5" s="6" t="n">
        <v>241</v>
      </c>
    </row>
    <row r="6" spans="1:3">
      <c r="A6" s="4" t="s">
        <v>777</v>
      </c>
      <c r="B6" s="4" t="s">
        <v>603</v>
      </c>
      <c r="C6" s="4" t="s">
        <v>603</v>
      </c>
    </row>
    <row r="7" spans="1:3">
      <c r="A7" s="4" t="s">
        <v>778</v>
      </c>
      <c r="B7" s="7" t="n">
        <v>2500</v>
      </c>
      <c r="C7" s="7" t="n">
        <v>2500</v>
      </c>
    </row>
    <row r="8" spans="1:3">
      <c r="A8" s="4" t="s">
        <v>779</v>
      </c>
      <c r="B8" s="6" t="n">
        <v>835</v>
      </c>
      <c r="C8" s="6" t="n">
        <v>835</v>
      </c>
    </row>
    <row r="9" spans="1:3">
      <c r="A9" s="4" t="s">
        <v>780</v>
      </c>
      <c r="B9" s="7" t="n">
        <v>2035017</v>
      </c>
      <c r="C9" s="7" t="n">
        <v>1974785</v>
      </c>
    </row>
    <row r="10" spans="1:3">
      <c r="A10" s="4" t="s">
        <v>781</v>
      </c>
      <c r="B10" s="7" t="n">
        <v>250</v>
      </c>
      <c r="C10" s="7" t="n">
        <v>250</v>
      </c>
    </row>
    <row r="11" spans="1:3">
      <c r="A11" s="4" t="s">
        <v>75</v>
      </c>
    </row>
    <row r="12" spans="1:3">
      <c r="A12" s="3" t="s">
        <v>79</v>
      </c>
    </row>
    <row r="13" spans="1:3">
      <c r="A13" s="4" t="s">
        <v>776</v>
      </c>
      <c r="B13" s="6" t="n">
        <v>6</v>
      </c>
      <c r="C13" s="6" t="n">
        <v>6</v>
      </c>
    </row>
    <row r="14" spans="1:3">
      <c r="A14" s="4" t="s">
        <v>777</v>
      </c>
      <c r="B14" s="4" t="s">
        <v>782</v>
      </c>
      <c r="C14" s="4" t="s">
        <v>782</v>
      </c>
    </row>
    <row r="15" spans="1:3">
      <c r="A15" s="4" t="s">
        <v>778</v>
      </c>
      <c r="B15" s="7" t="n">
        <v>25000</v>
      </c>
      <c r="C15" s="7" t="n">
        <v>25000</v>
      </c>
    </row>
    <row r="16" spans="1:3">
      <c r="A16" s="4" t="s">
        <v>779</v>
      </c>
      <c r="B16" s="6" t="n">
        <v>24000</v>
      </c>
      <c r="C16" s="6" t="n">
        <v>24000</v>
      </c>
    </row>
    <row r="17" spans="1:3">
      <c r="A17" s="4" t="s">
        <v>780</v>
      </c>
      <c r="B17" s="7" t="n">
        <v>1098494</v>
      </c>
      <c r="C17" s="7" t="n">
        <v>1075994</v>
      </c>
    </row>
    <row r="18" spans="1:3">
      <c r="A18" s="4" t="s">
        <v>781</v>
      </c>
      <c r="B18" s="7" t="n">
        <v>3750</v>
      </c>
      <c r="C18" s="7" t="n">
        <v>3750</v>
      </c>
    </row>
    <row r="19" spans="1:3">
      <c r="A19" s="4" t="s">
        <v>783</v>
      </c>
    </row>
    <row r="20" spans="1:3">
      <c r="A20" s="3" t="s">
        <v>79</v>
      </c>
    </row>
    <row r="21" spans="1:3">
      <c r="A21" s="4" t="s">
        <v>778</v>
      </c>
      <c r="B21" s="7" t="n">
        <v>3000</v>
      </c>
      <c r="C21" s="7" t="n">
        <v>3000</v>
      </c>
    </row>
    <row r="22" spans="1:3">
      <c r="A22" s="4" t="s">
        <v>784</v>
      </c>
    </row>
    <row r="23" spans="1:3">
      <c r="A23" s="3" t="s">
        <v>79</v>
      </c>
    </row>
    <row r="24" spans="1:3">
      <c r="A24" s="4" t="s">
        <v>778</v>
      </c>
      <c r="B24" s="7" t="n">
        <v>27500</v>
      </c>
      <c r="C24" s="7" t="n">
        <v>27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85</v>
      </c>
      <c r="B1" s="2" t="s">
        <v>401</v>
      </c>
      <c r="D1" s="2" t="s">
        <v>1</v>
      </c>
    </row>
    <row r="2" spans="1:8">
      <c r="B2" s="2" t="s">
        <v>786</v>
      </c>
      <c r="C2" s="2" t="s">
        <v>787</v>
      </c>
      <c r="D2" s="2" t="s">
        <v>2</v>
      </c>
      <c r="E2" s="2" t="s">
        <v>30</v>
      </c>
      <c r="F2" s="2" t="s">
        <v>788</v>
      </c>
      <c r="G2" s="2" t="s">
        <v>789</v>
      </c>
      <c r="H2" s="2" t="s">
        <v>434</v>
      </c>
    </row>
    <row r="3" spans="1:8">
      <c r="A3" s="3" t="s">
        <v>79</v>
      </c>
    </row>
    <row r="4" spans="1:8">
      <c r="A4" s="4" t="s">
        <v>81</v>
      </c>
      <c r="D4" s="6" t="n">
        <v>300000000</v>
      </c>
      <c r="E4" s="6" t="n">
        <v>300000000</v>
      </c>
    </row>
    <row r="5" spans="1:8">
      <c r="A5" s="4" t="s">
        <v>80</v>
      </c>
      <c r="D5" s="8" t="n">
        <v>0.01</v>
      </c>
      <c r="E5" s="8" t="n">
        <v>0.01</v>
      </c>
    </row>
    <row r="6" spans="1:8">
      <c r="A6" s="4" t="s">
        <v>212</v>
      </c>
      <c r="C6" s="6" t="n">
        <v>44546</v>
      </c>
    </row>
    <row r="7" spans="1:8">
      <c r="A7" s="4" t="s">
        <v>790</v>
      </c>
      <c r="C7" s="9" t="n">
        <v>0.229</v>
      </c>
    </row>
    <row r="8" spans="1:8">
      <c r="A8" s="4" t="s">
        <v>791</v>
      </c>
      <c r="E8" s="7" t="n">
        <v>67500</v>
      </c>
    </row>
    <row r="9" spans="1:8">
      <c r="A9" s="4" t="s">
        <v>792</v>
      </c>
      <c r="B9" s="9" t="n">
        <v>0.115</v>
      </c>
    </row>
    <row r="10" spans="1:8">
      <c r="A10" s="4" t="s">
        <v>793</v>
      </c>
      <c r="B10" s="7" t="n">
        <v>645000</v>
      </c>
    </row>
    <row r="11" spans="1:8">
      <c r="A11" s="4" t="s">
        <v>794</v>
      </c>
      <c r="D11" s="6" t="n">
        <v>21262800</v>
      </c>
    </row>
    <row r="12" spans="1:8">
      <c r="A12" s="4" t="s">
        <v>590</v>
      </c>
      <c r="B12" s="4" t="s">
        <v>591</v>
      </c>
    </row>
    <row r="13" spans="1:8">
      <c r="A13" s="4" t="s">
        <v>795</v>
      </c>
      <c r="B13" s="7" t="n">
        <v>50000</v>
      </c>
    </row>
    <row r="14" spans="1:8">
      <c r="A14" s="4" t="s">
        <v>796</v>
      </c>
      <c r="B14" s="6" t="n">
        <v>434782</v>
      </c>
    </row>
    <row r="15" spans="1:8">
      <c r="A15" s="4" t="s">
        <v>414</v>
      </c>
    </row>
    <row r="16" spans="1:8">
      <c r="A16" s="3" t="s">
        <v>79</v>
      </c>
    </row>
    <row r="17" spans="1:8">
      <c r="A17" s="4" t="s">
        <v>797</v>
      </c>
      <c r="D17" s="9" t="n">
        <v>0.115</v>
      </c>
      <c r="E17" s="7" t="n">
        <v>115</v>
      </c>
    </row>
    <row r="18" spans="1:8">
      <c r="A18" s="4" t="s">
        <v>384</v>
      </c>
    </row>
    <row r="19" spans="1:8">
      <c r="A19" s="3" t="s">
        <v>79</v>
      </c>
    </row>
    <row r="20" spans="1:8">
      <c r="A20" s="4" t="s">
        <v>81</v>
      </c>
      <c r="D20" s="6" t="n">
        <v>250000000</v>
      </c>
    </row>
    <row r="21" spans="1:8">
      <c r="A21" s="4" t="s">
        <v>798</v>
      </c>
      <c r="D21" s="4" t="s">
        <v>447</v>
      </c>
      <c r="H21" s="4" t="s">
        <v>428</v>
      </c>
    </row>
    <row r="22" spans="1:8">
      <c r="A22" s="4" t="s">
        <v>384</v>
      </c>
    </row>
    <row r="23" spans="1:8">
      <c r="A23" s="3" t="s">
        <v>79</v>
      </c>
    </row>
    <row r="24" spans="1:8">
      <c r="A24" s="4" t="s">
        <v>799</v>
      </c>
      <c r="D24" s="7" t="n">
        <v>10</v>
      </c>
    </row>
    <row r="25" spans="1:8">
      <c r="A25" s="4" t="s">
        <v>800</v>
      </c>
      <c r="D25" s="6" t="n">
        <v>80000000</v>
      </c>
    </row>
    <row r="26" spans="1:8">
      <c r="A26" s="4" t="s">
        <v>794</v>
      </c>
      <c r="D26" s="6" t="n">
        <v>21262800</v>
      </c>
    </row>
    <row r="27" spans="1:8">
      <c r="A27" s="4" t="s">
        <v>801</v>
      </c>
    </row>
    <row r="28" spans="1:8">
      <c r="A28" s="3" t="s">
        <v>79</v>
      </c>
    </row>
    <row r="29" spans="1:8">
      <c r="A29" s="4" t="s">
        <v>792</v>
      </c>
      <c r="F29" s="11" t="n">
        <v>0.0468</v>
      </c>
      <c r="G29" s="11" t="n">
        <v>0.0468</v>
      </c>
    </row>
    <row r="30" spans="1:8">
      <c r="A30" s="4" t="s">
        <v>802</v>
      </c>
    </row>
    <row r="31" spans="1:8">
      <c r="A31" s="3" t="s">
        <v>79</v>
      </c>
    </row>
    <row r="32" spans="1:8">
      <c r="A32" s="4" t="s">
        <v>803</v>
      </c>
      <c r="C32" s="6" t="n">
        <v>8753</v>
      </c>
    </row>
    <row r="33" spans="1:8">
      <c r="A33" s="4" t="s">
        <v>792</v>
      </c>
      <c r="C33" s="9" t="n">
        <v>0.285</v>
      </c>
    </row>
    <row r="34" spans="1:8">
      <c r="A34" s="4" t="s">
        <v>463</v>
      </c>
    </row>
    <row r="35" spans="1:8">
      <c r="A35" s="3" t="s">
        <v>79</v>
      </c>
    </row>
    <row r="36" spans="1:8">
      <c r="A36" s="4" t="s">
        <v>804</v>
      </c>
      <c r="D36" s="6" t="n">
        <v>586957</v>
      </c>
    </row>
    <row r="37" spans="1:8">
      <c r="A37" s="4" t="s">
        <v>791</v>
      </c>
      <c r="D37" s="7" t="n">
        <v>67500</v>
      </c>
    </row>
    <row r="38" spans="1:8">
      <c r="A38" s="4" t="s">
        <v>805</v>
      </c>
      <c r="D38" s="6" t="n">
        <v>500000</v>
      </c>
    </row>
    <row r="39" spans="1:8">
      <c r="A39" s="4" t="s">
        <v>806</v>
      </c>
      <c r="D39" s="7" t="n">
        <v>1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Z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7"/>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807</v>
      </c>
      <c r="B1" s="2" t="s">
        <v>401</v>
      </c>
      <c r="I1" s="2" t="s">
        <v>808</v>
      </c>
      <c r="J1" s="2" t="s">
        <v>1</v>
      </c>
    </row>
    <row r="2" spans="1:26">
      <c r="B2" s="2" t="s">
        <v>809</v>
      </c>
      <c r="C2" s="2" t="s">
        <v>555</v>
      </c>
      <c r="D2" s="2" t="s">
        <v>810</v>
      </c>
      <c r="E2" s="2" t="s">
        <v>811</v>
      </c>
      <c r="F2" s="2" t="s">
        <v>812</v>
      </c>
      <c r="G2" s="2" t="s">
        <v>813</v>
      </c>
      <c r="H2" s="2" t="s">
        <v>814</v>
      </c>
      <c r="I2" s="2" t="s">
        <v>815</v>
      </c>
      <c r="J2" s="2" t="s">
        <v>2</v>
      </c>
      <c r="K2" s="2" t="s">
        <v>30</v>
      </c>
      <c r="L2" s="2" t="s">
        <v>816</v>
      </c>
      <c r="M2" s="2" t="s">
        <v>470</v>
      </c>
      <c r="N2" s="2" t="s">
        <v>817</v>
      </c>
      <c r="O2" s="2" t="s">
        <v>4</v>
      </c>
      <c r="P2" s="2" t="s">
        <v>818</v>
      </c>
      <c r="Q2" s="2" t="s">
        <v>819</v>
      </c>
      <c r="R2" s="2" t="s">
        <v>786</v>
      </c>
      <c r="S2" s="2" t="s">
        <v>820</v>
      </c>
      <c r="T2" s="2" t="s">
        <v>821</v>
      </c>
      <c r="U2" s="2" t="s">
        <v>822</v>
      </c>
      <c r="V2" s="2" t="s">
        <v>823</v>
      </c>
      <c r="W2" s="2" t="s">
        <v>824</v>
      </c>
      <c r="X2" s="2" t="s">
        <v>825</v>
      </c>
      <c r="Y2" s="2" t="s">
        <v>826</v>
      </c>
      <c r="Z2" s="2" t="s">
        <v>827</v>
      </c>
    </row>
    <row r="3" spans="1:26">
      <c r="A3" s="3" t="s">
        <v>368</v>
      </c>
    </row>
    <row r="4" spans="1:26">
      <c r="A4" s="4" t="s">
        <v>828</v>
      </c>
      <c r="J4" s="7" t="n">
        <v>422511</v>
      </c>
      <c r="K4" s="7" t="n">
        <v>683650</v>
      </c>
    </row>
    <row r="5" spans="1:26">
      <c r="A5" s="4" t="s">
        <v>829</v>
      </c>
      <c r="J5" s="6" t="n">
        <v>16429</v>
      </c>
      <c r="K5" s="7" t="n">
        <v>478334</v>
      </c>
    </row>
    <row r="6" spans="1:26">
      <c r="A6" s="4" t="s">
        <v>830</v>
      </c>
      <c r="K6" s="4" t="s">
        <v>831</v>
      </c>
    </row>
    <row r="7" spans="1:26">
      <c r="A7" s="4" t="s">
        <v>832</v>
      </c>
      <c r="K7" s="9" t="n">
        <v>0.229</v>
      </c>
    </row>
    <row r="8" spans="1:26">
      <c r="A8" s="4" t="s">
        <v>833</v>
      </c>
      <c r="K8" s="6" t="n">
        <v>44546</v>
      </c>
    </row>
    <row r="9" spans="1:26">
      <c r="A9" s="4" t="s">
        <v>834</v>
      </c>
      <c r="R9" s="9" t="n">
        <v>0.115</v>
      </c>
    </row>
    <row r="10" spans="1:26">
      <c r="A10" s="4" t="s">
        <v>135</v>
      </c>
      <c r="K10" s="7" t="n">
        <v>67500</v>
      </c>
    </row>
    <row r="11" spans="1:26">
      <c r="A11" s="4" t="s">
        <v>835</v>
      </c>
      <c r="J11" s="7" t="n">
        <v>890000</v>
      </c>
    </row>
    <row r="12" spans="1:26">
      <c r="A12" s="4" t="s">
        <v>794</v>
      </c>
      <c r="J12" s="6" t="n">
        <v>21262800</v>
      </c>
    </row>
    <row r="13" spans="1:26">
      <c r="A13" s="4" t="s">
        <v>441</v>
      </c>
    </row>
    <row r="14" spans="1:26">
      <c r="A14" s="3" t="s">
        <v>368</v>
      </c>
    </row>
    <row r="15" spans="1:26">
      <c r="A15" s="4" t="s">
        <v>605</v>
      </c>
      <c r="J15" s="4" t="s">
        <v>831</v>
      </c>
      <c r="K15" s="4" t="s">
        <v>545</v>
      </c>
    </row>
    <row r="16" spans="1:26">
      <c r="A16" s="4" t="s">
        <v>444</v>
      </c>
    </row>
    <row r="17" spans="1:26">
      <c r="A17" s="3" t="s">
        <v>368</v>
      </c>
    </row>
    <row r="18" spans="1:26">
      <c r="A18" s="4" t="s">
        <v>605</v>
      </c>
      <c r="J18" s="4" t="s">
        <v>545</v>
      </c>
      <c r="K18" s="4" t="s">
        <v>836</v>
      </c>
    </row>
    <row r="19" spans="1:26">
      <c r="A19" s="4" t="s">
        <v>125</v>
      </c>
    </row>
    <row r="20" spans="1:26">
      <c r="A20" s="3" t="s">
        <v>368</v>
      </c>
    </row>
    <row r="21" spans="1:26">
      <c r="A21" s="4" t="s">
        <v>135</v>
      </c>
      <c r="K21" s="7" t="n">
        <v>5870</v>
      </c>
      <c r="L21" s="7" t="n">
        <v>984</v>
      </c>
    </row>
    <row r="22" spans="1:26">
      <c r="A22" s="4" t="s">
        <v>126</v>
      </c>
    </row>
    <row r="23" spans="1:26">
      <c r="A23" s="3" t="s">
        <v>368</v>
      </c>
    </row>
    <row r="24" spans="1:26">
      <c r="A24" s="4" t="s">
        <v>135</v>
      </c>
      <c r="K24" s="4" t="s">
        <v>34</v>
      </c>
    </row>
    <row r="25" spans="1:26">
      <c r="A25" s="4" t="s">
        <v>128</v>
      </c>
    </row>
    <row r="26" spans="1:26">
      <c r="A26" s="3" t="s">
        <v>368</v>
      </c>
    </row>
    <row r="27" spans="1:26">
      <c r="A27" s="4" t="s">
        <v>135</v>
      </c>
      <c r="K27" s="4" t="s">
        <v>34</v>
      </c>
    </row>
    <row r="28" spans="1:26">
      <c r="A28" s="4" t="s">
        <v>127</v>
      </c>
    </row>
    <row r="29" spans="1:26">
      <c r="A29" s="3" t="s">
        <v>368</v>
      </c>
    </row>
    <row r="30" spans="1:26">
      <c r="A30" s="4" t="s">
        <v>135</v>
      </c>
      <c r="K30" s="7" t="n">
        <v>61630</v>
      </c>
      <c r="L30" s="7" t="n">
        <v>36516</v>
      </c>
    </row>
    <row r="31" spans="1:26">
      <c r="A31" s="4" t="s">
        <v>129</v>
      </c>
    </row>
    <row r="32" spans="1:26">
      <c r="A32" s="3" t="s">
        <v>368</v>
      </c>
    </row>
    <row r="33" spans="1:26">
      <c r="A33" s="4" t="s">
        <v>135</v>
      </c>
      <c r="K33" s="4" t="s">
        <v>34</v>
      </c>
    </row>
    <row r="34" spans="1:26">
      <c r="A34" s="4" t="s">
        <v>837</v>
      </c>
    </row>
    <row r="35" spans="1:26">
      <c r="A35" s="3" t="s">
        <v>368</v>
      </c>
    </row>
    <row r="36" spans="1:26">
      <c r="A36" s="4" t="s">
        <v>838</v>
      </c>
      <c r="V36" s="9" t="n">
        <v>0.381</v>
      </c>
    </row>
    <row r="37" spans="1:26">
      <c r="A37" s="4" t="s">
        <v>377</v>
      </c>
    </row>
    <row r="38" spans="1:26">
      <c r="A38" s="3" t="s">
        <v>368</v>
      </c>
    </row>
    <row r="39" spans="1:26">
      <c r="A39" s="4" t="s">
        <v>839</v>
      </c>
      <c r="J39" s="6" t="n">
        <v>666667</v>
      </c>
      <c r="K39" s="6" t="n">
        <v>8794050</v>
      </c>
    </row>
    <row r="40" spans="1:26">
      <c r="A40" s="4" t="s">
        <v>840</v>
      </c>
      <c r="J40" s="7" t="n">
        <v>25491</v>
      </c>
    </row>
    <row r="41" spans="1:26">
      <c r="A41" s="4" t="s">
        <v>833</v>
      </c>
      <c r="J41" s="4" t="s">
        <v>34</v>
      </c>
      <c r="K41" s="6" t="n">
        <v>44546</v>
      </c>
    </row>
    <row r="42" spans="1:26">
      <c r="A42" s="4" t="s">
        <v>841</v>
      </c>
      <c r="J42" s="6" t="n">
        <v>22949120</v>
      </c>
      <c r="K42" s="6" t="n">
        <v>24080936</v>
      </c>
      <c r="L42" s="6" t="n">
        <v>20227948</v>
      </c>
      <c r="W42" s="6" t="n">
        <v>10225256</v>
      </c>
    </row>
    <row r="43" spans="1:26">
      <c r="A43" s="4" t="s">
        <v>842</v>
      </c>
      <c r="J43" s="4" t="s">
        <v>34</v>
      </c>
      <c r="K43" s="4" t="s">
        <v>34</v>
      </c>
    </row>
    <row r="44" spans="1:26">
      <c r="A44" s="4" t="s">
        <v>843</v>
      </c>
      <c r="J44" s="4" t="s">
        <v>34</v>
      </c>
    </row>
    <row r="45" spans="1:26">
      <c r="A45" s="4" t="s">
        <v>844</v>
      </c>
    </row>
    <row r="46" spans="1:26">
      <c r="A46" s="3" t="s">
        <v>368</v>
      </c>
    </row>
    <row r="47" spans="1:26">
      <c r="A47" s="4" t="s">
        <v>845</v>
      </c>
      <c r="X47" s="6" t="n">
        <v>30000000</v>
      </c>
    </row>
    <row r="48" spans="1:26">
      <c r="A48" s="4" t="s">
        <v>841</v>
      </c>
      <c r="J48" s="6" t="n">
        <v>22949120</v>
      </c>
      <c r="K48" s="6" t="n">
        <v>23230436</v>
      </c>
    </row>
    <row r="49" spans="1:26">
      <c r="A49" s="4" t="s">
        <v>846</v>
      </c>
    </row>
    <row r="50" spans="1:26">
      <c r="A50" s="3" t="s">
        <v>368</v>
      </c>
    </row>
    <row r="51" spans="1:26">
      <c r="A51" s="4" t="s">
        <v>845</v>
      </c>
      <c r="Z51" s="6" t="n">
        <v>2000000</v>
      </c>
    </row>
    <row r="52" spans="1:26">
      <c r="A52" s="4" t="s">
        <v>605</v>
      </c>
      <c r="K52" s="4" t="s">
        <v>847</v>
      </c>
    </row>
    <row r="53" spans="1:26">
      <c r="A53" s="4" t="s">
        <v>841</v>
      </c>
      <c r="K53" s="6" t="n">
        <v>740250</v>
      </c>
      <c r="L53" s="6" t="n">
        <v>766500</v>
      </c>
    </row>
    <row r="54" spans="1:26">
      <c r="A54" s="4" t="s">
        <v>848</v>
      </c>
    </row>
    <row r="55" spans="1:26">
      <c r="A55" s="3" t="s">
        <v>368</v>
      </c>
    </row>
    <row r="56" spans="1:26">
      <c r="A56" s="4" t="s">
        <v>838</v>
      </c>
      <c r="K56" s="8" t="n">
        <v>1.05</v>
      </c>
    </row>
    <row r="57" spans="1:26">
      <c r="A57" s="4" t="s">
        <v>849</v>
      </c>
    </row>
    <row r="58" spans="1:26">
      <c r="A58" s="3" t="s">
        <v>368</v>
      </c>
    </row>
    <row r="59" spans="1:26">
      <c r="A59" s="4" t="s">
        <v>838</v>
      </c>
      <c r="K59" s="10" t="n">
        <v>1.36</v>
      </c>
    </row>
    <row r="60" spans="1:26">
      <c r="A60" s="4" t="s">
        <v>850</v>
      </c>
    </row>
    <row r="61" spans="1:26">
      <c r="A61" s="3" t="s">
        <v>368</v>
      </c>
    </row>
    <row r="62" spans="1:26">
      <c r="A62" s="4" t="s">
        <v>845</v>
      </c>
      <c r="Y62" s="6" t="n">
        <v>4500000</v>
      </c>
    </row>
    <row r="63" spans="1:26">
      <c r="A63" s="4" t="s">
        <v>832</v>
      </c>
      <c r="K63" s="8" t="n">
        <v>1.05</v>
      </c>
      <c r="L63" s="8" t="n">
        <v>1.05</v>
      </c>
    </row>
    <row r="64" spans="1:26">
      <c r="A64" s="4" t="s">
        <v>841</v>
      </c>
      <c r="K64" s="6" t="n">
        <v>142275</v>
      </c>
      <c r="L64" s="6" t="n">
        <v>142275</v>
      </c>
    </row>
    <row r="65" spans="1:26">
      <c r="A65" s="4" t="s">
        <v>851</v>
      </c>
    </row>
    <row r="66" spans="1:26">
      <c r="A66" s="3" t="s">
        <v>368</v>
      </c>
    </row>
    <row r="67" spans="1:26">
      <c r="A67" s="4" t="s">
        <v>852</v>
      </c>
      <c r="L67" s="6" t="n">
        <v>325278</v>
      </c>
      <c r="U67" s="6" t="n">
        <v>448576</v>
      </c>
    </row>
    <row r="68" spans="1:26">
      <c r="A68" s="4" t="s">
        <v>853</v>
      </c>
    </row>
    <row r="69" spans="1:26">
      <c r="A69" s="3" t="s">
        <v>368</v>
      </c>
    </row>
    <row r="70" spans="1:26">
      <c r="A70" s="4" t="s">
        <v>854</v>
      </c>
      <c r="F70" s="6" t="n">
        <v>1570435</v>
      </c>
    </row>
    <row r="71" spans="1:26">
      <c r="A71" s="4" t="s">
        <v>855</v>
      </c>
      <c r="F71" s="6" t="n">
        <v>4200000</v>
      </c>
    </row>
    <row r="72" spans="1:26">
      <c r="A72" s="4" t="s">
        <v>380</v>
      </c>
    </row>
    <row r="73" spans="1:26">
      <c r="A73" s="3" t="s">
        <v>368</v>
      </c>
    </row>
    <row r="74" spans="1:26">
      <c r="A74" s="4" t="s">
        <v>839</v>
      </c>
      <c r="J74" s="4" t="s">
        <v>34</v>
      </c>
      <c r="K74" s="4" t="s">
        <v>34</v>
      </c>
    </row>
    <row r="75" spans="1:26">
      <c r="A75" s="4" t="s">
        <v>833</v>
      </c>
      <c r="J75" s="4" t="s">
        <v>34</v>
      </c>
      <c r="K75" s="4" t="s">
        <v>34</v>
      </c>
    </row>
    <row r="76" spans="1:26">
      <c r="A76" s="4" t="s">
        <v>841</v>
      </c>
      <c r="J76" s="6" t="n">
        <v>13965000</v>
      </c>
      <c r="K76" s="6" t="n">
        <v>29106000</v>
      </c>
      <c r="L76" s="6" t="n">
        <v>34633435</v>
      </c>
      <c r="W76" s="6" t="n">
        <v>46295435</v>
      </c>
    </row>
    <row r="77" spans="1:26">
      <c r="A77" s="4" t="s">
        <v>842</v>
      </c>
      <c r="J77" s="4" t="s">
        <v>34</v>
      </c>
      <c r="K77" s="4" t="s">
        <v>34</v>
      </c>
    </row>
    <row r="78" spans="1:26">
      <c r="A78" s="4" t="s">
        <v>843</v>
      </c>
      <c r="J78" s="4" t="s">
        <v>34</v>
      </c>
    </row>
    <row r="79" spans="1:26">
      <c r="A79" s="4" t="s">
        <v>382</v>
      </c>
    </row>
    <row r="80" spans="1:26">
      <c r="A80" s="3" t="s">
        <v>368</v>
      </c>
    </row>
    <row r="81" spans="1:26">
      <c r="A81" s="4" t="s">
        <v>839</v>
      </c>
      <c r="J81" s="4" t="s">
        <v>34</v>
      </c>
    </row>
    <row r="82" spans="1:26">
      <c r="A82" s="4" t="s">
        <v>833</v>
      </c>
      <c r="J82" s="4" t="s">
        <v>34</v>
      </c>
      <c r="K82" s="4" t="s">
        <v>34</v>
      </c>
    </row>
    <row r="83" spans="1:26">
      <c r="A83" s="4" t="s">
        <v>841</v>
      </c>
      <c r="J83" s="6" t="n">
        <v>735000</v>
      </c>
      <c r="K83" s="6" t="n">
        <v>735000</v>
      </c>
      <c r="L83" s="6" t="n">
        <v>1260000</v>
      </c>
      <c r="W83" s="6" t="n">
        <v>1507500</v>
      </c>
    </row>
    <row r="84" spans="1:26">
      <c r="A84" s="4" t="s">
        <v>842</v>
      </c>
      <c r="J84" s="4" t="s">
        <v>34</v>
      </c>
      <c r="K84" s="4" t="s">
        <v>34</v>
      </c>
    </row>
    <row r="85" spans="1:26">
      <c r="A85" s="4" t="s">
        <v>843</v>
      </c>
      <c r="J85" s="4" t="s">
        <v>34</v>
      </c>
    </row>
    <row r="86" spans="1:26">
      <c r="A86" s="4" t="s">
        <v>856</v>
      </c>
    </row>
    <row r="87" spans="1:26">
      <c r="A87" s="3" t="s">
        <v>368</v>
      </c>
    </row>
    <row r="88" spans="1:26">
      <c r="A88" s="4" t="s">
        <v>828</v>
      </c>
      <c r="L88" s="7" t="n">
        <v>60000</v>
      </c>
    </row>
    <row r="89" spans="1:26">
      <c r="A89" s="4" t="s">
        <v>857</v>
      </c>
    </row>
    <row r="90" spans="1:26">
      <c r="A90" s="3" t="s">
        <v>368</v>
      </c>
    </row>
    <row r="91" spans="1:26">
      <c r="A91" s="4" t="s">
        <v>839</v>
      </c>
      <c r="C91" s="6" t="n">
        <v>8794050</v>
      </c>
    </row>
    <row r="92" spans="1:26">
      <c r="A92" s="4" t="s">
        <v>858</v>
      </c>
      <c r="C92" s="7" t="n">
        <v>682986</v>
      </c>
    </row>
    <row r="93" spans="1:26">
      <c r="A93" s="4" t="s">
        <v>859</v>
      </c>
      <c r="C93" s="4" t="s">
        <v>831</v>
      </c>
    </row>
    <row r="94" spans="1:26">
      <c r="A94" s="4" t="s">
        <v>860</v>
      </c>
      <c r="C94" s="4" t="s">
        <v>697</v>
      </c>
    </row>
    <row r="95" spans="1:26">
      <c r="A95" s="4" t="s">
        <v>857</v>
      </c>
    </row>
    <row r="96" spans="1:26">
      <c r="A96" s="3" t="s">
        <v>368</v>
      </c>
    </row>
    <row r="97" spans="1:26">
      <c r="A97" s="4" t="s">
        <v>832</v>
      </c>
      <c r="C97" s="8" t="n">
        <v>0.17</v>
      </c>
    </row>
    <row r="98" spans="1:26">
      <c r="A98" s="4" t="s">
        <v>861</v>
      </c>
    </row>
    <row r="99" spans="1:26">
      <c r="A99" s="3" t="s">
        <v>368</v>
      </c>
    </row>
    <row r="100" spans="1:26">
      <c r="A100" s="4" t="s">
        <v>839</v>
      </c>
      <c r="E100" s="6" t="n">
        <v>6300000</v>
      </c>
    </row>
    <row r="101" spans="1:26">
      <c r="A101" s="4" t="s">
        <v>605</v>
      </c>
      <c r="E101" s="4" t="s">
        <v>545</v>
      </c>
    </row>
    <row r="102" spans="1:26">
      <c r="A102" s="4" t="s">
        <v>858</v>
      </c>
      <c r="E102" s="7" t="n">
        <v>844507</v>
      </c>
    </row>
    <row r="103" spans="1:26">
      <c r="A103" s="4" t="s">
        <v>862</v>
      </c>
    </row>
    <row r="104" spans="1:26">
      <c r="A104" s="3" t="s">
        <v>368</v>
      </c>
    </row>
    <row r="105" spans="1:26">
      <c r="A105" s="4" t="s">
        <v>839</v>
      </c>
      <c r="D105" s="6" t="n">
        <v>773854</v>
      </c>
    </row>
    <row r="106" spans="1:26">
      <c r="A106" s="4" t="s">
        <v>605</v>
      </c>
      <c r="D106" s="4" t="s">
        <v>545</v>
      </c>
    </row>
    <row r="107" spans="1:26">
      <c r="A107" s="4" t="s">
        <v>840</v>
      </c>
      <c r="D107" s="7" t="n">
        <v>184698</v>
      </c>
    </row>
    <row r="108" spans="1:26">
      <c r="A108" s="4" t="s">
        <v>863</v>
      </c>
    </row>
    <row r="109" spans="1:26">
      <c r="A109" s="3" t="s">
        <v>368</v>
      </c>
    </row>
    <row r="110" spans="1:26">
      <c r="A110" s="4" t="s">
        <v>839</v>
      </c>
      <c r="G110" s="6" t="n">
        <v>5250000</v>
      </c>
    </row>
    <row r="111" spans="1:26">
      <c r="A111" s="4" t="s">
        <v>605</v>
      </c>
      <c r="G111" s="4" t="s">
        <v>545</v>
      </c>
    </row>
    <row r="112" spans="1:26">
      <c r="A112" s="4" t="s">
        <v>832</v>
      </c>
      <c r="G112" s="8" t="n">
        <v>0.38</v>
      </c>
    </row>
    <row r="113" spans="1:26">
      <c r="A113" s="4" t="s">
        <v>864</v>
      </c>
    </row>
    <row r="114" spans="1:26">
      <c r="A114" s="3" t="s">
        <v>368</v>
      </c>
    </row>
    <row r="115" spans="1:26">
      <c r="A115" s="4" t="s">
        <v>839</v>
      </c>
      <c r="G115" s="6" t="n">
        <v>157500</v>
      </c>
    </row>
    <row r="116" spans="1:26">
      <c r="A116" s="4" t="s">
        <v>605</v>
      </c>
      <c r="G116" s="4" t="s">
        <v>545</v>
      </c>
    </row>
    <row r="117" spans="1:26">
      <c r="A117" s="4" t="s">
        <v>858</v>
      </c>
      <c r="G117" s="7" t="n">
        <v>24841</v>
      </c>
    </row>
    <row r="118" spans="1:26">
      <c r="A118" s="4" t="s">
        <v>832</v>
      </c>
      <c r="G118" s="8" t="n">
        <v>0.46</v>
      </c>
    </row>
    <row r="119" spans="1:26">
      <c r="A119" s="4" t="s">
        <v>865</v>
      </c>
    </row>
    <row r="120" spans="1:26">
      <c r="A120" s="3" t="s">
        <v>368</v>
      </c>
    </row>
    <row r="121" spans="1:26">
      <c r="A121" s="4" t="s">
        <v>866</v>
      </c>
      <c r="G121" s="7" t="n">
        <v>384420</v>
      </c>
    </row>
    <row r="122" spans="1:26">
      <c r="A122" s="4" t="s">
        <v>867</v>
      </c>
    </row>
    <row r="123" spans="1:26">
      <c r="A123" s="3" t="s">
        <v>368</v>
      </c>
    </row>
    <row r="124" spans="1:26">
      <c r="A124" s="4" t="s">
        <v>866</v>
      </c>
      <c r="G124" s="7" t="n">
        <v>122481</v>
      </c>
    </row>
    <row r="125" spans="1:26">
      <c r="A125" s="4" t="s">
        <v>868</v>
      </c>
    </row>
    <row r="126" spans="1:26">
      <c r="A126" s="3" t="s">
        <v>368</v>
      </c>
    </row>
    <row r="127" spans="1:26">
      <c r="A127" s="4" t="s">
        <v>839</v>
      </c>
      <c r="G127" s="6" t="n">
        <v>3150000</v>
      </c>
    </row>
    <row r="128" spans="1:26">
      <c r="A128" s="4" t="s">
        <v>605</v>
      </c>
      <c r="G128" s="4" t="s">
        <v>545</v>
      </c>
    </row>
    <row r="129" spans="1:26">
      <c r="A129" s="4" t="s">
        <v>840</v>
      </c>
      <c r="G129" s="7" t="n">
        <v>482391</v>
      </c>
    </row>
    <row r="130" spans="1:26">
      <c r="A130" s="4" t="s">
        <v>838</v>
      </c>
      <c r="G130" s="8" t="n">
        <v>0.35</v>
      </c>
    </row>
    <row r="131" spans="1:26">
      <c r="A131" s="4" t="s">
        <v>869</v>
      </c>
    </row>
    <row r="132" spans="1:26">
      <c r="A132" s="3" t="s">
        <v>368</v>
      </c>
    </row>
    <row r="133" spans="1:26">
      <c r="A133" s="4" t="s">
        <v>839</v>
      </c>
      <c r="G133" s="6" t="n">
        <v>1050000</v>
      </c>
    </row>
    <row r="134" spans="1:26">
      <c r="A134" s="4" t="s">
        <v>605</v>
      </c>
      <c r="G134" s="4" t="s">
        <v>545</v>
      </c>
    </row>
    <row r="135" spans="1:26">
      <c r="A135" s="4" t="s">
        <v>840</v>
      </c>
      <c r="G135" s="7" t="n">
        <v>135890</v>
      </c>
    </row>
    <row r="136" spans="1:26">
      <c r="A136" s="4" t="s">
        <v>838</v>
      </c>
      <c r="G136" s="8" t="n">
        <v>0.38</v>
      </c>
    </row>
    <row r="137" spans="1:26">
      <c r="A137" s="4" t="s">
        <v>870</v>
      </c>
    </row>
    <row r="138" spans="1:26">
      <c r="A138" s="3" t="s">
        <v>368</v>
      </c>
    </row>
    <row r="139" spans="1:26">
      <c r="A139" s="4" t="s">
        <v>605</v>
      </c>
      <c r="H139" s="4" t="s">
        <v>443</v>
      </c>
    </row>
    <row r="140" spans="1:26">
      <c r="A140" s="4" t="s">
        <v>871</v>
      </c>
    </row>
    <row r="141" spans="1:26">
      <c r="A141" s="3" t="s">
        <v>368</v>
      </c>
    </row>
    <row r="142" spans="1:26">
      <c r="A142" s="4" t="s">
        <v>605</v>
      </c>
      <c r="B142" s="4" t="s">
        <v>545</v>
      </c>
    </row>
    <row r="143" spans="1:26">
      <c r="A143" s="4" t="s">
        <v>838</v>
      </c>
      <c r="B143" s="9" t="n">
        <v>0.115</v>
      </c>
    </row>
    <row r="144" spans="1:26">
      <c r="A144" s="4" t="s">
        <v>854</v>
      </c>
      <c r="B144" s="6" t="n">
        <v>434782</v>
      </c>
    </row>
    <row r="145" spans="1:26">
      <c r="A145" s="4" t="s">
        <v>872</v>
      </c>
      <c r="B145" s="7" t="n">
        <v>47826</v>
      </c>
    </row>
    <row r="146" spans="1:26">
      <c r="A146" s="4" t="s">
        <v>873</v>
      </c>
      <c r="B146" s="7" t="n">
        <v>312500</v>
      </c>
    </row>
    <row r="147" spans="1:26">
      <c r="A147" s="4" t="s">
        <v>874</v>
      </c>
    </row>
    <row r="148" spans="1:26">
      <c r="A148" s="3" t="s">
        <v>368</v>
      </c>
    </row>
    <row r="149" spans="1:26">
      <c r="A149" s="4" t="s">
        <v>605</v>
      </c>
      <c r="I149" s="4" t="s">
        <v>545</v>
      </c>
    </row>
    <row r="150" spans="1:26">
      <c r="A150" s="4" t="s">
        <v>838</v>
      </c>
      <c r="J150" s="9" t="n">
        <v>0.115</v>
      </c>
    </row>
    <row r="151" spans="1:26">
      <c r="A151" s="4" t="s">
        <v>873</v>
      </c>
      <c r="J151" s="7" t="n">
        <v>2173913</v>
      </c>
    </row>
    <row r="152" spans="1:26">
      <c r="A152" s="4" t="s">
        <v>875</v>
      </c>
      <c r="J152" s="7" t="n">
        <v>12500</v>
      </c>
    </row>
    <row r="153" spans="1:26">
      <c r="A153" s="4" t="s">
        <v>689</v>
      </c>
      <c r="I153" s="4" t="s">
        <v>876</v>
      </c>
    </row>
    <row r="154" spans="1:26">
      <c r="A154" s="4" t="s">
        <v>877</v>
      </c>
    </row>
    <row r="155" spans="1:26">
      <c r="A155" s="3" t="s">
        <v>368</v>
      </c>
    </row>
    <row r="156" spans="1:26">
      <c r="A156" s="4" t="s">
        <v>838</v>
      </c>
      <c r="Q156" s="9" t="n">
        <v>0.115</v>
      </c>
    </row>
    <row r="157" spans="1:26">
      <c r="A157" s="4" t="s">
        <v>873</v>
      </c>
      <c r="Q157" s="7" t="n">
        <v>1000000</v>
      </c>
    </row>
    <row r="158" spans="1:26">
      <c r="A158" s="4" t="s">
        <v>878</v>
      </c>
      <c r="Q158" s="6" t="n">
        <v>500000</v>
      </c>
    </row>
    <row r="159" spans="1:26">
      <c r="A159" s="4" t="s">
        <v>599</v>
      </c>
    </row>
    <row r="160" spans="1:26">
      <c r="A160" s="3" t="s">
        <v>368</v>
      </c>
    </row>
    <row r="161" spans="1:26">
      <c r="A161" s="4" t="s">
        <v>838</v>
      </c>
      <c r="R161" s="9" t="n">
        <v>0.115</v>
      </c>
      <c r="T161" s="9" t="n">
        <v>0.115</v>
      </c>
    </row>
    <row r="162" spans="1:26">
      <c r="A162" s="4" t="s">
        <v>834</v>
      </c>
      <c r="J162" s="9" t="n">
        <v>0.115</v>
      </c>
    </row>
    <row r="163" spans="1:26">
      <c r="A163" s="4" t="s">
        <v>835</v>
      </c>
      <c r="R163" s="7" t="n">
        <v>1250000</v>
      </c>
      <c r="S163" s="7" t="n">
        <v>250000</v>
      </c>
    </row>
    <row r="164" spans="1:26">
      <c r="A164" s="4" t="s">
        <v>879</v>
      </c>
      <c r="R164" s="7" t="n">
        <v>250000</v>
      </c>
    </row>
    <row r="165" spans="1:26">
      <c r="A165" s="4" t="s">
        <v>880</v>
      </c>
      <c r="R165" s="4" t="s">
        <v>603</v>
      </c>
    </row>
    <row r="166" spans="1:26">
      <c r="A166" s="4" t="s">
        <v>873</v>
      </c>
      <c r="R166" s="7" t="n">
        <v>4347826</v>
      </c>
    </row>
    <row r="167" spans="1:26">
      <c r="A167" s="4" t="s">
        <v>625</v>
      </c>
    </row>
    <row r="168" spans="1:26">
      <c r="A168" s="3" t="s">
        <v>368</v>
      </c>
    </row>
    <row r="169" spans="1:26">
      <c r="A169" s="4" t="s">
        <v>838</v>
      </c>
      <c r="J169" s="9" t="n">
        <v>0.115</v>
      </c>
      <c r="N169" s="9" t="n">
        <v>0.115</v>
      </c>
      <c r="O169" s="9" t="n">
        <v>0.115</v>
      </c>
    </row>
    <row r="170" spans="1:26">
      <c r="A170" s="4" t="s">
        <v>880</v>
      </c>
      <c r="N170" s="4" t="s">
        <v>603</v>
      </c>
      <c r="O170" s="4" t="s">
        <v>603</v>
      </c>
    </row>
    <row r="171" spans="1:26">
      <c r="A171" s="4" t="s">
        <v>873</v>
      </c>
      <c r="N171" s="7" t="n">
        <v>2173913</v>
      </c>
      <c r="O171" s="7" t="n">
        <v>4347826</v>
      </c>
    </row>
    <row r="172" spans="1:26">
      <c r="A172" s="4" t="s">
        <v>629</v>
      </c>
    </row>
    <row r="173" spans="1:26">
      <c r="A173" s="3" t="s">
        <v>368</v>
      </c>
    </row>
    <row r="174" spans="1:26">
      <c r="A174" s="4" t="s">
        <v>838</v>
      </c>
      <c r="B174" s="9" t="n">
        <v>0.115</v>
      </c>
      <c r="M174" s="9" t="n">
        <v>0.115</v>
      </c>
      <c r="P174" s="9" t="n">
        <v>0.115</v>
      </c>
    </row>
    <row r="175" spans="1:26">
      <c r="A175" s="4" t="s">
        <v>873</v>
      </c>
      <c r="B175" s="7" t="n">
        <v>4347826</v>
      </c>
    </row>
  </sheetData>
  <mergeCells count="3">
    <mergeCell ref="A1:A2"/>
    <mergeCell ref="B1:H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881</v>
      </c>
      <c r="B1" s="2" t="s">
        <v>1</v>
      </c>
    </row>
    <row r="2" spans="1:3">
      <c r="B2" s="2" t="s">
        <v>2</v>
      </c>
      <c r="C2" s="2" t="s">
        <v>30</v>
      </c>
    </row>
    <row r="3" spans="1:3">
      <c r="A3" s="3" t="s">
        <v>368</v>
      </c>
    </row>
    <row r="4" spans="1:3">
      <c r="A4" s="4" t="s">
        <v>882</v>
      </c>
      <c r="B4" s="4" t="s">
        <v>883</v>
      </c>
      <c r="C4" s="4" t="s">
        <v>884</v>
      </c>
    </row>
    <row r="5" spans="1:3">
      <c r="A5" s="4" t="s">
        <v>885</v>
      </c>
      <c r="B5" s="4" t="s">
        <v>886</v>
      </c>
      <c r="C5" s="4" t="s">
        <v>647</v>
      </c>
    </row>
    <row r="6" spans="1:3">
      <c r="A6" s="4" t="s">
        <v>887</v>
      </c>
      <c r="B6" s="4" t="s">
        <v>888</v>
      </c>
      <c r="C6" s="4" t="s">
        <v>889</v>
      </c>
    </row>
    <row r="7" spans="1:3">
      <c r="A7" s="4" t="s">
        <v>890</v>
      </c>
      <c r="B7" s="4" t="s">
        <v>891</v>
      </c>
      <c r="C7" s="4" t="s">
        <v>648</v>
      </c>
    </row>
    <row r="8" spans="1:3">
      <c r="A8" s="4" t="s">
        <v>892</v>
      </c>
      <c r="C8" s="4" t="s">
        <v>893</v>
      </c>
    </row>
    <row r="9" spans="1:3">
      <c r="A9" s="4" t="s">
        <v>384</v>
      </c>
    </row>
    <row r="10" spans="1:3">
      <c r="A10" s="3" t="s">
        <v>368</v>
      </c>
    </row>
    <row r="11" spans="1:3">
      <c r="A11" s="4" t="s">
        <v>882</v>
      </c>
      <c r="B11" s="4" t="s">
        <v>894</v>
      </c>
      <c r="C11" s="4" t="s">
        <v>34</v>
      </c>
    </row>
    <row r="12" spans="1:3">
      <c r="A12" s="4" t="s">
        <v>885</v>
      </c>
      <c r="B12" s="4" t="s">
        <v>895</v>
      </c>
      <c r="C12" s="4" t="s">
        <v>34</v>
      </c>
    </row>
    <row r="13" spans="1:3">
      <c r="A13" s="4" t="s">
        <v>887</v>
      </c>
      <c r="B13" s="4" t="s">
        <v>896</v>
      </c>
      <c r="C13" s="4" t="s">
        <v>34</v>
      </c>
    </row>
    <row r="14" spans="1:3">
      <c r="A14" s="4" t="s">
        <v>890</v>
      </c>
      <c r="B14" s="4" t="s">
        <v>897</v>
      </c>
      <c r="C14" s="4" t="s">
        <v>34</v>
      </c>
    </row>
    <row r="15" spans="1:3">
      <c r="A15" s="4" t="s">
        <v>892</v>
      </c>
      <c r="B15" s="4" t="s">
        <v>893</v>
      </c>
      <c r="C15" s="4" t="s">
        <v>34</v>
      </c>
    </row>
    <row r="16" spans="1:3">
      <c r="A16" s="4" t="s">
        <v>441</v>
      </c>
    </row>
    <row r="17" spans="1:3">
      <c r="A17" s="3" t="s">
        <v>368</v>
      </c>
    </row>
    <row r="18" spans="1:3">
      <c r="A18" s="4" t="s">
        <v>898</v>
      </c>
      <c r="B18" s="4" t="s">
        <v>831</v>
      </c>
      <c r="C18" s="4" t="s">
        <v>545</v>
      </c>
    </row>
    <row r="19" spans="1:3">
      <c r="A19" s="4" t="s">
        <v>899</v>
      </c>
    </row>
    <row r="20" spans="1:3">
      <c r="A20" s="3" t="s">
        <v>368</v>
      </c>
    </row>
    <row r="21" spans="1:3">
      <c r="A21" s="4" t="s">
        <v>898</v>
      </c>
      <c r="B21" s="4" t="s">
        <v>443</v>
      </c>
    </row>
    <row r="22" spans="1:3">
      <c r="A22" s="4" t="s">
        <v>444</v>
      </c>
    </row>
    <row r="23" spans="1:3">
      <c r="A23" s="3" t="s">
        <v>368</v>
      </c>
    </row>
    <row r="24" spans="1:3">
      <c r="A24" s="4" t="s">
        <v>898</v>
      </c>
      <c r="B24" s="4" t="s">
        <v>545</v>
      </c>
      <c r="C24" s="4" t="s">
        <v>836</v>
      </c>
    </row>
    <row r="25" spans="1:3">
      <c r="A25" s="4" t="s">
        <v>900</v>
      </c>
    </row>
    <row r="26" spans="1:3">
      <c r="A26" s="3" t="s">
        <v>368</v>
      </c>
    </row>
    <row r="27" spans="1:3">
      <c r="A27" s="4" t="s">
        <v>898</v>
      </c>
      <c r="B27" s="4" t="s">
        <v>5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01</v>
      </c>
      <c r="C1" s="2" t="s">
        <v>1</v>
      </c>
    </row>
    <row r="2" spans="1:4">
      <c r="C2" s="2" t="s">
        <v>2</v>
      </c>
      <c r="D2" s="2" t="s">
        <v>30</v>
      </c>
    </row>
    <row r="3" spans="1:4">
      <c r="A3" s="4" t="s">
        <v>902</v>
      </c>
      <c r="C3" s="6" t="n">
        <v>23051630</v>
      </c>
      <c r="D3" s="6" t="n">
        <v>27623590</v>
      </c>
    </row>
    <row r="4" spans="1:4">
      <c r="A4" s="4" t="s">
        <v>903</v>
      </c>
    </row>
    <row r="5" spans="1:4">
      <c r="A5" s="4" t="s">
        <v>904</v>
      </c>
      <c r="B5" s="4" t="s">
        <v>601</v>
      </c>
      <c r="C5" s="6" t="n">
        <v>75000</v>
      </c>
    </row>
    <row r="6" spans="1:4">
      <c r="A6" s="4" t="s">
        <v>902</v>
      </c>
      <c r="B6" s="4" t="s">
        <v>905</v>
      </c>
      <c r="C6" s="6" t="n">
        <v>75000</v>
      </c>
    </row>
    <row r="7" spans="1:4">
      <c r="A7" s="4" t="s">
        <v>906</v>
      </c>
    </row>
    <row r="8" spans="1:4">
      <c r="A8" s="4" t="s">
        <v>904</v>
      </c>
      <c r="B8" s="4" t="s">
        <v>601</v>
      </c>
      <c r="C8" s="6" t="n">
        <v>40000</v>
      </c>
    </row>
    <row r="9" spans="1:4">
      <c r="A9" s="4" t="s">
        <v>902</v>
      </c>
      <c r="B9" s="4" t="s">
        <v>905</v>
      </c>
      <c r="C9" s="6" t="n">
        <v>40000</v>
      </c>
    </row>
    <row r="10" spans="1:4">
      <c r="A10" s="4" t="s">
        <v>907</v>
      </c>
    </row>
    <row r="11" spans="1:4">
      <c r="A11" s="4" t="s">
        <v>904</v>
      </c>
      <c r="B11" s="4" t="s">
        <v>601</v>
      </c>
      <c r="C11" s="6" t="n">
        <v>15000</v>
      </c>
    </row>
    <row r="12" spans="1:4">
      <c r="A12" s="4" t="s">
        <v>902</v>
      </c>
      <c r="B12" s="4" t="s">
        <v>905</v>
      </c>
      <c r="C12" s="6" t="n">
        <v>10000</v>
      </c>
    </row>
    <row r="13" spans="1:4">
      <c r="A13" s="4" t="s">
        <v>908</v>
      </c>
    </row>
    <row r="14" spans="1:4">
      <c r="A14" s="4" t="s">
        <v>904</v>
      </c>
      <c r="B14" s="4" t="s">
        <v>601</v>
      </c>
      <c r="C14" s="6" t="n">
        <v>40000</v>
      </c>
    </row>
    <row r="15" spans="1:4">
      <c r="A15" s="4" t="s">
        <v>902</v>
      </c>
      <c r="B15" s="4" t="s">
        <v>905</v>
      </c>
      <c r="C15" s="6" t="n">
        <v>40000</v>
      </c>
    </row>
    <row r="16" spans="1:4">
      <c r="A16" s="4" t="s">
        <v>909</v>
      </c>
    </row>
    <row r="17" spans="1:4">
      <c r="A17" s="4" t="s">
        <v>904</v>
      </c>
      <c r="B17" s="4" t="s">
        <v>601</v>
      </c>
      <c r="C17" s="6" t="n">
        <v>25000</v>
      </c>
    </row>
    <row r="18" spans="1:4">
      <c r="A18" s="4" t="s">
        <v>902</v>
      </c>
      <c r="B18" s="4" t="s">
        <v>905</v>
      </c>
      <c r="C18" s="6" t="n">
        <v>25000</v>
      </c>
    </row>
    <row r="19" spans="1:4">
      <c r="A19" s="4" t="s">
        <v>910</v>
      </c>
    </row>
    <row r="20" spans="1:4">
      <c r="A20" s="4" t="s">
        <v>904</v>
      </c>
      <c r="B20" s="4" t="s">
        <v>601</v>
      </c>
      <c r="C20" s="6" t="n">
        <v>10000</v>
      </c>
    </row>
    <row r="21" spans="1:4">
      <c r="A21" s="4" t="s">
        <v>902</v>
      </c>
      <c r="B21" s="4" t="s">
        <v>905</v>
      </c>
      <c r="C21" s="6" t="n">
        <v>5000</v>
      </c>
    </row>
    <row r="22" spans="1:4">
      <c r="A22" s="4" t="s">
        <v>911</v>
      </c>
    </row>
    <row r="23" spans="1:4">
      <c r="A23" s="4" t="s">
        <v>904</v>
      </c>
      <c r="B23" s="4" t="s">
        <v>912</v>
      </c>
      <c r="C23" s="6" t="n">
        <v>15000</v>
      </c>
    </row>
    <row r="24" spans="1:4">
      <c r="A24" s="4" t="s">
        <v>902</v>
      </c>
      <c r="B24" s="4" t="s">
        <v>913</v>
      </c>
      <c r="C24" s="6" t="n">
        <v>15000</v>
      </c>
    </row>
    <row r="25" spans="1:4">
      <c r="A25" s="4" t="s">
        <v>914</v>
      </c>
    </row>
    <row r="26" spans="1:4">
      <c r="A26" s="4" t="s">
        <v>904</v>
      </c>
      <c r="B26" s="4" t="s">
        <v>601</v>
      </c>
      <c r="C26" s="6" t="n">
        <v>10000</v>
      </c>
    </row>
    <row r="27" spans="1:4">
      <c r="A27" s="4" t="s">
        <v>902</v>
      </c>
      <c r="B27" s="4" t="s">
        <v>905</v>
      </c>
      <c r="C27" s="6" t="n">
        <v>10000</v>
      </c>
    </row>
    <row r="28" spans="1:4">
      <c r="A28" t="n"/>
    </row>
    <row r="29" spans="1:4">
      <c r="A29" s="4" t="s">
        <v>601</v>
      </c>
      <c r="B29" s="4" t="s">
        <v>915</v>
      </c>
    </row>
    <row r="30" spans="1:4">
      <c r="A30" s="4" t="s">
        <v>638</v>
      </c>
      <c r="B30" s="4" t="s">
        <v>916</v>
      </c>
    </row>
    <row r="31" spans="1:4">
      <c r="A31" s="4" t="s">
        <v>917</v>
      </c>
      <c r="B31" s="4" t="s">
        <v>918</v>
      </c>
    </row>
    <row r="32" spans="1:4">
      <c r="A32" s="4" t="s">
        <v>919</v>
      </c>
      <c r="B32" s="4" t="s">
        <v>920</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26"/>
  </cols>
  <sheetData>
    <row r="1" spans="1:4">
      <c r="A1" s="1" t="s">
        <v>921</v>
      </c>
      <c r="B1" s="2" t="s">
        <v>401</v>
      </c>
      <c r="C1" s="2" t="s">
        <v>1</v>
      </c>
    </row>
    <row r="2" spans="1:4">
      <c r="B2" s="2" t="s">
        <v>813</v>
      </c>
      <c r="C2" s="2" t="s">
        <v>2</v>
      </c>
      <c r="D2" s="2" t="s">
        <v>30</v>
      </c>
    </row>
    <row r="3" spans="1:4">
      <c r="A3" s="3" t="s">
        <v>368</v>
      </c>
    </row>
    <row r="4" spans="1:4">
      <c r="A4" s="4" t="s">
        <v>922</v>
      </c>
      <c r="D4" s="6" t="n">
        <v>-44546</v>
      </c>
    </row>
    <row r="5" spans="1:4">
      <c r="A5" s="4" t="s">
        <v>923</v>
      </c>
      <c r="C5" s="4" t="s">
        <v>34</v>
      </c>
      <c r="D5" s="4" t="s">
        <v>34</v>
      </c>
    </row>
    <row r="6" spans="1:4">
      <c r="A6" s="4" t="s">
        <v>924</v>
      </c>
      <c r="C6" s="4" t="s">
        <v>720</v>
      </c>
      <c r="D6" s="4" t="s">
        <v>721</v>
      </c>
    </row>
    <row r="7" spans="1:4">
      <c r="A7" s="4" t="s">
        <v>377</v>
      </c>
    </row>
    <row r="8" spans="1:4">
      <c r="A8" s="3" t="s">
        <v>368</v>
      </c>
    </row>
    <row r="9" spans="1:4">
      <c r="A9" s="4" t="s">
        <v>925</v>
      </c>
      <c r="B9" s="6" t="n">
        <v>10225256</v>
      </c>
      <c r="C9" s="6" t="n">
        <v>24080936</v>
      </c>
      <c r="D9" s="6" t="n">
        <v>20227948</v>
      </c>
    </row>
    <row r="10" spans="1:4">
      <c r="A10" s="4" t="s">
        <v>839</v>
      </c>
      <c r="C10" s="6" t="n">
        <v>666667</v>
      </c>
      <c r="D10" s="6" t="n">
        <v>8794050</v>
      </c>
    </row>
    <row r="11" spans="1:4">
      <c r="A11" s="4" t="s">
        <v>922</v>
      </c>
      <c r="C11" s="4" t="s">
        <v>34</v>
      </c>
      <c r="D11" s="6" t="n">
        <v>-44546</v>
      </c>
    </row>
    <row r="12" spans="1:4">
      <c r="A12" s="4" t="s">
        <v>842</v>
      </c>
      <c r="C12" s="4" t="s">
        <v>34</v>
      </c>
      <c r="D12" s="4" t="s">
        <v>34</v>
      </c>
    </row>
    <row r="13" spans="1:4">
      <c r="A13" s="4" t="s">
        <v>926</v>
      </c>
      <c r="C13" s="6" t="n">
        <v>-1798483</v>
      </c>
      <c r="D13" s="6" t="n">
        <v>-4896516</v>
      </c>
    </row>
    <row r="14" spans="1:4">
      <c r="A14" s="4" t="s">
        <v>927</v>
      </c>
      <c r="C14" s="6" t="n">
        <v>22949120</v>
      </c>
      <c r="D14" s="6" t="n">
        <v>24080936</v>
      </c>
    </row>
    <row r="15" spans="1:4">
      <c r="A15" s="4" t="s">
        <v>928</v>
      </c>
      <c r="C15" s="6" t="n">
        <v>17136006</v>
      </c>
      <c r="D15" s="6" t="n">
        <v>14284411</v>
      </c>
    </row>
    <row r="16" spans="1:4">
      <c r="A16" s="4" t="s">
        <v>929</v>
      </c>
      <c r="C16" s="8" t="n">
        <v>0.33</v>
      </c>
      <c r="D16" s="8" t="n">
        <v>0.44</v>
      </c>
    </row>
    <row r="17" spans="1:4">
      <c r="A17" s="4" t="s">
        <v>930</v>
      </c>
      <c r="C17" s="8" t="n">
        <v>0.12</v>
      </c>
      <c r="D17" s="10" t="n">
        <v>0.17</v>
      </c>
    </row>
    <row r="18" spans="1:4">
      <c r="A18" s="4" t="s">
        <v>931</v>
      </c>
      <c r="C18" s="4" t="s">
        <v>34</v>
      </c>
      <c r="D18" s="10" t="n">
        <v>0.23</v>
      </c>
    </row>
    <row r="19" spans="1:4">
      <c r="A19" s="4" t="s">
        <v>843</v>
      </c>
      <c r="C19" s="4" t="s">
        <v>34</v>
      </c>
    </row>
    <row r="20" spans="1:4">
      <c r="A20" s="4" t="s">
        <v>932</v>
      </c>
      <c r="C20" s="8" t="n">
        <v>0.83</v>
      </c>
      <c r="D20" s="10" t="n">
        <v>0.42</v>
      </c>
    </row>
    <row r="21" spans="1:4">
      <c r="A21" s="4" t="s">
        <v>933</v>
      </c>
      <c r="C21" s="10" t="n">
        <v>0.22</v>
      </c>
      <c r="D21" s="10" t="n">
        <v>0.33</v>
      </c>
    </row>
    <row r="22" spans="1:4">
      <c r="A22" s="4" t="s">
        <v>934</v>
      </c>
      <c r="C22" s="8" t="n">
        <v>0.19</v>
      </c>
      <c r="D22" s="8" t="n">
        <v>0.24</v>
      </c>
    </row>
    <row r="23" spans="1:4">
      <c r="A23" s="4" t="s">
        <v>935</v>
      </c>
      <c r="C23" s="4" t="s">
        <v>936</v>
      </c>
      <c r="D23" s="4" t="s">
        <v>937</v>
      </c>
    </row>
    <row r="24" spans="1:4">
      <c r="A24" s="4" t="s">
        <v>938</v>
      </c>
      <c r="C24" s="4" t="s">
        <v>34</v>
      </c>
      <c r="D24" s="4" t="s">
        <v>34</v>
      </c>
    </row>
    <row r="25" spans="1:4">
      <c r="A25" s="4" t="s">
        <v>923</v>
      </c>
      <c r="C25" s="8" t="n">
        <v>0.12</v>
      </c>
      <c r="D25" s="8" t="n">
        <v>0.17</v>
      </c>
    </row>
    <row r="26" spans="1:4">
      <c r="A26" s="4" t="s">
        <v>924</v>
      </c>
      <c r="C26" s="4" t="s">
        <v>939</v>
      </c>
      <c r="D26" s="4" t="s">
        <v>940</v>
      </c>
    </row>
    <row r="27" spans="1:4">
      <c r="A27" s="4" t="s">
        <v>941</v>
      </c>
      <c r="C27" s="4" t="s">
        <v>34</v>
      </c>
      <c r="D27" s="4" t="s">
        <v>34</v>
      </c>
    </row>
    <row r="28" spans="1:4">
      <c r="A28" s="4" t="s">
        <v>380</v>
      </c>
    </row>
    <row r="29" spans="1:4">
      <c r="A29" s="3" t="s">
        <v>368</v>
      </c>
    </row>
    <row r="30" spans="1:4">
      <c r="A30" s="4" t="s">
        <v>925</v>
      </c>
      <c r="B30" s="6" t="n">
        <v>46295435</v>
      </c>
      <c r="C30" s="6" t="n">
        <v>29106000</v>
      </c>
      <c r="D30" s="6" t="n">
        <v>34633435</v>
      </c>
    </row>
    <row r="31" spans="1:4">
      <c r="A31" s="4" t="s">
        <v>839</v>
      </c>
      <c r="C31" s="4" t="s">
        <v>34</v>
      </c>
      <c r="D31" s="4" t="s">
        <v>34</v>
      </c>
    </row>
    <row r="32" spans="1:4">
      <c r="A32" s="4" t="s">
        <v>922</v>
      </c>
      <c r="C32" s="4" t="s">
        <v>34</v>
      </c>
      <c r="D32" s="4" t="s">
        <v>34</v>
      </c>
    </row>
    <row r="33" spans="1:4">
      <c r="A33" s="4" t="s">
        <v>842</v>
      </c>
      <c r="C33" s="4" t="s">
        <v>34</v>
      </c>
      <c r="D33" s="4" t="s">
        <v>34</v>
      </c>
    </row>
    <row r="34" spans="1:4">
      <c r="A34" s="4" t="s">
        <v>926</v>
      </c>
      <c r="C34" s="6" t="n">
        <v>-15141000</v>
      </c>
      <c r="D34" s="6" t="n">
        <v>-5527435</v>
      </c>
    </row>
    <row r="35" spans="1:4">
      <c r="A35" s="4" t="s">
        <v>927</v>
      </c>
      <c r="C35" s="6" t="n">
        <v>13965000</v>
      </c>
      <c r="D35" s="6" t="n">
        <v>29106000</v>
      </c>
    </row>
    <row r="36" spans="1:4">
      <c r="A36" s="4" t="s">
        <v>928</v>
      </c>
      <c r="C36" s="6" t="n">
        <v>13965000</v>
      </c>
      <c r="D36" s="6" t="n">
        <v>29106000</v>
      </c>
    </row>
    <row r="37" spans="1:4">
      <c r="A37" s="4" t="s">
        <v>929</v>
      </c>
      <c r="C37" s="8" t="n">
        <v>0.62</v>
      </c>
      <c r="D37" s="8" t="n">
        <v>0.6</v>
      </c>
    </row>
    <row r="38" spans="1:4">
      <c r="A38" s="4" t="s">
        <v>930</v>
      </c>
      <c r="C38" s="4" t="s">
        <v>34</v>
      </c>
    </row>
    <row r="39" spans="1:4">
      <c r="A39" s="4" t="s">
        <v>931</v>
      </c>
      <c r="C39" s="4" t="s">
        <v>34</v>
      </c>
    </row>
    <row r="40" spans="1:4">
      <c r="A40" s="4" t="s">
        <v>843</v>
      </c>
      <c r="C40" s="4" t="s">
        <v>34</v>
      </c>
    </row>
    <row r="41" spans="1:4">
      <c r="A41" s="4" t="s">
        <v>932</v>
      </c>
      <c r="C41" s="8" t="n">
        <v>0.78</v>
      </c>
      <c r="D41" s="10" t="n">
        <v>0.49</v>
      </c>
    </row>
    <row r="42" spans="1:4">
      <c r="A42" s="4" t="s">
        <v>933</v>
      </c>
      <c r="C42" s="10" t="n">
        <v>0.46</v>
      </c>
      <c r="D42" s="10" t="n">
        <v>0.62</v>
      </c>
    </row>
    <row r="43" spans="1:4">
      <c r="A43" s="4" t="s">
        <v>934</v>
      </c>
      <c r="C43" s="8" t="n">
        <v>0.46</v>
      </c>
      <c r="D43" s="8" t="n">
        <v>0.62</v>
      </c>
    </row>
    <row r="44" spans="1:4">
      <c r="A44" s="4" t="s">
        <v>935</v>
      </c>
      <c r="C44" s="4" t="s">
        <v>942</v>
      </c>
      <c r="D44" s="4" t="s">
        <v>943</v>
      </c>
    </row>
    <row r="45" spans="1:4">
      <c r="A45" s="4" t="s">
        <v>938</v>
      </c>
      <c r="C45" s="4" t="s">
        <v>34</v>
      </c>
    </row>
    <row r="46" spans="1:4">
      <c r="A46" s="4" t="s">
        <v>923</v>
      </c>
      <c r="C46" s="4" t="s">
        <v>34</v>
      </c>
    </row>
    <row r="47" spans="1:4">
      <c r="A47" s="4" t="s">
        <v>924</v>
      </c>
      <c r="C47" s="4" t="s">
        <v>942</v>
      </c>
      <c r="D47" s="4" t="s">
        <v>943</v>
      </c>
    </row>
    <row r="48" spans="1:4">
      <c r="A48" s="4" t="s">
        <v>941</v>
      </c>
      <c r="C48" s="4" t="s">
        <v>34</v>
      </c>
    </row>
    <row r="49" spans="1:4">
      <c r="A49" s="4" t="s">
        <v>382</v>
      </c>
    </row>
    <row r="50" spans="1:4">
      <c r="A50" s="3" t="s">
        <v>368</v>
      </c>
    </row>
    <row r="51" spans="1:4">
      <c r="A51" s="4" t="s">
        <v>925</v>
      </c>
      <c r="B51" s="6" t="n">
        <v>1507500</v>
      </c>
      <c r="C51" s="6" t="n">
        <v>735000</v>
      </c>
      <c r="D51" s="6" t="n">
        <v>1260000</v>
      </c>
    </row>
    <row r="52" spans="1:4">
      <c r="A52" s="4" t="s">
        <v>839</v>
      </c>
      <c r="C52" s="4" t="s">
        <v>34</v>
      </c>
    </row>
    <row r="53" spans="1:4">
      <c r="A53" s="4" t="s">
        <v>922</v>
      </c>
      <c r="C53" s="4" t="s">
        <v>34</v>
      </c>
      <c r="D53" s="4" t="s">
        <v>34</v>
      </c>
    </row>
    <row r="54" spans="1:4">
      <c r="A54" s="4" t="s">
        <v>842</v>
      </c>
      <c r="C54" s="4" t="s">
        <v>34</v>
      </c>
      <c r="D54" s="4" t="s">
        <v>34</v>
      </c>
    </row>
    <row r="55" spans="1:4">
      <c r="A55" s="4" t="s">
        <v>926</v>
      </c>
      <c r="C55" s="4" t="s">
        <v>34</v>
      </c>
      <c r="D55" s="6" t="n">
        <v>-525000</v>
      </c>
    </row>
    <row r="56" spans="1:4">
      <c r="A56" s="4" t="s">
        <v>927</v>
      </c>
      <c r="C56" s="6" t="n">
        <v>735000</v>
      </c>
      <c r="D56" s="6" t="n">
        <v>735000</v>
      </c>
    </row>
    <row r="57" spans="1:4">
      <c r="A57" s="4" t="s">
        <v>928</v>
      </c>
      <c r="C57" s="6" t="n">
        <v>735000</v>
      </c>
      <c r="D57" s="6" t="n">
        <v>735000</v>
      </c>
    </row>
    <row r="58" spans="1:4">
      <c r="A58" s="4" t="s">
        <v>929</v>
      </c>
      <c r="C58" s="8" t="n">
        <v>0.61</v>
      </c>
      <c r="D58" s="8" t="n">
        <v>0.53</v>
      </c>
    </row>
    <row r="59" spans="1:4">
      <c r="A59" s="4" t="s">
        <v>930</v>
      </c>
      <c r="C59" s="4" t="s">
        <v>34</v>
      </c>
    </row>
    <row r="60" spans="1:4">
      <c r="A60" s="4" t="s">
        <v>931</v>
      </c>
      <c r="C60" s="4" t="s">
        <v>34</v>
      </c>
    </row>
    <row r="61" spans="1:4">
      <c r="A61" s="4" t="s">
        <v>843</v>
      </c>
      <c r="C61" s="4" t="s">
        <v>34</v>
      </c>
    </row>
    <row r="62" spans="1:4">
      <c r="A62" s="4" t="s">
        <v>932</v>
      </c>
      <c r="C62" s="4" t="s">
        <v>34</v>
      </c>
      <c r="D62" s="10" t="n">
        <v>0.42</v>
      </c>
    </row>
    <row r="63" spans="1:4">
      <c r="A63" s="4" t="s">
        <v>933</v>
      </c>
      <c r="C63" s="8" t="n">
        <v>0.61</v>
      </c>
      <c r="D63" s="10" t="n">
        <v>0.61</v>
      </c>
    </row>
    <row r="64" spans="1:4">
      <c r="A64" s="4" t="s">
        <v>934</v>
      </c>
      <c r="C64" s="8" t="n">
        <v>0.61</v>
      </c>
      <c r="D64" s="8" t="n">
        <v>0.61</v>
      </c>
    </row>
    <row r="65" spans="1:4">
      <c r="A65" s="4" t="s">
        <v>935</v>
      </c>
      <c r="C65" s="4" t="s">
        <v>944</v>
      </c>
      <c r="D65" s="4" t="s">
        <v>945</v>
      </c>
    </row>
    <row r="66" spans="1:4">
      <c r="A66" s="4" t="s">
        <v>938</v>
      </c>
      <c r="C66" s="4" t="s">
        <v>34</v>
      </c>
    </row>
    <row r="67" spans="1:4">
      <c r="A67" s="4" t="s">
        <v>923</v>
      </c>
      <c r="C67" s="4" t="s">
        <v>34</v>
      </c>
    </row>
    <row r="68" spans="1:4">
      <c r="A68" s="4" t="s">
        <v>924</v>
      </c>
      <c r="C68" s="4" t="s">
        <v>944</v>
      </c>
      <c r="D68" s="4" t="s">
        <v>945</v>
      </c>
    </row>
    <row r="69" spans="1:4">
      <c r="A69" s="4" t="s">
        <v>941</v>
      </c>
      <c r="C69" s="4" t="s">
        <v>3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s="1" t="s">
        <v>946</v>
      </c>
      <c r="B1" s="2" t="s">
        <v>1</v>
      </c>
    </row>
    <row r="2" spans="1:3">
      <c r="B2" s="2" t="s">
        <v>2</v>
      </c>
      <c r="C2" s="2" t="s">
        <v>30</v>
      </c>
    </row>
    <row r="3" spans="1:3">
      <c r="A3" s="3" t="s">
        <v>257</v>
      </c>
    </row>
    <row r="4" spans="1:3">
      <c r="A4" s="4" t="s">
        <v>947</v>
      </c>
      <c r="B4" s="6" t="n">
        <v>42833263</v>
      </c>
      <c r="C4" s="6" t="n">
        <v>16352598</v>
      </c>
    </row>
    <row r="5" spans="1:3">
      <c r="A5" s="4" t="s">
        <v>948</v>
      </c>
      <c r="B5" s="6" t="n">
        <v>23051630</v>
      </c>
      <c r="C5" s="6" t="n">
        <v>27623590</v>
      </c>
    </row>
    <row r="6" spans="1:3">
      <c r="A6" s="4" t="s">
        <v>949</v>
      </c>
      <c r="B6" s="4" t="s">
        <v>34</v>
      </c>
      <c r="C6" s="4" t="s">
        <v>34</v>
      </c>
    </row>
    <row r="7" spans="1:3">
      <c r="A7" s="4" t="s">
        <v>950</v>
      </c>
      <c r="B7" s="4" t="s">
        <v>34</v>
      </c>
      <c r="C7" s="4" t="s">
        <v>34</v>
      </c>
    </row>
    <row r="8" spans="1:3">
      <c r="A8" s="4" t="s">
        <v>951</v>
      </c>
      <c r="B8" s="6" t="n">
        <v>-1000000</v>
      </c>
      <c r="C8" s="4" t="s">
        <v>34</v>
      </c>
    </row>
    <row r="9" spans="1:3">
      <c r="A9" s="4" t="s">
        <v>952</v>
      </c>
      <c r="B9" s="6" t="n">
        <v>-203251</v>
      </c>
      <c r="C9" s="6" t="n">
        <v>-1142925</v>
      </c>
    </row>
    <row r="10" spans="1:3">
      <c r="A10" s="4" t="s">
        <v>953</v>
      </c>
      <c r="B10" s="6" t="n">
        <v>64681642</v>
      </c>
      <c r="C10" s="6" t="n">
        <v>42833263</v>
      </c>
    </row>
    <row r="11" spans="1:3">
      <c r="A11" s="4" t="s">
        <v>954</v>
      </c>
      <c r="B11" s="6" t="n">
        <v>64681642</v>
      </c>
      <c r="C11" s="6" t="n">
        <v>42833263</v>
      </c>
    </row>
    <row r="12" spans="1:3">
      <c r="A12" s="4" t="s">
        <v>955</v>
      </c>
      <c r="B12" s="8" t="n">
        <v>0.16</v>
      </c>
      <c r="C12" s="8" t="n">
        <v>0.37</v>
      </c>
    </row>
    <row r="13" spans="1:3">
      <c r="A13" s="4" t="s">
        <v>956</v>
      </c>
      <c r="B13" s="8" t="n">
        <v>0.12</v>
      </c>
      <c r="C13" s="8" t="n">
        <v>0.13</v>
      </c>
    </row>
    <row r="14" spans="1:3">
      <c r="A14" s="4" t="s">
        <v>957</v>
      </c>
      <c r="B14" s="4" t="s">
        <v>34</v>
      </c>
      <c r="C14" s="4" t="s">
        <v>34</v>
      </c>
    </row>
    <row r="15" spans="1:3">
      <c r="A15" s="4" t="s">
        <v>958</v>
      </c>
      <c r="B15" s="4" t="s">
        <v>34</v>
      </c>
      <c r="C15" s="4" t="s">
        <v>34</v>
      </c>
    </row>
    <row r="16" spans="1:3">
      <c r="A16" s="4" t="s">
        <v>959</v>
      </c>
      <c r="B16" s="8" t="n">
        <v>0.12</v>
      </c>
      <c r="C16" s="4" t="s">
        <v>34</v>
      </c>
    </row>
    <row r="17" spans="1:3">
      <c r="A17" s="4" t="s">
        <v>960</v>
      </c>
      <c r="B17" s="10" t="n">
        <v>0.67</v>
      </c>
      <c r="C17" s="8" t="n">
        <v>0.22</v>
      </c>
    </row>
    <row r="18" spans="1:3">
      <c r="A18" s="4" t="s">
        <v>961</v>
      </c>
      <c r="B18" s="10" t="n">
        <v>0.13</v>
      </c>
      <c r="C18" s="10" t="n">
        <v>0.16</v>
      </c>
    </row>
    <row r="19" spans="1:3">
      <c r="A19" s="4" t="s">
        <v>962</v>
      </c>
      <c r="B19" s="8" t="n">
        <v>0.13</v>
      </c>
      <c r="C19" s="8" t="n">
        <v>0.16</v>
      </c>
    </row>
    <row r="20" spans="1:3">
      <c r="A20" s="4" t="s">
        <v>963</v>
      </c>
      <c r="B20" s="4" t="s">
        <v>964</v>
      </c>
      <c r="C20" s="4" t="s">
        <v>721</v>
      </c>
    </row>
    <row r="21" spans="1:3">
      <c r="A21" s="4" t="s">
        <v>965</v>
      </c>
      <c r="B21" s="4" t="s">
        <v>720</v>
      </c>
      <c r="C21" s="4" t="s">
        <v>721</v>
      </c>
    </row>
    <row r="22" spans="1:3">
      <c r="A22" s="4" t="s">
        <v>966</v>
      </c>
      <c r="B22" s="4" t="s">
        <v>34</v>
      </c>
      <c r="C22" s="7" t="n">
        <v>284</v>
      </c>
    </row>
    <row r="23" spans="1:3">
      <c r="A23" s="4" t="s">
        <v>967</v>
      </c>
      <c r="B23" s="4" t="s">
        <v>34</v>
      </c>
      <c r="C23" s="7" t="n">
        <v>284</v>
      </c>
    </row>
    <row r="24" spans="1:3">
      <c r="A24" s="4" t="s">
        <v>968</v>
      </c>
      <c r="B24" s="4" t="s">
        <v>34</v>
      </c>
      <c r="C24" s="4" t="s">
        <v>34</v>
      </c>
    </row>
    <row r="25" spans="1:3">
      <c r="A25" s="4" t="s">
        <v>969</v>
      </c>
      <c r="B25" s="6" t="n">
        <v>64681642</v>
      </c>
      <c r="C25" s="6" t="n">
        <v>64681642</v>
      </c>
    </row>
    <row r="26" spans="1:3">
      <c r="A26" s="4" t="s">
        <v>970</v>
      </c>
      <c r="B26" s="6" t="n">
        <v>64681642</v>
      </c>
      <c r="C26" s="6" t="n">
        <v>64681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1</v>
      </c>
      <c r="B1" s="2" t="s">
        <v>1</v>
      </c>
    </row>
    <row r="2" spans="1:3">
      <c r="B2" s="2" t="s">
        <v>2</v>
      </c>
      <c r="C2" s="2" t="s">
        <v>30</v>
      </c>
    </row>
    <row r="3" spans="1:3">
      <c r="A3" s="4" t="s">
        <v>972</v>
      </c>
      <c r="B3" s="7" t="n">
        <v>-13117</v>
      </c>
      <c r="C3" s="4" t="s">
        <v>34</v>
      </c>
    </row>
    <row r="4" spans="1:3">
      <c r="A4" s="4" t="s">
        <v>973</v>
      </c>
      <c r="B4" s="4" t="s">
        <v>34</v>
      </c>
      <c r="C4" s="4" t="s">
        <v>34</v>
      </c>
    </row>
    <row r="5" spans="1:3">
      <c r="A5" s="4" t="s">
        <v>974</v>
      </c>
      <c r="B5" s="7" t="n">
        <v>-133936</v>
      </c>
      <c r="C5" s="7" t="n">
        <v>-13117</v>
      </c>
    </row>
    <row r="6" spans="1:3">
      <c r="A6" s="4" t="s">
        <v>975</v>
      </c>
      <c r="B6" s="7" t="n">
        <v>-301440</v>
      </c>
      <c r="C6" s="7" t="n">
        <v>-13117</v>
      </c>
    </row>
    <row r="7" spans="1:3">
      <c r="A7" s="4" t="s">
        <v>384</v>
      </c>
    </row>
    <row r="8" spans="1:3">
      <c r="A8" s="4" t="s">
        <v>972</v>
      </c>
      <c r="B8" s="4" t="s">
        <v>34</v>
      </c>
    </row>
    <row r="9" spans="1:3">
      <c r="A9" s="4" t="s">
        <v>973</v>
      </c>
      <c r="B9" s="4" t="s">
        <v>34</v>
      </c>
    </row>
    <row r="10" spans="1:3">
      <c r="A10" s="4" t="s">
        <v>976</v>
      </c>
      <c r="B10" s="7" t="n">
        <v>-154387</v>
      </c>
    </row>
    <row r="11" spans="1:3">
      <c r="A11" s="4" t="s">
        <v>974</v>
      </c>
      <c r="B11" s="6" t="n">
        <v>-117488</v>
      </c>
    </row>
    <row r="12" spans="1:3">
      <c r="A12" s="4" t="s">
        <v>975</v>
      </c>
      <c r="B12" s="7" t="n">
        <v>-271875</v>
      </c>
      <c r="C12" s="4" t="s">
        <v>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77</v>
      </c>
      <c r="B1" s="2" t="s">
        <v>401</v>
      </c>
      <c r="C1" s="2" t="s">
        <v>1</v>
      </c>
    </row>
    <row r="2" spans="1:4">
      <c r="B2" s="2" t="s">
        <v>978</v>
      </c>
      <c r="C2" s="2" t="s">
        <v>2</v>
      </c>
      <c r="D2" s="2" t="s">
        <v>30</v>
      </c>
    </row>
    <row r="3" spans="1:4">
      <c r="A3" s="3" t="s">
        <v>979</v>
      </c>
    </row>
    <row r="4" spans="1:4">
      <c r="A4" s="4" t="s">
        <v>980</v>
      </c>
      <c r="C4" s="4" t="s">
        <v>447</v>
      </c>
    </row>
    <row r="5" spans="1:4">
      <c r="A5" s="4" t="s">
        <v>981</v>
      </c>
      <c r="C5" s="7" t="n">
        <v>133936</v>
      </c>
      <c r="D5" s="7" t="n">
        <v>13117</v>
      </c>
    </row>
    <row r="6" spans="1:4">
      <c r="A6" s="4" t="s">
        <v>982</v>
      </c>
      <c r="C6" s="7" t="n">
        <v>-23150513</v>
      </c>
      <c r="D6" s="7" t="n">
        <v>-11579215</v>
      </c>
    </row>
    <row r="7" spans="1:4">
      <c r="A7" s="4" t="s">
        <v>983</v>
      </c>
      <c r="C7" s="4" t="s">
        <v>34</v>
      </c>
      <c r="D7" s="4" t="s">
        <v>34</v>
      </c>
    </row>
    <row r="8" spans="1:4">
      <c r="A8" s="4" t="s">
        <v>384</v>
      </c>
    </row>
    <row r="9" spans="1:4">
      <c r="A9" s="3" t="s">
        <v>979</v>
      </c>
    </row>
    <row r="10" spans="1:4">
      <c r="A10" s="4" t="s">
        <v>981</v>
      </c>
      <c r="C10" s="7" t="n">
        <v>117488</v>
      </c>
    </row>
    <row r="11" spans="1:4">
      <c r="A11" s="4" t="s">
        <v>983</v>
      </c>
      <c r="C11" s="4" t="s">
        <v>34</v>
      </c>
    </row>
    <row r="12" spans="1:4">
      <c r="A12" s="4" t="s">
        <v>984</v>
      </c>
      <c r="D12" s="7" t="n">
        <v>10000</v>
      </c>
    </row>
    <row r="13" spans="1:4">
      <c r="A13" s="4" t="s">
        <v>388</v>
      </c>
    </row>
    <row r="14" spans="1:4">
      <c r="A14" s="3" t="s">
        <v>979</v>
      </c>
    </row>
    <row r="15" spans="1:4">
      <c r="A15" s="4" t="s">
        <v>980</v>
      </c>
      <c r="B15" s="4" t="s">
        <v>452</v>
      </c>
    </row>
    <row r="16" spans="1:4">
      <c r="A16" s="4" t="s">
        <v>384</v>
      </c>
    </row>
    <row r="17" spans="1:4">
      <c r="A17" s="3" t="s">
        <v>979</v>
      </c>
    </row>
    <row r="18" spans="1:4">
      <c r="A18" s="4" t="s">
        <v>794</v>
      </c>
      <c r="C18" s="6" t="n">
        <v>212628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85</v>
      </c>
      <c r="B1" s="2" t="s">
        <v>2</v>
      </c>
      <c r="C1" s="2" t="s">
        <v>30</v>
      </c>
    </row>
    <row r="2" spans="1:3">
      <c r="A2" s="3" t="s">
        <v>986</v>
      </c>
    </row>
    <row r="3" spans="1:3">
      <c r="A3" s="4" t="s">
        <v>987</v>
      </c>
      <c r="B3" s="7" t="n">
        <v>1069339</v>
      </c>
      <c r="C3" s="7" t="n">
        <v>830936</v>
      </c>
    </row>
    <row r="4" spans="1:3">
      <c r="A4" s="4" t="s">
        <v>988</v>
      </c>
      <c r="B4" s="6" t="n">
        <v>29788004</v>
      </c>
      <c r="C4" s="6" t="n">
        <v>29330106</v>
      </c>
    </row>
    <row r="5" spans="1:3">
      <c r="A5" s="4" t="s">
        <v>989</v>
      </c>
      <c r="B5" s="6" t="n">
        <v>228100</v>
      </c>
      <c r="C5" s="6" t="n">
        <v>148870</v>
      </c>
    </row>
    <row r="6" spans="1:3">
      <c r="A6" s="4" t="s">
        <v>990</v>
      </c>
      <c r="B6" s="6" t="n">
        <v>6278678</v>
      </c>
      <c r="C6" s="6" t="n">
        <v>6100701</v>
      </c>
    </row>
    <row r="7" spans="1:3">
      <c r="A7" s="4" t="s">
        <v>991</v>
      </c>
      <c r="B7" s="7" t="n">
        <v>-37364121</v>
      </c>
      <c r="C7" s="6" t="n">
        <v>-28759422</v>
      </c>
    </row>
    <row r="8" spans="1:3">
      <c r="A8" s="4" t="s">
        <v>992</v>
      </c>
      <c r="B8" s="4" t="s">
        <v>34</v>
      </c>
      <c r="C8" s="6" t="n">
        <v>7651191</v>
      </c>
    </row>
    <row r="9" spans="1:3">
      <c r="A9" s="3" t="s">
        <v>993</v>
      </c>
    </row>
    <row r="10" spans="1:3">
      <c r="A10" s="4" t="s">
        <v>40</v>
      </c>
      <c r="B10" s="4" t="s">
        <v>34</v>
      </c>
      <c r="C10" s="6" t="n">
        <v>-7619174</v>
      </c>
    </row>
    <row r="11" spans="1:3">
      <c r="A11" s="4" t="s">
        <v>511</v>
      </c>
      <c r="B11" s="4" t="s">
        <v>34</v>
      </c>
      <c r="C11" s="6" t="n">
        <v>-32017</v>
      </c>
    </row>
    <row r="12" spans="1:3">
      <c r="A12" s="4" t="s">
        <v>994</v>
      </c>
      <c r="B12" s="4" t="s">
        <v>34</v>
      </c>
      <c r="C12" s="7" t="n">
        <v>-76511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995</v>
      </c>
      <c r="B1" s="2" t="s">
        <v>1</v>
      </c>
    </row>
    <row r="2" spans="1:3">
      <c r="B2" s="2" t="s">
        <v>2</v>
      </c>
      <c r="C2" s="2" t="s">
        <v>30</v>
      </c>
    </row>
    <row r="3" spans="1:3">
      <c r="A3" s="3" t="s">
        <v>263</v>
      </c>
    </row>
    <row r="4" spans="1:3">
      <c r="A4" s="4" t="s">
        <v>996</v>
      </c>
      <c r="B4" s="4" t="s">
        <v>997</v>
      </c>
      <c r="C4" s="4" t="s">
        <v>997</v>
      </c>
    </row>
    <row r="5" spans="1:3">
      <c r="A5" s="4" t="s">
        <v>998</v>
      </c>
      <c r="B5" s="4" t="s">
        <v>999</v>
      </c>
      <c r="C5" s="4" t="s">
        <v>999</v>
      </c>
    </row>
    <row r="6" spans="1:3">
      <c r="A6" s="4" t="s">
        <v>1000</v>
      </c>
      <c r="B6" s="4" t="s">
        <v>1001</v>
      </c>
      <c r="C6" s="4" t="s">
        <v>1002</v>
      </c>
    </row>
    <row r="7" spans="1:3">
      <c r="A7" s="4" t="s">
        <v>1003</v>
      </c>
      <c r="B7" s="4" t="s">
        <v>1004</v>
      </c>
      <c r="C7" s="4" t="s">
        <v>1005</v>
      </c>
    </row>
    <row r="8" spans="1:3">
      <c r="A8" s="4" t="s">
        <v>1006</v>
      </c>
      <c r="B8" s="4" t="s">
        <v>893</v>
      </c>
      <c r="C8" s="4" t="s">
        <v>8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007</v>
      </c>
      <c r="B1" s="2" t="s">
        <v>1</v>
      </c>
    </row>
    <row r="2" spans="1:3">
      <c r="B2" s="2" t="s">
        <v>2</v>
      </c>
      <c r="C2" s="2" t="s">
        <v>30</v>
      </c>
    </row>
    <row r="3" spans="1:3">
      <c r="A3" s="3" t="s">
        <v>1008</v>
      </c>
    </row>
    <row r="4" spans="1:3">
      <c r="A4" s="4" t="s">
        <v>1009</v>
      </c>
      <c r="B4" s="7" t="n">
        <v>79000000</v>
      </c>
      <c r="C4" s="7" t="n">
        <v>78000000</v>
      </c>
    </row>
    <row r="5" spans="1:3">
      <c r="A5" s="4" t="s">
        <v>1010</v>
      </c>
      <c r="B5" s="6" t="n">
        <v>37000000</v>
      </c>
      <c r="C5" s="6" t="n">
        <v>36410614</v>
      </c>
    </row>
    <row r="6" spans="1:3">
      <c r="A6" s="4" t="s">
        <v>1011</v>
      </c>
      <c r="B6" s="6" t="n">
        <v>37364121</v>
      </c>
      <c r="C6" s="7" t="n">
        <v>28759422</v>
      </c>
    </row>
    <row r="7" spans="1:3">
      <c r="A7" s="4" t="s">
        <v>1003</v>
      </c>
      <c r="B7" s="7" t="n">
        <v>8604699</v>
      </c>
    </row>
    <row r="8" spans="1:3">
      <c r="A8" s="4" t="s">
        <v>441</v>
      </c>
    </row>
    <row r="9" spans="1:3">
      <c r="A9" s="3" t="s">
        <v>1008</v>
      </c>
    </row>
    <row r="10" spans="1:3">
      <c r="A10" s="4" t="s">
        <v>1012</v>
      </c>
      <c r="B10" s="6" t="n">
        <v>2015</v>
      </c>
    </row>
    <row r="11" spans="1:3">
      <c r="A11" s="4" t="s">
        <v>444</v>
      </c>
    </row>
    <row r="12" spans="1:3">
      <c r="A12" s="3" t="s">
        <v>1008</v>
      </c>
    </row>
    <row r="13" spans="1:3">
      <c r="A13" s="4" t="s">
        <v>1012</v>
      </c>
      <c r="B13" s="6" t="n">
        <v>2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013</v>
      </c>
      <c r="B1" s="2" t="s">
        <v>1</v>
      </c>
    </row>
    <row r="2" spans="1:3">
      <c r="B2" s="2" t="s">
        <v>2</v>
      </c>
      <c r="C2" s="2" t="s">
        <v>30</v>
      </c>
    </row>
    <row r="3" spans="1:3">
      <c r="A3" s="3" t="s">
        <v>1014</v>
      </c>
    </row>
    <row r="4" spans="1:3">
      <c r="A4" s="4" t="s">
        <v>1015</v>
      </c>
      <c r="B4" s="7" t="n">
        <v>7500</v>
      </c>
    </row>
    <row r="5" spans="1:3">
      <c r="A5" s="4" t="s">
        <v>1016</v>
      </c>
    </row>
    <row r="6" spans="1:3">
      <c r="A6" s="3" t="s">
        <v>1014</v>
      </c>
    </row>
    <row r="7" spans="1:3">
      <c r="A7" s="4" t="s">
        <v>1017</v>
      </c>
      <c r="C7" s="7" t="n">
        <v>3600</v>
      </c>
    </row>
    <row r="8" spans="1:3">
      <c r="A8" s="4" t="s">
        <v>1018</v>
      </c>
      <c r="B8" s="4" t="s">
        <v>545</v>
      </c>
    </row>
    <row r="9" spans="1:3">
      <c r="A9" s="4" t="s">
        <v>1019</v>
      </c>
      <c r="B9" s="7" t="n">
        <v>140659</v>
      </c>
    </row>
    <row r="10" spans="1:3">
      <c r="A10" s="4" t="s">
        <v>1020</v>
      </c>
    </row>
    <row r="11" spans="1:3">
      <c r="A11" s="3" t="s">
        <v>1014</v>
      </c>
    </row>
    <row r="12" spans="1:3">
      <c r="A12" s="4" t="s">
        <v>1017</v>
      </c>
      <c r="B12" s="6" t="n">
        <v>16744</v>
      </c>
    </row>
    <row r="13" spans="1:3">
      <c r="A13" s="4" t="s">
        <v>1021</v>
      </c>
      <c r="B13" s="6" t="n">
        <v>200928</v>
      </c>
      <c r="C13" s="7" t="n">
        <v>200928</v>
      </c>
    </row>
    <row r="14" spans="1:3">
      <c r="A14" s="4" t="s">
        <v>1022</v>
      </c>
    </row>
    <row r="15" spans="1:3">
      <c r="A15" s="3" t="s">
        <v>1014</v>
      </c>
    </row>
    <row r="16" spans="1:3">
      <c r="A16" s="4" t="s">
        <v>1023</v>
      </c>
      <c r="B16" s="6" t="n">
        <v>88298</v>
      </c>
    </row>
    <row r="17" spans="1:3">
      <c r="A17" s="4" t="s">
        <v>1024</v>
      </c>
      <c r="B17" s="7" t="n">
        <v>126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r="1" spans="1:6">
      <c r="A1" s="1" t="s">
        <v>1025</v>
      </c>
      <c r="B1" s="2" t="s">
        <v>401</v>
      </c>
      <c r="C1" s="2" t="s">
        <v>1026</v>
      </c>
      <c r="D1" s="2" t="s">
        <v>1</v>
      </c>
    </row>
    <row r="2" spans="1:6">
      <c r="B2" s="2" t="s">
        <v>1027</v>
      </c>
      <c r="C2" s="2" t="s">
        <v>717</v>
      </c>
      <c r="D2" s="2" t="s">
        <v>717</v>
      </c>
      <c r="E2" s="2" t="s">
        <v>405</v>
      </c>
      <c r="F2" s="2" t="s">
        <v>498</v>
      </c>
    </row>
    <row r="3" spans="1:6">
      <c r="A3" s="3" t="s">
        <v>1028</v>
      </c>
    </row>
    <row r="4" spans="1:6">
      <c r="A4" s="4" t="s">
        <v>1029</v>
      </c>
      <c r="C4" s="7" t="n">
        <v>214474</v>
      </c>
      <c r="D4" s="7" t="n">
        <v>214474</v>
      </c>
      <c r="F4" s="7" t="n">
        <v>183730</v>
      </c>
    </row>
    <row r="5" spans="1:6">
      <c r="A5" s="4" t="s">
        <v>1030</v>
      </c>
    </row>
    <row r="6" spans="1:6">
      <c r="A6" s="3" t="s">
        <v>1028</v>
      </c>
    </row>
    <row r="7" spans="1:6">
      <c r="A7" s="4" t="s">
        <v>1031</v>
      </c>
      <c r="B7" s="7" t="n">
        <v>100000</v>
      </c>
    </row>
    <row r="8" spans="1:6">
      <c r="A8" s="4" t="s">
        <v>1032</v>
      </c>
      <c r="B8" s="7" t="n">
        <v>25000</v>
      </c>
      <c r="C8" s="6" t="n">
        <v>0</v>
      </c>
      <c r="D8" s="6" t="n">
        <v>79167</v>
      </c>
    </row>
    <row r="9" spans="1:6">
      <c r="A9" s="4" t="s">
        <v>1033</v>
      </c>
      <c r="B9" s="6" t="n">
        <v>36</v>
      </c>
    </row>
    <row r="10" spans="1:6">
      <c r="A10" s="4" t="s">
        <v>1034</v>
      </c>
      <c r="B10" s="7" t="n">
        <v>150000</v>
      </c>
    </row>
    <row r="11" spans="1:6">
      <c r="A11" s="4" t="s">
        <v>1029</v>
      </c>
      <c r="B11" s="6" t="n">
        <v>125000</v>
      </c>
      <c r="C11" s="6" t="n">
        <v>70833</v>
      </c>
      <c r="D11" s="6" t="n">
        <v>70833</v>
      </c>
    </row>
    <row r="12" spans="1:6">
      <c r="A12" s="4" t="s">
        <v>1035</v>
      </c>
      <c r="B12" s="6" t="n">
        <v>47500</v>
      </c>
    </row>
    <row r="13" spans="1:6">
      <c r="A13" s="4" t="s">
        <v>1036</v>
      </c>
      <c r="B13" s="7" t="n">
        <v>50000</v>
      </c>
    </row>
    <row r="14" spans="1:6">
      <c r="A14" s="4" t="s">
        <v>1037</v>
      </c>
    </row>
    <row r="15" spans="1:6">
      <c r="A15" s="3" t="s">
        <v>1028</v>
      </c>
    </row>
    <row r="16" spans="1:6">
      <c r="A16" s="4" t="s">
        <v>1038</v>
      </c>
      <c r="C16" s="7" t="n">
        <v>70000</v>
      </c>
      <c r="D16" s="7" t="n">
        <v>70000</v>
      </c>
    </row>
    <row r="17" spans="1:6">
      <c r="A17" s="4" t="s">
        <v>1039</v>
      </c>
    </row>
    <row r="18" spans="1:6">
      <c r="A18" s="3" t="s">
        <v>1028</v>
      </c>
    </row>
    <row r="19" spans="1:6">
      <c r="A19" s="4" t="s">
        <v>1040</v>
      </c>
      <c r="E19" s="7" t="n">
        <v>301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041</v>
      </c>
      <c r="B1" s="2" t="s">
        <v>2</v>
      </c>
    </row>
    <row r="2" spans="1:2">
      <c r="A2" s="4" t="s">
        <v>1042</v>
      </c>
    </row>
    <row r="3" spans="1:2">
      <c r="A3" s="3" t="s">
        <v>1043</v>
      </c>
    </row>
    <row r="4" spans="1:2">
      <c r="A4" s="4" t="s">
        <v>1044</v>
      </c>
      <c r="B4" s="4" t="s">
        <v>10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46</v>
      </c>
      <c r="B1" s="2" t="s">
        <v>717</v>
      </c>
    </row>
    <row r="2" spans="1:2">
      <c r="A2" s="3" t="s">
        <v>266</v>
      </c>
    </row>
    <row r="3" spans="1:2">
      <c r="A3" s="4" t="s">
        <v>1047</v>
      </c>
      <c r="B3" s="7" t="n">
        <v>45503</v>
      </c>
    </row>
    <row r="4" spans="1:2">
      <c r="A4" s="4" t="s">
        <v>1048</v>
      </c>
      <c r="B4" s="6" t="n">
        <v>46872</v>
      </c>
    </row>
    <row r="5" spans="1:2">
      <c r="A5" s="4" t="s">
        <v>1049</v>
      </c>
      <c r="B5" s="6" t="n">
        <v>48284</v>
      </c>
    </row>
    <row r="6" spans="1:2">
      <c r="A6" s="4" t="s">
        <v>130</v>
      </c>
      <c r="B6" s="7" t="n">
        <v>1406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050</v>
      </c>
      <c r="B1" s="2" t="s">
        <v>1</v>
      </c>
    </row>
    <row r="2" spans="1:3">
      <c r="B2" s="2" t="s">
        <v>2</v>
      </c>
      <c r="C2" s="2" t="s">
        <v>30</v>
      </c>
    </row>
    <row r="3" spans="1:3">
      <c r="A3" s="3" t="s">
        <v>1051</v>
      </c>
    </row>
    <row r="4" spans="1:3">
      <c r="A4" s="4" t="s">
        <v>35</v>
      </c>
      <c r="B4" s="7" t="n">
        <v>50806</v>
      </c>
      <c r="C4" s="7" t="n">
        <v>2400</v>
      </c>
    </row>
    <row r="5" spans="1:3">
      <c r="A5" s="4" t="s">
        <v>1052</v>
      </c>
      <c r="B5" s="4" t="s">
        <v>531</v>
      </c>
    </row>
    <row r="6" spans="1:3">
      <c r="A6" s="4" t="s">
        <v>1053</v>
      </c>
    </row>
    <row r="7" spans="1:3">
      <c r="A7" s="3" t="s">
        <v>1051</v>
      </c>
    </row>
    <row r="8" spans="1:3">
      <c r="A8" s="4" t="s">
        <v>1054</v>
      </c>
      <c r="B8" s="4" t="s">
        <v>1055</v>
      </c>
      <c r="C8" s="4" t="s">
        <v>1056</v>
      </c>
    </row>
    <row r="9" spans="1:3">
      <c r="A9" s="4" t="s">
        <v>1057</v>
      </c>
    </row>
    <row r="10" spans="1:3">
      <c r="A10" s="3" t="s">
        <v>1051</v>
      </c>
    </row>
    <row r="11" spans="1:3">
      <c r="A11" s="4" t="s">
        <v>1054</v>
      </c>
      <c r="B11" s="4" t="s">
        <v>521</v>
      </c>
    </row>
    <row r="12" spans="1:3">
      <c r="A12" s="4" t="s">
        <v>1058</v>
      </c>
    </row>
    <row r="13" spans="1:3">
      <c r="A13" s="3" t="s">
        <v>1051</v>
      </c>
    </row>
    <row r="14" spans="1:3">
      <c r="A14" s="4" t="s">
        <v>1054</v>
      </c>
      <c r="B14" s="4" t="s">
        <v>1055</v>
      </c>
    </row>
    <row r="15" spans="1:3">
      <c r="A15" s="4" t="s">
        <v>1059</v>
      </c>
    </row>
    <row r="16" spans="1:3">
      <c r="A16" s="3" t="s">
        <v>1051</v>
      </c>
    </row>
    <row r="17" spans="1:3">
      <c r="A17" s="4" t="s">
        <v>35</v>
      </c>
      <c r="B17" s="7" t="n">
        <v>500000</v>
      </c>
    </row>
    <row r="18" spans="1:3">
      <c r="A18" s="4" t="s">
        <v>1054</v>
      </c>
      <c r="C18" s="4" t="s">
        <v>1060</v>
      </c>
    </row>
    <row r="19" spans="1:3">
      <c r="A19" s="4" t="s">
        <v>1061</v>
      </c>
    </row>
    <row r="20" spans="1:3">
      <c r="A20" s="3" t="s">
        <v>1051</v>
      </c>
    </row>
    <row r="21" spans="1:3">
      <c r="A21" s="4" t="s">
        <v>1054</v>
      </c>
      <c r="B21" s="4" t="s">
        <v>1062</v>
      </c>
      <c r="C21" s="4" t="s">
        <v>521</v>
      </c>
    </row>
    <row r="22" spans="1:3">
      <c r="A22" s="4" t="s">
        <v>1063</v>
      </c>
    </row>
    <row r="23" spans="1:3">
      <c r="A23" s="3" t="s">
        <v>1051</v>
      </c>
    </row>
    <row r="24" spans="1:3">
      <c r="A24" s="4" t="s">
        <v>1054</v>
      </c>
      <c r="B24" s="4" t="s">
        <v>1064</v>
      </c>
      <c r="C24" s="4" t="s">
        <v>1056</v>
      </c>
    </row>
    <row r="25" spans="1:3">
      <c r="A25" s="4" t="s">
        <v>1065</v>
      </c>
    </row>
    <row r="26" spans="1:3">
      <c r="A26" s="3" t="s">
        <v>1051</v>
      </c>
    </row>
    <row r="27" spans="1:3">
      <c r="A27" s="4" t="s">
        <v>1054</v>
      </c>
      <c r="B27" s="4" t="s">
        <v>1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067</v>
      </c>
      <c r="B1" s="2" t="s">
        <v>401</v>
      </c>
      <c r="E1" s="2" t="s">
        <v>469</v>
      </c>
      <c r="F1" s="2" t="s">
        <v>1</v>
      </c>
    </row>
    <row r="2" spans="1:8">
      <c r="B2" s="2" t="s">
        <v>817</v>
      </c>
      <c r="C2" s="2" t="s">
        <v>1068</v>
      </c>
      <c r="D2" s="2" t="s">
        <v>1069</v>
      </c>
      <c r="E2" s="2" t="s">
        <v>821</v>
      </c>
      <c r="F2" s="2" t="s">
        <v>2</v>
      </c>
      <c r="G2" s="2" t="s">
        <v>30</v>
      </c>
      <c r="H2" s="2" t="s">
        <v>1070</v>
      </c>
    </row>
    <row r="3" spans="1:8">
      <c r="A3" s="3" t="s">
        <v>407</v>
      </c>
    </row>
    <row r="4" spans="1:8">
      <c r="A4" s="4" t="s">
        <v>102</v>
      </c>
      <c r="E4" s="7" t="n">
        <v>985085</v>
      </c>
      <c r="F4" s="4" t="s">
        <v>34</v>
      </c>
      <c r="G4" s="7" t="n">
        <v>-985085</v>
      </c>
    </row>
    <row r="5" spans="1:8">
      <c r="A5" s="4" t="s">
        <v>833</v>
      </c>
      <c r="G5" s="6" t="n">
        <v>44546</v>
      </c>
    </row>
    <row r="6" spans="1:8">
      <c r="A6" s="4" t="s">
        <v>832</v>
      </c>
      <c r="G6" s="9" t="n">
        <v>0.229</v>
      </c>
    </row>
    <row r="7" spans="1:8">
      <c r="A7" s="4" t="s">
        <v>1071</v>
      </c>
      <c r="F7" s="7" t="n">
        <v>25000</v>
      </c>
    </row>
    <row r="8" spans="1:8">
      <c r="A8" s="4" t="s">
        <v>1072</v>
      </c>
      <c r="F8" s="4" t="s">
        <v>527</v>
      </c>
    </row>
    <row r="9" spans="1:8">
      <c r="A9" s="4" t="s">
        <v>794</v>
      </c>
      <c r="F9" s="6" t="n">
        <v>21262800</v>
      </c>
    </row>
    <row r="10" spans="1:8">
      <c r="A10" s="4" t="s">
        <v>423</v>
      </c>
    </row>
    <row r="11" spans="1:8">
      <c r="A11" s="3" t="s">
        <v>407</v>
      </c>
    </row>
    <row r="12" spans="1:8">
      <c r="A12" s="4" t="s">
        <v>1073</v>
      </c>
      <c r="F12" s="7" t="n">
        <v>52740</v>
      </c>
    </row>
    <row r="13" spans="1:8">
      <c r="A13" s="4" t="s">
        <v>506</v>
      </c>
    </row>
    <row r="14" spans="1:8">
      <c r="A14" s="3" t="s">
        <v>407</v>
      </c>
    </row>
    <row r="15" spans="1:8">
      <c r="A15" s="4" t="s">
        <v>1074</v>
      </c>
      <c r="D15" s="7" t="n">
        <v>56360</v>
      </c>
      <c r="G15" s="7" t="n">
        <v>44310</v>
      </c>
    </row>
    <row r="16" spans="1:8">
      <c r="A16" s="4" t="s">
        <v>504</v>
      </c>
    </row>
    <row r="17" spans="1:8">
      <c r="A17" s="3" t="s">
        <v>407</v>
      </c>
    </row>
    <row r="18" spans="1:8">
      <c r="A18" s="4" t="s">
        <v>1073</v>
      </c>
      <c r="G18" s="6" t="n">
        <v>8430</v>
      </c>
    </row>
    <row r="19" spans="1:8">
      <c r="A19" s="4" t="s">
        <v>863</v>
      </c>
    </row>
    <row r="20" spans="1:8">
      <c r="A20" s="3" t="s">
        <v>407</v>
      </c>
    </row>
    <row r="21" spans="1:8">
      <c r="A21" s="4" t="s">
        <v>1075</v>
      </c>
      <c r="B21" s="7" t="n">
        <v>52000</v>
      </c>
    </row>
    <row r="22" spans="1:8">
      <c r="A22" s="4" t="s">
        <v>1076</v>
      </c>
      <c r="B22" s="7" t="n">
        <v>1300000</v>
      </c>
    </row>
    <row r="23" spans="1:8">
      <c r="A23" s="4" t="s">
        <v>1077</v>
      </c>
    </row>
    <row r="24" spans="1:8">
      <c r="A24" s="3" t="s">
        <v>407</v>
      </c>
    </row>
    <row r="25" spans="1:8">
      <c r="A25" s="4" t="s">
        <v>1078</v>
      </c>
      <c r="C25" s="7" t="n">
        <v>50000</v>
      </c>
      <c r="H25" s="7" t="n">
        <v>5000</v>
      </c>
    </row>
    <row r="26" spans="1:8">
      <c r="A26" s="4" t="s">
        <v>1079</v>
      </c>
      <c r="C26" s="4" t="s">
        <v>603</v>
      </c>
    </row>
    <row r="27" spans="1:8">
      <c r="A27" s="4" t="s">
        <v>1080</v>
      </c>
      <c r="F27" s="6" t="n">
        <v>1000</v>
      </c>
    </row>
    <row r="28" spans="1:8">
      <c r="A28" s="4" t="s">
        <v>1081</v>
      </c>
    </row>
    <row r="29" spans="1:8">
      <c r="A29" s="3" t="s">
        <v>407</v>
      </c>
    </row>
    <row r="30" spans="1:8">
      <c r="A30" s="4" t="s">
        <v>839</v>
      </c>
      <c r="C30" s="6" t="n">
        <v>666667</v>
      </c>
    </row>
    <row r="31" spans="1:8">
      <c r="A31" s="4" t="s">
        <v>605</v>
      </c>
      <c r="C31" s="4" t="s">
        <v>545</v>
      </c>
    </row>
    <row r="32" spans="1:8">
      <c r="A32" s="4" t="s">
        <v>1082</v>
      </c>
      <c r="C32" s="8" t="n">
        <v>0.12</v>
      </c>
    </row>
    <row r="33" spans="1:8">
      <c r="A33" s="4" t="s">
        <v>859</v>
      </c>
      <c r="C33" s="4" t="s">
        <v>1083</v>
      </c>
    </row>
    <row r="34" spans="1:8">
      <c r="A34" s="4" t="s">
        <v>1084</v>
      </c>
    </row>
    <row r="35" spans="1:8">
      <c r="A35" s="3" t="s">
        <v>407</v>
      </c>
    </row>
    <row r="36" spans="1:8">
      <c r="A36" s="4" t="s">
        <v>1085</v>
      </c>
      <c r="F36" s="7" t="n">
        <v>250000</v>
      </c>
    </row>
    <row r="37" spans="1:8">
      <c r="A37" s="4" t="s">
        <v>1086</v>
      </c>
      <c r="F37" s="4" t="s">
        <v>443</v>
      </c>
    </row>
    <row r="38" spans="1:8">
      <c r="A38" s="4" t="s">
        <v>1087</v>
      </c>
      <c r="F38" s="7" t="n">
        <v>166624</v>
      </c>
      <c r="G38" s="6" t="n">
        <v>250000</v>
      </c>
    </row>
    <row r="39" spans="1:8">
      <c r="A39" s="4" t="s">
        <v>839</v>
      </c>
      <c r="F39" s="6" t="n">
        <v>3132991</v>
      </c>
    </row>
    <row r="40" spans="1:8">
      <c r="A40" s="4" t="s">
        <v>832</v>
      </c>
      <c r="F40" s="11" t="n">
        <v>0.0468</v>
      </c>
    </row>
    <row r="41" spans="1:8">
      <c r="A41" s="4" t="s">
        <v>1088</v>
      </c>
      <c r="F41" s="4" t="s">
        <v>603</v>
      </c>
    </row>
    <row r="42" spans="1:8">
      <c r="A42" s="4" t="s">
        <v>1089</v>
      </c>
      <c r="F42" s="7" t="n">
        <v>146624</v>
      </c>
    </row>
    <row r="43" spans="1:8">
      <c r="A43" s="4" t="s">
        <v>1090</v>
      </c>
      <c r="F43" s="6" t="n">
        <v>20000</v>
      </c>
    </row>
    <row r="44" spans="1:8">
      <c r="A44" s="4" t="s">
        <v>1091</v>
      </c>
    </row>
    <row r="45" spans="1:8">
      <c r="A45" s="3" t="s">
        <v>407</v>
      </c>
    </row>
    <row r="46" spans="1:8">
      <c r="A46" s="4" t="s">
        <v>1092</v>
      </c>
      <c r="F46" s="7" t="n">
        <v>50000</v>
      </c>
      <c r="G46" s="7" t="n">
        <v>50000</v>
      </c>
    </row>
  </sheetData>
  <mergeCells count="3">
    <mergeCell ref="A1:A2"/>
    <mergeCell ref="B1:D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6"/>
    <col customWidth="1" max="5" min="5" width="16"/>
    <col customWidth="1" max="6" min="6" width="16"/>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93</v>
      </c>
      <c r="B1" s="2" t="s">
        <v>401</v>
      </c>
      <c r="G1" s="2" t="s">
        <v>1094</v>
      </c>
      <c r="J1" s="2" t="s">
        <v>1</v>
      </c>
    </row>
    <row r="2" spans="1:14">
      <c r="B2" s="2" t="s">
        <v>1095</v>
      </c>
      <c r="C2" s="2" t="s">
        <v>1096</v>
      </c>
      <c r="D2" s="2" t="s">
        <v>1097</v>
      </c>
      <c r="E2" s="2" t="s">
        <v>788</v>
      </c>
      <c r="F2" s="2" t="s">
        <v>789</v>
      </c>
      <c r="G2" s="2" t="s">
        <v>1098</v>
      </c>
      <c r="H2" s="2" t="s">
        <v>1099</v>
      </c>
      <c r="I2" s="2" t="s">
        <v>1100</v>
      </c>
      <c r="J2" s="2" t="s">
        <v>2</v>
      </c>
      <c r="K2" s="2" t="s">
        <v>30</v>
      </c>
      <c r="L2" s="2" t="s">
        <v>1101</v>
      </c>
      <c r="M2" s="2" t="s">
        <v>786</v>
      </c>
      <c r="N2" s="2" t="s">
        <v>1068</v>
      </c>
    </row>
    <row r="3" spans="1:14">
      <c r="A3" s="3" t="s">
        <v>1102</v>
      </c>
    </row>
    <row r="4" spans="1:14">
      <c r="A4" s="4" t="s">
        <v>834</v>
      </c>
      <c r="M4" s="9" t="n">
        <v>0.115</v>
      </c>
    </row>
    <row r="5" spans="1:14">
      <c r="A5" s="4" t="s">
        <v>1103</v>
      </c>
      <c r="J5" s="6" t="n">
        <v>165168894</v>
      </c>
      <c r="K5" s="6" t="n">
        <v>164734112</v>
      </c>
    </row>
    <row r="6" spans="1:14">
      <c r="A6" s="4" t="s">
        <v>1104</v>
      </c>
      <c r="J6" s="4" t="s">
        <v>34</v>
      </c>
      <c r="K6" s="7" t="n">
        <v>24279</v>
      </c>
    </row>
    <row r="7" spans="1:14">
      <c r="A7" s="4" t="s">
        <v>1077</v>
      </c>
    </row>
    <row r="8" spans="1:14">
      <c r="A8" s="3" t="s">
        <v>1102</v>
      </c>
    </row>
    <row r="9" spans="1:14">
      <c r="A9" s="4" t="s">
        <v>1105</v>
      </c>
      <c r="N9" s="4" t="s">
        <v>603</v>
      </c>
    </row>
    <row r="10" spans="1:14">
      <c r="A10" s="4" t="s">
        <v>416</v>
      </c>
    </row>
    <row r="11" spans="1:14">
      <c r="A11" s="3" t="s">
        <v>1102</v>
      </c>
    </row>
    <row r="12" spans="1:14">
      <c r="A12" s="4" t="s">
        <v>1106</v>
      </c>
      <c r="L12" s="7" t="n">
        <v>81675</v>
      </c>
    </row>
    <row r="13" spans="1:14">
      <c r="A13" s="4" t="s">
        <v>1107</v>
      </c>
      <c r="B13" s="7" t="n">
        <v>27225</v>
      </c>
      <c r="G13" s="7" t="n">
        <v>16335</v>
      </c>
      <c r="H13" s="7" t="n">
        <v>13068</v>
      </c>
      <c r="I13" s="7" t="n">
        <v>5445</v>
      </c>
    </row>
    <row r="14" spans="1:14">
      <c r="A14" s="4" t="s">
        <v>1108</v>
      </c>
    </row>
    <row r="15" spans="1:14">
      <c r="A15" s="3" t="s">
        <v>1102</v>
      </c>
    </row>
    <row r="16" spans="1:14">
      <c r="A16" s="4" t="s">
        <v>834</v>
      </c>
      <c r="F16" s="11" t="n">
        <v>0.0468</v>
      </c>
    </row>
    <row r="17" spans="1:14">
      <c r="A17" s="4" t="s">
        <v>1103</v>
      </c>
      <c r="F17" s="6" t="n">
        <v>3500000</v>
      </c>
    </row>
    <row r="18" spans="1:14">
      <c r="A18" s="4" t="s">
        <v>840</v>
      </c>
      <c r="F18" s="7" t="n">
        <v>163800</v>
      </c>
    </row>
    <row r="19" spans="1:14">
      <c r="A19" s="4" t="s">
        <v>1109</v>
      </c>
      <c r="F19" s="6" t="n">
        <v>434783</v>
      </c>
    </row>
    <row r="20" spans="1:14">
      <c r="A20" s="4" t="s">
        <v>1110</v>
      </c>
      <c r="F20" s="7" t="n">
        <v>50000</v>
      </c>
    </row>
    <row r="21" spans="1:14">
      <c r="A21" s="4" t="s">
        <v>1111</v>
      </c>
      <c r="E21" s="7" t="n">
        <v>87552</v>
      </c>
    </row>
    <row r="22" spans="1:14">
      <c r="A22" s="4" t="s">
        <v>1112</v>
      </c>
      <c r="E22" s="7" t="n">
        <v>37552</v>
      </c>
    </row>
    <row r="23" spans="1:14">
      <c r="A23" s="4" t="s">
        <v>1113</v>
      </c>
    </row>
    <row r="24" spans="1:14">
      <c r="A24" s="3" t="s">
        <v>1102</v>
      </c>
    </row>
    <row r="25" spans="1:14">
      <c r="A25" s="4" t="s">
        <v>1105</v>
      </c>
      <c r="C25" s="4" t="s">
        <v>603</v>
      </c>
      <c r="D25" s="4" t="s">
        <v>603</v>
      </c>
    </row>
    <row r="26" spans="1:14">
      <c r="A26" s="4" t="s">
        <v>834</v>
      </c>
      <c r="C26" s="9" t="n">
        <v>0.115</v>
      </c>
      <c r="D26" s="9" t="n">
        <v>0.115</v>
      </c>
      <c r="E26" s="9" t="n">
        <v>0.115</v>
      </c>
      <c r="F26" s="9" t="n">
        <v>0.115</v>
      </c>
    </row>
    <row r="27" spans="1:14">
      <c r="A27" s="4" t="s">
        <v>1114</v>
      </c>
      <c r="C27" s="6" t="n">
        <v>2243478</v>
      </c>
      <c r="E27" s="6" t="n">
        <v>6086955</v>
      </c>
      <c r="F27" s="6" t="n">
        <v>2608695</v>
      </c>
    </row>
    <row r="28" spans="1:14">
      <c r="A28" s="4" t="s">
        <v>1115</v>
      </c>
      <c r="C28" s="7" t="n">
        <v>100000</v>
      </c>
      <c r="D28" s="7" t="n">
        <v>29000</v>
      </c>
      <c r="E28" s="7" t="n">
        <v>200000</v>
      </c>
      <c r="F28" s="7" t="n">
        <v>25000</v>
      </c>
    </row>
    <row r="29" spans="1:14">
      <c r="A29" s="4" t="s">
        <v>875</v>
      </c>
      <c r="E29" s="7" t="n">
        <v>20000</v>
      </c>
      <c r="F29" s="7" t="n">
        <v>2500</v>
      </c>
    </row>
    <row r="30" spans="1:14">
      <c r="A30" s="4" t="s">
        <v>689</v>
      </c>
      <c r="C30" s="4" t="s">
        <v>1116</v>
      </c>
      <c r="D30" s="4" t="s">
        <v>1117</v>
      </c>
      <c r="E30" s="4" t="s">
        <v>1118</v>
      </c>
      <c r="F30" s="4" t="s">
        <v>876</v>
      </c>
    </row>
    <row r="31" spans="1:14">
      <c r="A31" s="4" t="s">
        <v>1119</v>
      </c>
      <c r="E31" s="4" t="s">
        <v>1120</v>
      </c>
      <c r="F31" s="4" t="s">
        <v>1116</v>
      </c>
    </row>
    <row r="32" spans="1:14">
      <c r="A32" s="4" t="s">
        <v>1121</v>
      </c>
      <c r="F32" s="7" t="n">
        <v>15000</v>
      </c>
    </row>
    <row r="33" spans="1:14">
      <c r="A33" s="4" t="s">
        <v>1122</v>
      </c>
    </row>
    <row r="34" spans="1:14">
      <c r="A34" s="3" t="s">
        <v>1102</v>
      </c>
    </row>
    <row r="35" spans="1:14">
      <c r="A35" s="4" t="s">
        <v>834</v>
      </c>
      <c r="C35" s="9" t="n">
        <v>0.046</v>
      </c>
    </row>
    <row r="36" spans="1:14">
      <c r="A36" s="4" t="s">
        <v>840</v>
      </c>
      <c r="C36" s="7" t="n">
        <v>114770</v>
      </c>
    </row>
    <row r="37" spans="1:14">
      <c r="A37" s="4" t="s">
        <v>1123</v>
      </c>
      <c r="C37" s="6" t="n">
        <v>6300000</v>
      </c>
    </row>
    <row r="38" spans="1:14">
      <c r="A38" s="4" t="s">
        <v>1124</v>
      </c>
      <c r="C38" s="7" t="n">
        <v>450000</v>
      </c>
    </row>
    <row r="39" spans="1:14">
      <c r="A39" s="4" t="s">
        <v>1125</v>
      </c>
      <c r="C39" s="9" t="n">
        <v>0.115</v>
      </c>
    </row>
    <row r="40" spans="1:14">
      <c r="A40" s="4" t="s">
        <v>1126</v>
      </c>
    </row>
    <row r="41" spans="1:14">
      <c r="A41" s="3" t="s">
        <v>1102</v>
      </c>
    </row>
    <row r="42" spans="1:14">
      <c r="A42" s="4" t="s">
        <v>622</v>
      </c>
      <c r="E42" s="4" t="s">
        <v>847</v>
      </c>
    </row>
    <row r="43" spans="1:14">
      <c r="A43" s="4" t="s">
        <v>840</v>
      </c>
      <c r="E43" s="7" t="n">
        <v>802252</v>
      </c>
    </row>
    <row r="44" spans="1:14">
      <c r="A44" s="4" t="s">
        <v>1123</v>
      </c>
      <c r="E44" s="6" t="n">
        <v>17500000</v>
      </c>
    </row>
    <row r="45" spans="1:14">
      <c r="A45" s="4" t="s">
        <v>1125</v>
      </c>
      <c r="E45" s="11" t="n">
        <v>0.0468</v>
      </c>
    </row>
    <row r="46" spans="1:14">
      <c r="A46" s="4" t="s">
        <v>1127</v>
      </c>
    </row>
    <row r="47" spans="1:14">
      <c r="A47" s="3" t="s">
        <v>1102</v>
      </c>
    </row>
    <row r="48" spans="1:14">
      <c r="A48" s="4" t="s">
        <v>1128</v>
      </c>
      <c r="E48" s="6" t="n">
        <v>1709401</v>
      </c>
      <c r="F48" s="6" t="n">
        <v>3132991</v>
      </c>
    </row>
    <row r="49" spans="1:14">
      <c r="A49" s="4" t="s">
        <v>1129</v>
      </c>
      <c r="F49" s="7" t="n">
        <v>146624</v>
      </c>
    </row>
    <row r="50" spans="1:14">
      <c r="A50" s="4" t="s">
        <v>622</v>
      </c>
      <c r="E50" s="4" t="s">
        <v>545</v>
      </c>
      <c r="F50" s="4" t="s">
        <v>443</v>
      </c>
    </row>
    <row r="51" spans="1:14">
      <c r="A51" s="4" t="s">
        <v>834</v>
      </c>
      <c r="E51" s="11" t="n">
        <v>0.0468</v>
      </c>
      <c r="F51" s="11" t="n">
        <v>0.0468</v>
      </c>
    </row>
    <row r="52" spans="1:14">
      <c r="A52" s="4" t="s">
        <v>1103</v>
      </c>
      <c r="E52" s="6" t="n">
        <v>35000000</v>
      </c>
      <c r="F52" s="6" t="n">
        <v>2589941</v>
      </c>
    </row>
    <row r="53" spans="1:14">
      <c r="A53" s="4" t="s">
        <v>840</v>
      </c>
      <c r="E53" s="7" t="n">
        <v>77827</v>
      </c>
      <c r="F53" s="7" t="n">
        <v>142606</v>
      </c>
    </row>
    <row r="54" spans="1:14">
      <c r="A54" s="4" t="s">
        <v>1130</v>
      </c>
      <c r="F54" s="6" t="n">
        <v>2589941</v>
      </c>
    </row>
    <row r="55" spans="1:14">
      <c r="A55" s="4" t="s">
        <v>1131</v>
      </c>
      <c r="F55" s="7" t="n">
        <v>445000</v>
      </c>
    </row>
    <row r="56" spans="1:14">
      <c r="A56" s="4" t="s">
        <v>1104</v>
      </c>
      <c r="F56" s="7" t="n">
        <v>121209</v>
      </c>
    </row>
  </sheetData>
  <mergeCells count="4">
    <mergeCell ref="A1:A2"/>
    <mergeCell ref="B1:F1"/>
    <mergeCell ref="G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THE BUSINESS AND</vt:lpstr>
      <vt:lpstr>SUMMARY OF SIGNIFICANT ACCOUNTI</vt:lpstr>
      <vt:lpstr>INVESTMENT IN UNCONSOLIDATED IN</vt:lpstr>
      <vt:lpstr>ACCOUNTS RECEIVABLE</vt:lpstr>
      <vt:lpstr>PREPAID EXPENSES AND OTHER CURR</vt:lpstr>
      <vt:lpstr>INVENTORY</vt:lpstr>
      <vt:lpstr>CUSTOMER DEPOSITS AND DEFERRED </vt:lpstr>
      <vt:lpstr>PROPERTY AND EQUIPMENT</vt:lpstr>
      <vt:lpstr>ACCRUED LIABILITIES</vt:lpstr>
      <vt:lpstr>CONVERTIBLE NOTES PAYABLE, NOTE</vt:lpstr>
      <vt:lpstr>FAIR VALUE MEASUREMENTS</vt:lpstr>
      <vt:lpstr>REDEEMABLE CONVERTIBLE CUMULATI</vt:lpstr>
      <vt:lpstr>COMMON STOCK</vt:lpstr>
      <vt:lpstr>STOCK OPTIONS AND WARRANTS</vt:lpstr>
      <vt:lpstr>NONCONTROLLING INTEREST IN CONS</vt:lpstr>
      <vt:lpstr>INCOME TAXES</vt:lpstr>
      <vt:lpstr>COMMITMENTS AND CONTINGENCIES</vt:lpstr>
      <vt:lpstr>CONCENTRATION OF RISK</vt:lpstr>
      <vt:lpstr>RELATED PARTY TRANSACTIONS</vt:lpstr>
      <vt:lpstr>SUBSEQUENT EVENTS</vt:lpstr>
      <vt:lpstr>SUMMARY OF SIGNIFICANT ACCOUN27</vt:lpstr>
      <vt:lpstr>SUMMARY OF SIGNIFICANT ACCOUN28</vt:lpstr>
      <vt:lpstr>INVESTMENT IN UNCONSOLIDATED 29</vt:lpstr>
      <vt:lpstr>PREPAID EXPENSES AND OTHER CU30</vt:lpstr>
      <vt:lpstr>INVENTORY (Tables)</vt:lpstr>
      <vt:lpstr>CUSTOMER DEPOSITS AND DEFERRE32</vt:lpstr>
      <vt:lpstr>PROPERTY AND EQUIPMENT (Tables)</vt:lpstr>
      <vt:lpstr>ACCRUED LIABILITIES (Tables)</vt:lpstr>
      <vt:lpstr>CONVERTIBLE NOTES PAYABLE, NO35</vt:lpstr>
      <vt:lpstr>FAIR VALUE MEASUREMENTS (Tables</vt:lpstr>
      <vt:lpstr>STOCK OPTIONS AND WARRANTS (Tab</vt:lpstr>
      <vt:lpstr>NONCONTROLLING INTEREST IN CO38</vt:lpstr>
      <vt:lpstr>INCOME TAXES (Tables)</vt:lpstr>
      <vt:lpstr>COMMITMENTS AND CONTINGENCIES (</vt:lpstr>
      <vt:lpstr>DESCRIPTION OF THE BUSINESS A41</vt:lpstr>
      <vt:lpstr>SUMMARY OF SIGNIFICANT ACCOUN42</vt:lpstr>
      <vt:lpstr>SUMMARY OF SIGNIFICANT ACCOUN43</vt:lpstr>
      <vt:lpstr>SUMMARY OF SIGNIFICANT ACCOUN44</vt:lpstr>
      <vt:lpstr>INVESTMENT IN UNCONSOLIDATED 45</vt:lpstr>
      <vt:lpstr>INVESTMENT IN UNCONSOLIDATED 46</vt:lpstr>
      <vt:lpstr>ACCOUNTS RECEIVABLE (Equipment </vt:lpstr>
      <vt:lpstr>PREPAID EXPENSES AND OTHER CU48</vt:lpstr>
      <vt:lpstr>INVENTORY (Details)</vt:lpstr>
      <vt:lpstr>INVENTORY (Narrative) (Details)</vt:lpstr>
      <vt:lpstr>CUSTOMER DEPOSITS AND DEFERRE51</vt:lpstr>
      <vt:lpstr>PROPERTY AND EQUIPMENT (Schedul</vt:lpstr>
      <vt:lpstr>PROPERTY AND EQUIPMENT (Narrati</vt:lpstr>
      <vt:lpstr>ACCRUED LIABILITIES (Details)</vt:lpstr>
      <vt:lpstr>CONVERTIBLE NOTES PAYABLE, NO55</vt:lpstr>
      <vt:lpstr>CONVERTIBLE NOTES PAYABLE, NO56</vt:lpstr>
      <vt:lpstr>CONVERTIBLE NOTES PAYABLE, NO57</vt:lpstr>
      <vt:lpstr>CONVERTIBLE NOTES PAYABLE, NO58</vt:lpstr>
      <vt:lpstr>CONVERTIBLE NOTES PAYABLE, NO59</vt:lpstr>
      <vt:lpstr>CONVERTIBLE NOTES PAYABLE, NO60</vt:lpstr>
      <vt:lpstr>FAIR VALUE MEASUREMENTS (Schedu</vt:lpstr>
      <vt:lpstr>FAIR VALUE MEASUREMENTS (Fair V</vt:lpstr>
      <vt:lpstr>REDEEMABLE CONVERTIBLE CUMULA63</vt:lpstr>
      <vt:lpstr>COMMON STOCK (Details)</vt:lpstr>
      <vt:lpstr>STOCK OPTIONS AND WARRANTS (Nar</vt:lpstr>
      <vt:lpstr>STOCK OPTIONS AND WARRANTS (Sch</vt:lpstr>
      <vt:lpstr>STOCK OPTIONS AND WARRANTS (Res</vt:lpstr>
      <vt:lpstr>STOCK OPTIONS AND WARRANTS (Sto</vt:lpstr>
      <vt:lpstr>STOCK OPTIONS AND WARRANTS (War</vt:lpstr>
      <vt:lpstr>NONCONTROLLING INTEREST IN CO70</vt:lpstr>
      <vt:lpstr>NONCONTROLLING INTEREST IN CO71</vt:lpstr>
      <vt:lpstr>INCOME TAXES (Components of Def</vt:lpstr>
      <vt:lpstr>INCOME TAXES (Federal and State</vt:lpstr>
      <vt:lpstr>INCOME TAXES (Narrative) (Detai</vt:lpstr>
      <vt:lpstr>COMMITMENTS AND CONTINGENCIES75</vt:lpstr>
      <vt:lpstr>COMMITMENTS AND CONTINGENCIES76</vt:lpstr>
      <vt:lpstr>COMMITMENTS AND CONTINGENCIES77</vt:lpstr>
      <vt:lpstr>COMMITMENTS AND CONTINGENCIES78</vt:lpstr>
      <vt:lpstr>CONCENTRATION OF RISK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17:44Z</dcterms:created>
  <dcterms:modified xmlns:dcterms="http://purl.org/dc/terms/" xmlns:xsi="http://www.w3.org/2001/XMLSchema-instance" xsi:type="dcterms:W3CDTF">2016-04-18T17:17:44Z</dcterms:modified>
  <dc:title xmlns:dc="http://purl.org/dc/elements/1.1/">Untitled</dc:title>
  <dc:description xmlns:dc="http://purl.org/dc/elements/1.1/"/>
  <dc:subject xmlns:dc="http://purl.org/dc/elements/1.1/"/>
  <cp:keywords/>
  <cp:category/>
</cp:coreProperties>
</file>